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LEASES"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RESTRUCTURING_INTEGRATION COSTS" sheetId="13" state="visible" r:id="rId13"/>
    <sheet xmlns:r="http://schemas.openxmlformats.org/officeDocument/2006/relationships" name="LOSS PER SHARE CALCULATION" sheetId="14" state="visible" r:id="rId14"/>
    <sheet xmlns:r="http://schemas.openxmlformats.org/officeDocument/2006/relationships" name="FINANCE RECEIVABL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AND OTHER FINANCING ARRANG" sheetId="19" state="visible" r:id="rId19"/>
    <sheet xmlns:r="http://schemas.openxmlformats.org/officeDocument/2006/relationships" name="FAIR VALUE OF FINANCIAL INS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STOCK BASED COMPENSATION PLANS" sheetId="23" state="visible" r:id="rId23"/>
    <sheet xmlns:r="http://schemas.openxmlformats.org/officeDocument/2006/relationships" name="PREFERRED STOCK" sheetId="24" state="visible" r:id="rId24"/>
    <sheet xmlns:r="http://schemas.openxmlformats.org/officeDocument/2006/relationships" name="RETIREMENT PLAN" sheetId="25" state="visible" r:id="rId25"/>
    <sheet xmlns:r="http://schemas.openxmlformats.org/officeDocument/2006/relationships" name="COMMITMENTS AND CONTINGENCIES" sheetId="26" state="visible" r:id="rId26"/>
    <sheet xmlns:r="http://schemas.openxmlformats.org/officeDocument/2006/relationships" name="UNAUDITED QUARTERLY DATA"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ACCOUNTING POLICIES (Policies)" sheetId="30" state="visible" r:id="rId30"/>
    <sheet xmlns:r="http://schemas.openxmlformats.org/officeDocument/2006/relationships" name="LEASES (Tables)"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RESTRUCTURING_INTEGRATION COS_2" sheetId="34" state="visible" r:id="rId34"/>
    <sheet xmlns:r="http://schemas.openxmlformats.org/officeDocument/2006/relationships" name="LOSS PER SHARE CALCULATION (Tab" sheetId="35" state="visible" r:id="rId35"/>
    <sheet xmlns:r="http://schemas.openxmlformats.org/officeDocument/2006/relationships" name="FINANCE RECEIVABLES (Tables)" sheetId="36" state="visible" r:id="rId36"/>
    <sheet xmlns:r="http://schemas.openxmlformats.org/officeDocument/2006/relationships" name="PROPERTY AND EQUIPMENT, NET (Ta"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DEBT AND OTHER FINANCING ARRA_2" sheetId="40" state="visible" r:id="rId40"/>
    <sheet xmlns:r="http://schemas.openxmlformats.org/officeDocument/2006/relationships" name="FAIR VALUE OF FINANCIAL INSTR_2" sheetId="41" state="visible" r:id="rId41"/>
    <sheet xmlns:r="http://schemas.openxmlformats.org/officeDocument/2006/relationships" name="INCOME TAXES (Tables)" sheetId="42" state="visible" r:id="rId42"/>
    <sheet xmlns:r="http://schemas.openxmlformats.org/officeDocument/2006/relationships" name="STOCK BASED COMPENSATION PLANS " sheetId="43" state="visible" r:id="rId43"/>
    <sheet xmlns:r="http://schemas.openxmlformats.org/officeDocument/2006/relationships" name="PREFERRED STOCK (Tables)" sheetId="44" state="visible" r:id="rId44"/>
    <sheet xmlns:r="http://schemas.openxmlformats.org/officeDocument/2006/relationships" name="UNAUDITED QUARTERLY DATA (Table" sheetId="45" state="visible" r:id="rId45"/>
    <sheet xmlns:r="http://schemas.openxmlformats.org/officeDocument/2006/relationships" name="BUSINESS - Additional Informati" sheetId="46" state="visible" r:id="rId46"/>
    <sheet xmlns:r="http://schemas.openxmlformats.org/officeDocument/2006/relationships" name="ACCOUNTING POLICIES - Consolida" sheetId="47" state="visible" r:id="rId47"/>
    <sheet xmlns:r="http://schemas.openxmlformats.org/officeDocument/2006/relationships" name="ACCOUNTING POLICIES - Finance R" sheetId="48" state="visible" r:id="rId48"/>
    <sheet xmlns:r="http://schemas.openxmlformats.org/officeDocument/2006/relationships" name="ACCOUNTING POLICIES - Goodwill " sheetId="49" state="visible" r:id="rId49"/>
    <sheet xmlns:r="http://schemas.openxmlformats.org/officeDocument/2006/relationships" name="ACCOUNTING POLICIES - Concentra" sheetId="50" state="visible" r:id="rId50"/>
    <sheet xmlns:r="http://schemas.openxmlformats.org/officeDocument/2006/relationships" name="ACCOUNTING POLICIES - Revenue R" sheetId="51" state="visible" r:id="rId51"/>
    <sheet xmlns:r="http://schemas.openxmlformats.org/officeDocument/2006/relationships" name="ACCOUNTING POLICIES - Leases (D" sheetId="52" state="visible" r:id="rId52"/>
    <sheet xmlns:r="http://schemas.openxmlformats.org/officeDocument/2006/relationships" name="ACCOUNTING POLICIES - Research " sheetId="53" state="visible" r:id="rId53"/>
    <sheet xmlns:r="http://schemas.openxmlformats.org/officeDocument/2006/relationships" name="ACCOUNTING POLICIES - Recent Ac" sheetId="54" state="visible" r:id="rId54"/>
    <sheet xmlns:r="http://schemas.openxmlformats.org/officeDocument/2006/relationships" name="LEASES - Assets and Liabilities" sheetId="55" state="visible" r:id="rId55"/>
    <sheet xmlns:r="http://schemas.openxmlformats.org/officeDocument/2006/relationships" name="LEASES - Components of Lease Co" sheetId="56" state="visible" r:id="rId56"/>
    <sheet xmlns:r="http://schemas.openxmlformats.org/officeDocument/2006/relationships" name="LEASES - Supplemental Cash Flow" sheetId="57" state="visible" r:id="rId57"/>
    <sheet xmlns:r="http://schemas.openxmlformats.org/officeDocument/2006/relationships" name="LEASES - Weighted-Average Remai" sheetId="58" state="visible" r:id="rId58"/>
    <sheet xmlns:r="http://schemas.openxmlformats.org/officeDocument/2006/relationships" name="LEASES - Maturities of Lease Li" sheetId="59" state="visible" r:id="rId59"/>
    <sheet xmlns:r="http://schemas.openxmlformats.org/officeDocument/2006/relationships" name="LEASES - Narrative (Details)" sheetId="60" state="visible" r:id="rId60"/>
    <sheet xmlns:r="http://schemas.openxmlformats.org/officeDocument/2006/relationships" name="LEASES - Future Minimum Lease P" sheetId="61" state="visible" r:id="rId61"/>
    <sheet xmlns:r="http://schemas.openxmlformats.org/officeDocument/2006/relationships" name="LEASES - Property and Equipment" sheetId="62" state="visible" r:id="rId62"/>
    <sheet xmlns:r="http://schemas.openxmlformats.org/officeDocument/2006/relationships" name="ACQUISITION - Narrative (Detail" sheetId="63" state="visible" r:id="rId63"/>
    <sheet xmlns:r="http://schemas.openxmlformats.org/officeDocument/2006/relationships" name="REVENUE  - Additional Informati" sheetId="64" state="visible" r:id="rId64"/>
    <sheet xmlns:r="http://schemas.openxmlformats.org/officeDocument/2006/relationships" name="ACQUISITION - Fair Value of the" sheetId="65" state="visible" r:id="rId65"/>
    <sheet xmlns:r="http://schemas.openxmlformats.org/officeDocument/2006/relationships" name="REVENUE  - Performance Obligati" sheetId="66" state="visible" r:id="rId66"/>
    <sheet xmlns:r="http://schemas.openxmlformats.org/officeDocument/2006/relationships" name="ACQUISITION - Fair Value of t_2" sheetId="67" state="visible" r:id="rId67"/>
    <sheet xmlns:r="http://schemas.openxmlformats.org/officeDocument/2006/relationships" name="REVENUE  - Contract Liability (" sheetId="68" state="visible" r:id="rId68"/>
    <sheet xmlns:r="http://schemas.openxmlformats.org/officeDocument/2006/relationships" name="ACQUISITION - Pro Forma Nonrecu" sheetId="69" state="visible" r:id="rId69"/>
    <sheet xmlns:r="http://schemas.openxmlformats.org/officeDocument/2006/relationships" name="RESTRUCTURING_INTEGRATIONS COST" sheetId="70" state="visible" r:id="rId70"/>
    <sheet xmlns:r="http://schemas.openxmlformats.org/officeDocument/2006/relationships" name="RESTRUCTURING_INTEGRATION COS_3" sheetId="71" state="visible" r:id="rId71"/>
    <sheet xmlns:r="http://schemas.openxmlformats.org/officeDocument/2006/relationships" name="LOSS PER SHARE CALCULATION - Ca" sheetId="72" state="visible" r:id="rId72"/>
    <sheet xmlns:r="http://schemas.openxmlformats.org/officeDocument/2006/relationships" name="LOSS PER SHARE CALCULATION - Ad" sheetId="73" state="visible" r:id="rId73"/>
    <sheet xmlns:r="http://schemas.openxmlformats.org/officeDocument/2006/relationships" name="FINANCE RECEIVABLES - Narrative" sheetId="74" state="visible" r:id="rId74"/>
    <sheet xmlns:r="http://schemas.openxmlformats.org/officeDocument/2006/relationships" name="FINANCE RECEIVABLES - Informati" sheetId="75" state="visible" r:id="rId75"/>
    <sheet xmlns:r="http://schemas.openxmlformats.org/officeDocument/2006/relationships" name="FINANCE RECEIVABLES - Credit Ri" sheetId="76" state="visible" r:id="rId76"/>
    <sheet xmlns:r="http://schemas.openxmlformats.org/officeDocument/2006/relationships" name="FINANCE RECEIVABLES - Age Analy" sheetId="77" state="visible" r:id="rId77"/>
    <sheet xmlns:r="http://schemas.openxmlformats.org/officeDocument/2006/relationships" name="FINANCE RECEIVABLES - Summary o" sheetId="78" state="visible" r:id="rId78"/>
    <sheet xmlns:r="http://schemas.openxmlformats.org/officeDocument/2006/relationships" name="FINANCE RECEIVABLES - Sale of F" sheetId="79" state="visible" r:id="rId79"/>
    <sheet xmlns:r="http://schemas.openxmlformats.org/officeDocument/2006/relationships" name="PROPERTY AND EQUIPMENT, NET - S" sheetId="80" state="visible" r:id="rId80"/>
    <sheet xmlns:r="http://schemas.openxmlformats.org/officeDocument/2006/relationships" name="PROPERTY AND EQUIPMENT, NET - A"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ACCRUED EXPENSES - Information " sheetId="85" state="visible" r:id="rId85"/>
    <sheet xmlns:r="http://schemas.openxmlformats.org/officeDocument/2006/relationships" name="DEBT AND OTHER FINANCING ARRA_3" sheetId="86" state="visible" r:id="rId86"/>
    <sheet xmlns:r="http://schemas.openxmlformats.org/officeDocument/2006/relationships" name="DEBT AND OTHER FINANCING ARRA_4" sheetId="87" state="visible" r:id="rId87"/>
    <sheet xmlns:r="http://schemas.openxmlformats.org/officeDocument/2006/relationships" name="DEBT AND OTHER FINANCING ARRA_5" sheetId="88" state="visible" r:id="rId88"/>
    <sheet xmlns:r="http://schemas.openxmlformats.org/officeDocument/2006/relationships" name="DEBT AND OTHER FINANCING ARRA_6" sheetId="89" state="visible" r:id="rId89"/>
    <sheet xmlns:r="http://schemas.openxmlformats.org/officeDocument/2006/relationships" name="DEBT AND OTHER FINANCING ARRA_7" sheetId="90" state="visible" r:id="rId90"/>
    <sheet xmlns:r="http://schemas.openxmlformats.org/officeDocument/2006/relationships" name="DEBT AND OTHER FINANCING ARRA_8" sheetId="91" state="visible" r:id="rId91"/>
    <sheet xmlns:r="http://schemas.openxmlformats.org/officeDocument/2006/relationships" name="DEBT AND OTHER FINANCING ARRA_9"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EQUITY - Stock Offerings (Detai" sheetId="95" state="visible" r:id="rId95"/>
    <sheet xmlns:r="http://schemas.openxmlformats.org/officeDocument/2006/relationships" name="EQUITY - Registration Rights Ag" sheetId="96" state="visible" r:id="rId96"/>
    <sheet xmlns:r="http://schemas.openxmlformats.org/officeDocument/2006/relationships" name="INCOME TAXES - Additional Infor" sheetId="97" state="visible" r:id="rId97"/>
    <sheet xmlns:r="http://schemas.openxmlformats.org/officeDocument/2006/relationships" name="INCOME TAXES - Summary of Benef" sheetId="98" state="visible" r:id="rId98"/>
    <sheet xmlns:r="http://schemas.openxmlformats.org/officeDocument/2006/relationships" name="INCOME TAXES - Summary of Recon" sheetId="99" state="visible" r:id="rId99"/>
    <sheet xmlns:r="http://schemas.openxmlformats.org/officeDocument/2006/relationships" name="INCOME TAXES - Summary of Net D" sheetId="100" state="visible" r:id="rId100"/>
    <sheet xmlns:r="http://schemas.openxmlformats.org/officeDocument/2006/relationships" name="INCOME TAXES INCOME TAXES - Unr" sheetId="101" state="visible" r:id="rId101"/>
    <sheet xmlns:r="http://schemas.openxmlformats.org/officeDocument/2006/relationships" name="STOCK BASED COMPENSATION PLAN_2" sheetId="102" state="visible" r:id="rId102"/>
    <sheet xmlns:r="http://schemas.openxmlformats.org/officeDocument/2006/relationships" name="STOCK BASED COMPENSATION PLAN_3" sheetId="103" state="visible" r:id="rId103"/>
    <sheet xmlns:r="http://schemas.openxmlformats.org/officeDocument/2006/relationships" name="STOCK BASED COMPENSATION PLAN_4" sheetId="104" state="visible" r:id="rId104"/>
    <sheet xmlns:r="http://schemas.openxmlformats.org/officeDocument/2006/relationships" name="STOCK BASED COMPENSATION PLAN_5" sheetId="105" state="visible" r:id="rId105"/>
    <sheet xmlns:r="http://schemas.openxmlformats.org/officeDocument/2006/relationships" name="STOCK BASED COMPENSATION PLAN_6" sheetId="106" state="visible" r:id="rId106"/>
    <sheet xmlns:r="http://schemas.openxmlformats.org/officeDocument/2006/relationships" name="STOCK BASED COMPENSATION PLAN_7" sheetId="107" state="visible" r:id="rId107"/>
    <sheet xmlns:r="http://schemas.openxmlformats.org/officeDocument/2006/relationships" name="STOCK BASED COMPENSATION PLAN_8" sheetId="108" state="visible" r:id="rId108"/>
    <sheet xmlns:r="http://schemas.openxmlformats.org/officeDocument/2006/relationships" name="PREFERRED STOCK - Additional In" sheetId="109" state="visible" r:id="rId109"/>
    <sheet xmlns:r="http://schemas.openxmlformats.org/officeDocument/2006/relationships" name="PREFERRED STOCK - Preferred Sto" sheetId="110" state="visible" r:id="rId110"/>
    <sheet xmlns:r="http://schemas.openxmlformats.org/officeDocument/2006/relationships" name="RETIREMENT PLAN (Details)" sheetId="111" state="visible" r:id="rId111"/>
    <sheet xmlns:r="http://schemas.openxmlformats.org/officeDocument/2006/relationships" name="COMMITMENTS AND CONTINGENCIES -" sheetId="112" state="visible" r:id="rId112"/>
    <sheet xmlns:r="http://schemas.openxmlformats.org/officeDocument/2006/relationships" name="UNAUDITED QUARTERLY DATA - Quar" sheetId="113" state="visible" r:id="rId113"/>
    <sheet xmlns:r="http://schemas.openxmlformats.org/officeDocument/2006/relationships" name="UNAUDITED QUARTERLY DATA - Oper" sheetId="114" state="visible" r:id="rId114"/>
    <sheet xmlns:r="http://schemas.openxmlformats.org/officeDocument/2006/relationships" name="SUBSEQUENT EVENTS (Details)" sheetId="115" state="visible" r:id="rId115"/>
    <sheet xmlns:r="http://schemas.openxmlformats.org/officeDocument/2006/relationships" name="VALUATION AND QUALIFYING ACCO_2"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Page - USD ($)</t>
        </is>
      </c>
      <c r="B1" s="2" t="inlineStr">
        <is>
          <t>12 Months Ended</t>
        </is>
      </c>
    </row>
    <row r="2">
      <c r="B2" s="2" t="inlineStr">
        <is>
          <t>Jun. 30, 2020</t>
        </is>
      </c>
      <c r="C2" s="2" t="inlineStr">
        <is>
          <t>Aug. 31,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365</t>
        </is>
      </c>
    </row>
    <row r="9">
      <c r="A9" s="4" t="inlineStr">
        <is>
          <t>Entity Registrant Name</t>
        </is>
      </c>
      <c r="B9" s="4" t="inlineStr">
        <is>
          <t>USA Technologies, Inc.</t>
        </is>
      </c>
    </row>
    <row r="10">
      <c r="A10" s="4" t="inlineStr">
        <is>
          <t>Entity Incorporation, State or Country Code</t>
        </is>
      </c>
      <c r="B10" s="4" t="inlineStr">
        <is>
          <t>PA</t>
        </is>
      </c>
    </row>
    <row r="11">
      <c r="A11" s="4" t="inlineStr">
        <is>
          <t>Entity Tax Identification Number</t>
        </is>
      </c>
      <c r="B11" s="4" t="inlineStr">
        <is>
          <t>23-2679963</t>
        </is>
      </c>
    </row>
    <row r="12">
      <c r="A12" s="4" t="inlineStr">
        <is>
          <t>Entity Address, Address Line One</t>
        </is>
      </c>
      <c r="B12" s="4" t="inlineStr">
        <is>
          <t>100 Deerfield Lane,</t>
        </is>
      </c>
    </row>
    <row r="13">
      <c r="A13" s="4" t="inlineStr">
        <is>
          <t>Entity Address, Address Line Two</t>
        </is>
      </c>
      <c r="B13" s="4" t="inlineStr">
        <is>
          <t>Suite 300,</t>
        </is>
      </c>
    </row>
    <row r="14">
      <c r="A14" s="4" t="inlineStr">
        <is>
          <t>Entity Address, City or Town</t>
        </is>
      </c>
      <c r="B14" s="4" t="inlineStr">
        <is>
          <t>Malvern,</t>
        </is>
      </c>
    </row>
    <row r="15">
      <c r="A15" s="4" t="inlineStr">
        <is>
          <t>Entity Address, State or Province</t>
        </is>
      </c>
      <c r="B15" s="4" t="inlineStr">
        <is>
          <t>PA</t>
        </is>
      </c>
    </row>
    <row r="16">
      <c r="A16" s="4" t="inlineStr">
        <is>
          <t>Entity Address, Postal Zip Code</t>
        </is>
      </c>
      <c r="B16" s="4" t="inlineStr">
        <is>
          <t>19355</t>
        </is>
      </c>
    </row>
    <row r="17">
      <c r="A17" s="4" t="inlineStr">
        <is>
          <t>City Area Code</t>
        </is>
      </c>
      <c r="B17" s="4" t="inlineStr">
        <is>
          <t>610</t>
        </is>
      </c>
    </row>
    <row r="18">
      <c r="A18" s="4" t="inlineStr">
        <is>
          <t>Local Phone Number</t>
        </is>
      </c>
      <c r="B18" s="4" t="inlineStr">
        <is>
          <t>989‑034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92704066</v>
      </c>
    </row>
    <row r="29">
      <c r="A29" s="4" t="inlineStr">
        <is>
          <t>Entity Common Stock, Shares Outstanding</t>
        </is>
      </c>
      <c r="C29" s="6" t="n">
        <v>65226175</v>
      </c>
    </row>
    <row r="30">
      <c r="A30" s="4" t="inlineStr">
        <is>
          <t>Entity Central Index Key</t>
        </is>
      </c>
      <c r="B30" s="4" t="inlineStr">
        <is>
          <t>0000896429</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Lessee accounting At June 30, 2020 , the Company has the following balances recorded in the balance sheet related to its lease arrangements: ($ in thousands) Classification As of June 30, 2020 Assets Operating leases Operating lease right-of-use assets $ 5,603 Finance leases Property and equipment, net 48 Liabilities Current: Operating leases Accrued expenses 1,075 Finance leases Finance lease obligations and current obligations under long-term debt 42 Non-current: Operating leases Operating lease liabilities, non-current 4,749 Finance leases Finance lease obligations and long-term debt, less current portion $ 18 Components of lease cost are as follows: ($ in thousands) Year ended June 30, 2020 Finance lease costs: Amortization of ROU assets $ 103 Interest on lease assets 10 Operating lease costs* 2,525 Total $ 2,638 * Includes short-term lease and variable lease costs, which are not material. Supplemental cash flow information and non-cash activity related to our leases are as follows: ($ in thousands) Year ended June 30, 2020 Supplemental cash flow information: Cash paid for amounts included in the measurement of lease liabilities Financing cash flows from finance leases $ 91 Operating cash flows from finance leases 10 Operating cash flows from operating leases 1,784 Non-cash activity Right-of-use assets obtained in exchange for lease obligations: Finance lease liabilities 12 Operating lease liabilities $ 3,384 Weighted-average remaining lease term and discount rate for our leases are as follows: Year ended June 30, 2020 Weighted-average remaining lease term (years) Finance leases 1.4 Operating leases 5.2 Weighted-average discount rate Finance leases 10.0 % Operating leases 6.8 % Maturities of lease liabilities by fiscal year for our leases are as follows: ($ in thousands) Operating Leases Finance Leases 2021 $ 1,440 $ 46 2022 1,461 16 2023 1,493 2 2024 1,030 1 2025 627 — Thereafter 893 — Total lease payments $ 6,944 $ 65 Less: Imputed interest (1,120 ) (5 ) Present value of lease liabilities $ 5,824 $ 60 Prior Year Disclosures As we have not restated prior year information related to the adoption of ASC 842, certain prior year disclosures are reported under ASC 840 guidance. Rent expense for operating leases was approximately $1.6 million and $1.2 million for the years ended June 30, 2019 and 2018, respectively. At June 30, 2019, capital lease obligations were $0.1 million . The total for gross assets under capital leases was approximately $2.4 million and accumulated amortization totaled $2.4 million as of June 30, 2019. Capital lease amortization of $0.1 million and $0.4 million is included in depreciation expense for the years ended June 30, 2019 and 2018, respectively. The Company's future minimum lease commitments as of June 30, 2019, under ASC Topic 840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essor accounting Property and equipment used for the operating lease rental program consisted of the following: ($ in thousands) June 30, June 30, Cost $ 32,445 36,190 Accumulated depreciation (27,745 ) (30,473 ) Net $ 4,700 $ 5,717 The Company’s net investment in sales-type leases (carrying value of lease receivables) and the future minimum amounts to be collected on these lease receivables as of June 30, 2020 are disclosed within Note 8 - Finance Receivables.</t>
        </is>
      </c>
    </row>
    <row r="5">
      <c r="A5" s="4" t="inlineStr">
        <is>
          <t>LEASES</t>
        </is>
      </c>
      <c r="B5" s="4" t="inlineStr">
        <is>
          <t>LEASES Lessee accounting At June 30, 2020 , the Company has the following balances recorded in the balance sheet related to its lease arrangements: ($ in thousands) Classification As of June 30, 2020 Assets Operating leases Operating lease right-of-use assets $ 5,603 Finance leases Property and equipment, net 48 Liabilities Current: Operating leases Accrued expenses 1,075 Finance leases Finance lease obligations and current obligations under long-term debt 42 Non-current: Operating leases Operating lease liabilities, non-current 4,749 Finance leases Finance lease obligations and long-term debt, less current portion $ 18 Components of lease cost are as follows: ($ in thousands) Year ended June 30, 2020 Finance lease costs: Amortization of ROU assets $ 103 Interest on lease assets 10 Operating lease costs* 2,525 Total $ 2,638 * Includes short-term lease and variable lease costs, which are not material. Supplemental cash flow information and non-cash activity related to our leases are as follows: ($ in thousands) Year ended June 30, 2020 Supplemental cash flow information: Cash paid for amounts included in the measurement of lease liabilities Financing cash flows from finance leases $ 91 Operating cash flows from finance leases 10 Operating cash flows from operating leases 1,784 Non-cash activity Right-of-use assets obtained in exchange for lease obligations: Finance lease liabilities 12 Operating lease liabilities $ 3,384 Weighted-average remaining lease term and discount rate for our leases are as follows: Year ended June 30, 2020 Weighted-average remaining lease term (years) Finance leases 1.4 Operating leases 5.2 Weighted-average discount rate Finance leases 10.0 % Operating leases 6.8 % Maturities of lease liabilities by fiscal year for our leases are as follows: ($ in thousands) Operating Leases Finance Leases 2021 $ 1,440 $ 46 2022 1,461 16 2023 1,493 2 2024 1,030 1 2025 627 — Thereafter 893 — Total lease payments $ 6,944 $ 65 Less: Imputed interest (1,120 ) (5 ) Present value of lease liabilities $ 5,824 $ 60 Prior Year Disclosures As we have not restated prior year information related to the adoption of ASC 842, certain prior year disclosures are reported under ASC 840 guidance. Rent expense for operating leases was approximately $1.6 million and $1.2 million for the years ended June 30, 2019 and 2018, respectively. At June 30, 2019, capital lease obligations were $0.1 million . The total for gross assets under capital leases was approximately $2.4 million and accumulated amortization totaled $2.4 million as of June 30, 2019. Capital lease amortization of $0.1 million and $0.4 million is included in depreciation expense for the years ended June 30, 2019 and 2018, respectively. The Company's future minimum lease commitments as of June 30, 2019, under ASC Topic 840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essor accounting Property and equipment used for the operating lease rental program consisted of the following: ($ in thousands) June 30, June 30, Cost $ 32,445 36,190 Accumulated depreciation (27,745 ) (30,473 ) Net $ 4,700 $ 5,717 The Company’s net investment in sales-type leases (carrying value of lease receivables) and the future minimum amounts to be collected on these lease receivables as of June 30, 2020 are disclosed within Note 8 - Finance Receivables.</t>
        </is>
      </c>
    </row>
    <row r="6">
      <c r="A6" s="4" t="inlineStr">
        <is>
          <t>LEASES</t>
        </is>
      </c>
      <c r="B6" s="4" t="inlineStr">
        <is>
          <t>LEASES Lessee accounting At June 30, 2020 , the Company has the following balances recorded in the balance sheet related to its lease arrangements: ($ in thousands) Classification As of June 30, 2020 Assets Operating leases Operating lease right-of-use assets $ 5,603 Finance leases Property and equipment, net 48 Liabilities Current: Operating leases Accrued expenses 1,075 Finance leases Finance lease obligations and current obligations under long-term debt 42 Non-current: Operating leases Operating lease liabilities, non-current 4,749 Finance leases Finance lease obligations and long-term debt, less current portion $ 18 Components of lease cost are as follows: ($ in thousands) Year ended June 30, 2020 Finance lease costs: Amortization of ROU assets $ 103 Interest on lease assets 10 Operating lease costs* 2,525 Total $ 2,638 * Includes short-term lease and variable lease costs, which are not material. Supplemental cash flow information and non-cash activity related to our leases are as follows: ($ in thousands) Year ended June 30, 2020 Supplemental cash flow information: Cash paid for amounts included in the measurement of lease liabilities Financing cash flows from finance leases $ 91 Operating cash flows from finance leases 10 Operating cash flows from operating leases 1,784 Non-cash activity Right-of-use assets obtained in exchange for lease obligations: Finance lease liabilities 12 Operating lease liabilities $ 3,384 Weighted-average remaining lease term and discount rate for our leases are as follows: Year ended June 30, 2020 Weighted-average remaining lease term (years) Finance leases 1.4 Operating leases 5.2 Weighted-average discount rate Finance leases 10.0 % Operating leases 6.8 % Maturities of lease liabilities by fiscal year for our leases are as follows: ($ in thousands) Operating Leases Finance Leases 2021 $ 1,440 $ 46 2022 1,461 16 2023 1,493 2 2024 1,030 1 2025 627 — Thereafter 893 — Total lease payments $ 6,944 $ 65 Less: Imputed interest (1,120 ) (5 ) Present value of lease liabilities $ 5,824 $ 60 Prior Year Disclosures As we have not restated prior year information related to the adoption of ASC 842, certain prior year disclosures are reported under ASC 840 guidance. Rent expense for operating leases was approximately $1.6 million and $1.2 million for the years ended June 30, 2019 and 2018, respectively. At June 30, 2019, capital lease obligations were $0.1 million . The total for gross assets under capital leases was approximately $2.4 million and accumulated amortization totaled $2.4 million as of June 30, 2019. Capital lease amortization of $0.1 million and $0.4 million is included in depreciation expense for the years ended June 30, 2019 and 2018, respectively. The Company's future minimum lease commitments as of June 30, 2019, under ASC Topic 840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essor accounting Property and equipment used for the operating lease rental program consisted of the following: ($ in thousands) June 30, June 30, Cost $ 32,445 36,190 Accumulated depreciation (27,745 ) (30,473 ) Net $ 4,700 $ 5,717 The Company’s net investment in sales-type leases (carrying value of lease receivables) and the future minimum amounts to be collected on these lease receivables as of June 30, 2020 are disclosed within Note 8 - Finance Receivables.</t>
        </is>
      </c>
    </row>
    <row r="7">
      <c r="A7" s="4" t="inlineStr">
        <is>
          <t>LEASES</t>
        </is>
      </c>
      <c r="B7" s="4" t="inlineStr">
        <is>
          <t>LEASES Lessee accounting At June 30, 2020 , the Company has the following balances recorded in the balance sheet related to its lease arrangements: ($ in thousands) Classification As of June 30, 2020 Assets Operating leases Operating lease right-of-use assets $ 5,603 Finance leases Property and equipment, net 48 Liabilities Current: Operating leases Accrued expenses 1,075 Finance leases Finance lease obligations and current obligations under long-term debt 42 Non-current: Operating leases Operating lease liabilities, non-current 4,749 Finance leases Finance lease obligations and long-term debt, less current portion $ 18 Components of lease cost are as follows: ($ in thousands) Year ended June 30, 2020 Finance lease costs: Amortization of ROU assets $ 103 Interest on lease assets 10 Operating lease costs* 2,525 Total $ 2,638 * Includes short-term lease and variable lease costs, which are not material. Supplemental cash flow information and non-cash activity related to our leases are as follows: ($ in thousands) Year ended June 30, 2020 Supplemental cash flow information: Cash paid for amounts included in the measurement of lease liabilities Financing cash flows from finance leases $ 91 Operating cash flows from finance leases 10 Operating cash flows from operating leases 1,784 Non-cash activity Right-of-use assets obtained in exchange for lease obligations: Finance lease liabilities 12 Operating lease liabilities $ 3,384 Weighted-average remaining lease term and discount rate for our leases are as follows: Year ended June 30, 2020 Weighted-average remaining lease term (years) Finance leases 1.4 Operating leases 5.2 Weighted-average discount rate Finance leases 10.0 % Operating leases 6.8 % Maturities of lease liabilities by fiscal year for our leases are as follows: ($ in thousands) Operating Leases Finance Leases 2021 $ 1,440 $ 46 2022 1,461 16 2023 1,493 2 2024 1,030 1 2025 627 — Thereafter 893 — Total lease payments $ 6,944 $ 65 Less: Imputed interest (1,120 ) (5 ) Present value of lease liabilities $ 5,824 $ 60 Prior Year Disclosures As we have not restated prior year information related to the adoption of ASC 842, certain prior year disclosures are reported under ASC 840 guidance. Rent expense for operating leases was approximately $1.6 million and $1.2 million for the years ended June 30, 2019 and 2018, respectively. At June 30, 2019, capital lease obligations were $0.1 million . The total for gross assets under capital leases was approximately $2.4 million and accumulated amortization totaled $2.4 million as of June 30, 2019. Capital lease amortization of $0.1 million and $0.4 million is included in depreciation expense for the years ended June 30, 2019 and 2018, respectively. The Company's future minimum lease commitments as of June 30, 2019, under ASC Topic 840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 Lessor accounting Property and equipment used for the operating lease rental program consisted of the following: ($ in thousands) June 30, June 30, Cost $ 32,445 36,190 Accumulated depreciation (27,745 ) (30,473 ) Net $ 4,700 $ 5,717 The Company’s net investment in sales-type leases (carrying value of lease receivables) and the future minimum amounts to be collected on these lease receivables as of June 30, 2020 are disclosed within Note 8 - Finance Receiva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Jun. 30, 2020</t>
        </is>
      </c>
      <c r="C1" s="2" t="inlineStr">
        <is>
          <t>Jun. 30, 2019</t>
        </is>
      </c>
    </row>
    <row r="2">
      <c r="A2" s="3" t="inlineStr">
        <is>
          <t>Deferred tax assets:</t>
        </is>
      </c>
    </row>
    <row r="3">
      <c r="A3" s="4" t="inlineStr">
        <is>
          <t>Net operating loss carryforwards</t>
        </is>
      </c>
      <c r="B3" s="5" t="n">
        <v>45670</v>
      </c>
      <c r="C3" s="5" t="n">
        <v>38486</v>
      </c>
    </row>
    <row r="4">
      <c r="A4" s="4" t="inlineStr">
        <is>
          <t>Asset reserves</t>
        </is>
      </c>
      <c r="B4" s="6" t="n">
        <v>8534</v>
      </c>
      <c r="C4" s="6" t="n">
        <v>7211</v>
      </c>
    </row>
    <row r="5">
      <c r="A5" s="4" t="inlineStr">
        <is>
          <t>Deferred research and development</t>
        </is>
      </c>
      <c r="B5" s="6" t="n">
        <v>1625</v>
      </c>
      <c r="C5" s="6" t="n">
        <v>1448</v>
      </c>
    </row>
    <row r="6">
      <c r="A6" s="4" t="inlineStr">
        <is>
          <t>Stock-based compensation</t>
        </is>
      </c>
      <c r="B6" s="6" t="n">
        <v>668</v>
      </c>
      <c r="C6" s="6" t="n">
        <v>418</v>
      </c>
    </row>
    <row r="7">
      <c r="A7" s="4" t="inlineStr">
        <is>
          <t>Other</t>
        </is>
      </c>
      <c r="B7" s="6" t="n">
        <v>1485</v>
      </c>
      <c r="C7" s="6" t="n">
        <v>983</v>
      </c>
    </row>
    <row r="8">
      <c r="A8" s="4" t="inlineStr">
        <is>
          <t>Deferred tax assets, gross</t>
        </is>
      </c>
      <c r="B8" s="6" t="n">
        <v>57982</v>
      </c>
      <c r="C8" s="6" t="n">
        <v>48546</v>
      </c>
    </row>
    <row r="9">
      <c r="A9" s="3" t="inlineStr">
        <is>
          <t>Deferred tax liabilities:</t>
        </is>
      </c>
    </row>
    <row r="10">
      <c r="A10" s="4" t="inlineStr">
        <is>
          <t>Intangibles</t>
        </is>
      </c>
      <c r="B10" s="6" t="n">
        <v>-5566</v>
      </c>
      <c r="C10" s="6" t="n">
        <v>-6203</v>
      </c>
    </row>
    <row r="11">
      <c r="A11" s="4" t="inlineStr">
        <is>
          <t>Deferred tax assets, net</t>
        </is>
      </c>
      <c r="B11" s="6" t="n">
        <v>52416</v>
      </c>
      <c r="C11" s="6" t="n">
        <v>42343</v>
      </c>
    </row>
    <row r="12">
      <c r="A12" s="4" t="inlineStr">
        <is>
          <t>Valuation allowance</t>
        </is>
      </c>
      <c r="B12" s="6" t="n">
        <v>-52553</v>
      </c>
      <c r="C12" s="6" t="n">
        <v>-42414</v>
      </c>
    </row>
    <row r="13">
      <c r="A13" s="4" t="inlineStr">
        <is>
          <t>Deferred tax liabilities</t>
        </is>
      </c>
      <c r="B13" s="5" t="n">
        <v>-137</v>
      </c>
      <c r="C13" s="5" t="n">
        <v>-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 Activity (Details) - USD ($) $ in Thousands</t>
        </is>
      </c>
      <c r="B1" s="2" t="inlineStr">
        <is>
          <t>12 Months Ended</t>
        </is>
      </c>
    </row>
    <row r="2">
      <c r="B2" s="2" t="inlineStr">
        <is>
          <t>Jun. 30, 2020</t>
        </is>
      </c>
      <c r="C2" s="2" t="inlineStr">
        <is>
          <t>Jun. 30, 2019</t>
        </is>
      </c>
      <c r="D2" s="2" t="inlineStr">
        <is>
          <t>Jun. 30, 2018</t>
        </is>
      </c>
    </row>
    <row r="3">
      <c r="A3" s="3" t="inlineStr">
        <is>
          <t>Unrecognized Income Tax Benefits [Roll Forward]</t>
        </is>
      </c>
    </row>
    <row r="4">
      <c r="A4" s="4" t="inlineStr">
        <is>
          <t>Balance at the beginning of the year</t>
        </is>
      </c>
      <c r="B4" s="5" t="n">
        <v>210</v>
      </c>
      <c r="C4" s="5" t="n">
        <v>0</v>
      </c>
      <c r="D4" s="5" t="n">
        <v>0</v>
      </c>
    </row>
    <row r="5">
      <c r="A5" s="4" t="inlineStr">
        <is>
          <t>Gross increases and decreases related to current period tax positions</t>
        </is>
      </c>
      <c r="B5" s="6" t="n">
        <v>0</v>
      </c>
      <c r="C5" s="6" t="n">
        <v>180</v>
      </c>
      <c r="D5" s="6" t="n">
        <v>0</v>
      </c>
    </row>
    <row r="6">
      <c r="A6" s="4" t="inlineStr">
        <is>
          <t>Gross increases and decreases related to prior period tax positions</t>
        </is>
      </c>
      <c r="B6" s="6" t="n">
        <v>-3</v>
      </c>
      <c r="C6" s="6" t="n">
        <v>0</v>
      </c>
      <c r="D6" s="6" t="n">
        <v>0</v>
      </c>
    </row>
    <row r="7">
      <c r="A7" s="4" t="inlineStr">
        <is>
          <t>Accrued interest and penalties</t>
        </is>
      </c>
      <c r="B7" s="6" t="n">
        <v>0</v>
      </c>
      <c r="C7" s="6" t="n">
        <v>30</v>
      </c>
      <c r="D7" s="6" t="n">
        <v>0</v>
      </c>
    </row>
    <row r="8">
      <c r="A8" s="4" t="inlineStr">
        <is>
          <t>Balance at the end of the year</t>
        </is>
      </c>
      <c r="B8" s="5" t="n">
        <v>207</v>
      </c>
      <c r="C8" s="5" t="n">
        <v>210</v>
      </c>
      <c r="D8"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PLANS - Summary of Stock Based Compensation Plans (Details)</t>
        </is>
      </c>
      <c r="B1" s="2" t="inlineStr">
        <is>
          <t>12 Months Ended</t>
        </is>
      </c>
    </row>
    <row r="2">
      <c r="B2" s="2" t="inlineStr">
        <is>
          <t>Jun. 30, 2020shares</t>
        </is>
      </c>
    </row>
    <row r="3">
      <c r="A3" s="3" t="inlineStr">
        <is>
          <t>Share-based Compensation Arrangement by Share-based Payment Award [Line Items]</t>
        </is>
      </c>
    </row>
    <row r="4">
      <c r="A4" s="4" t="inlineStr">
        <is>
          <t>Number of shares authorized (in shares)</t>
        </is>
      </c>
      <c r="B4" s="6" t="n">
        <v>6500000</v>
      </c>
    </row>
    <row r="5">
      <c r="A5" s="4" t="inlineStr">
        <is>
          <t>Issuance upon exercise of Common Stock Warrants (in shares)</t>
        </is>
      </c>
      <c r="B5" s="6" t="n">
        <v>23978</v>
      </c>
    </row>
    <row r="6">
      <c r="A6" s="4" t="inlineStr">
        <is>
          <t>Conversions of Preferred Stock and cumulative Preferred Stock dividends (in shares)</t>
        </is>
      </c>
      <c r="B6" s="6" t="n">
        <v>104806</v>
      </c>
    </row>
    <row r="7">
      <c r="A7" s="4" t="inlineStr">
        <is>
          <t>Issuance under Stock/Equity Incentive Plan (in shares)</t>
        </is>
      </c>
      <c r="B7" s="6" t="n">
        <v>3987644</v>
      </c>
    </row>
    <row r="8">
      <c r="A8" s="4" t="inlineStr">
        <is>
          <t>2013 Stock Incentive Plan</t>
        </is>
      </c>
    </row>
    <row r="9">
      <c r="A9" s="3" t="inlineStr">
        <is>
          <t>Share-based Compensation Arrangement by Share-based Payment Award [Line Items]</t>
        </is>
      </c>
    </row>
    <row r="10">
      <c r="A10" s="4" t="inlineStr">
        <is>
          <t>Issuance under Stock/Equity Incentive Plan (in shares)</t>
        </is>
      </c>
      <c r="B10" s="6" t="n">
        <v>0</v>
      </c>
    </row>
    <row r="11">
      <c r="A11" s="4" t="inlineStr">
        <is>
          <t>2014 Stock Option Incentive Plan</t>
        </is>
      </c>
    </row>
    <row r="12">
      <c r="A12" s="3" t="inlineStr">
        <is>
          <t>Share-based Compensation Arrangement by Share-based Payment Award [Line Items]</t>
        </is>
      </c>
    </row>
    <row r="13">
      <c r="A13" s="4" t="inlineStr">
        <is>
          <t>Issuance under Stock/Equity Incentive Plan (in shares)</t>
        </is>
      </c>
      <c r="B13" s="6" t="n">
        <v>105687</v>
      </c>
    </row>
    <row r="14">
      <c r="A14" s="4" t="inlineStr">
        <is>
          <t>2015 Equity Incentive Plan</t>
        </is>
      </c>
    </row>
    <row r="15">
      <c r="A15" s="3" t="inlineStr">
        <is>
          <t>Share-based Compensation Arrangement by Share-based Payment Award [Line Items]</t>
        </is>
      </c>
    </row>
    <row r="16">
      <c r="A16" s="4" t="inlineStr">
        <is>
          <t>Issuance under Stock/Equity Incentive Plan (in shares)</t>
        </is>
      </c>
      <c r="B16" s="6" t="n">
        <v>255981</v>
      </c>
    </row>
    <row r="17">
      <c r="A17" s="4" t="inlineStr">
        <is>
          <t>2018 Equity Incentive Plan</t>
        </is>
      </c>
    </row>
    <row r="18">
      <c r="A18" s="3" t="inlineStr">
        <is>
          <t>Share-based Compensation Arrangement by Share-based Payment Award [Line Items]</t>
        </is>
      </c>
    </row>
    <row r="19">
      <c r="A19" s="4" t="inlineStr">
        <is>
          <t>Issuance under Stock/Equity Incentive Plan (in shares)</t>
        </is>
      </c>
      <c r="B19" s="6" t="n">
        <v>2357192</v>
      </c>
    </row>
    <row r="20">
      <c r="A20" s="4" t="inlineStr">
        <is>
          <t>June 2013 | 2013 Stock Incentive Plan</t>
        </is>
      </c>
    </row>
    <row r="21">
      <c r="A21" s="3" t="inlineStr">
        <is>
          <t>Share-based Compensation Arrangement by Share-based Payment Award [Line Items]</t>
        </is>
      </c>
    </row>
    <row r="22">
      <c r="A22" s="4" t="inlineStr">
        <is>
          <t>Number of shares authorized (in shares)</t>
        </is>
      </c>
      <c r="B22" s="6" t="n">
        <v>500000</v>
      </c>
    </row>
    <row r="23">
      <c r="A23" s="4" t="inlineStr">
        <is>
          <t>June 2014 | 2014 Stock Option Incentive Plan</t>
        </is>
      </c>
    </row>
    <row r="24">
      <c r="A24" s="3" t="inlineStr">
        <is>
          <t>Share-based Compensation Arrangement by Share-based Payment Award [Line Items]</t>
        </is>
      </c>
    </row>
    <row r="25">
      <c r="A25" s="4" t="inlineStr">
        <is>
          <t>Number of shares authorized (in shares)</t>
        </is>
      </c>
      <c r="B25" s="6" t="n">
        <v>750000</v>
      </c>
    </row>
    <row r="26">
      <c r="A26" s="4" t="inlineStr">
        <is>
          <t>June 2015 | 2015 Equity Incentive Plan</t>
        </is>
      </c>
    </row>
    <row r="27">
      <c r="A27" s="3" t="inlineStr">
        <is>
          <t>Share-based Compensation Arrangement by Share-based Payment Award [Line Items]</t>
        </is>
      </c>
    </row>
    <row r="28">
      <c r="A28" s="4" t="inlineStr">
        <is>
          <t>Number of shares authorized (in shares)</t>
        </is>
      </c>
      <c r="B28" s="6" t="n">
        <v>1250000</v>
      </c>
    </row>
    <row r="29">
      <c r="A29" s="4" t="inlineStr">
        <is>
          <t>April 2018 | 2018 Equity Incentive Plan</t>
        </is>
      </c>
    </row>
    <row r="30">
      <c r="A30" s="3" t="inlineStr">
        <is>
          <t>Share-based Compensation Arrangement by Share-based Payment Award [Line Items]</t>
        </is>
      </c>
    </row>
    <row r="31">
      <c r="A31" s="4" t="inlineStr">
        <is>
          <t>Number of shares authorized (in shares)</t>
        </is>
      </c>
      <c r="B31" s="6" t="n">
        <v>4000000</v>
      </c>
    </row>
    <row r="32">
      <c r="A32" s="4" t="inlineStr">
        <is>
          <t>Current CEO</t>
        </is>
      </c>
    </row>
    <row r="33">
      <c r="A33" s="3" t="inlineStr">
        <is>
          <t>Share-based Compensation Arrangement by Share-based Payment Award [Line Items]</t>
        </is>
      </c>
    </row>
    <row r="34">
      <c r="A34" s="4" t="inlineStr">
        <is>
          <t>Issuance of shares (in shares)</t>
        </is>
      </c>
      <c r="B34" s="6" t="n">
        <v>1000000</v>
      </c>
    </row>
    <row r="35">
      <c r="A35" s="4" t="inlineStr">
        <is>
          <t>Former CEO</t>
        </is>
      </c>
    </row>
    <row r="36">
      <c r="A36" s="3" t="inlineStr">
        <is>
          <t>Share-based Compensation Arrangement by Share-based Payment Award [Line Items]</t>
        </is>
      </c>
    </row>
    <row r="37">
      <c r="A37" s="4" t="inlineStr">
        <is>
          <t>Issuance of shares (in shares)</t>
        </is>
      </c>
      <c r="B37" s="6" t="n">
        <v>14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s>
  <sheetData>
    <row r="1">
      <c r="A1" s="1" t="inlineStr">
        <is>
          <t>STOCK BASED COMPENSATION PLANS - Additional Information (Details) $ / shares in Units, $ in Millions</t>
        </is>
      </c>
      <c r="B1" s="2" t="inlineStr">
        <is>
          <t>12 Months Ended</t>
        </is>
      </c>
    </row>
    <row r="2">
      <c r="B2" s="2" t="inlineStr">
        <is>
          <t>Jun. 30, 2020USD ($)plan$ / sharesshares</t>
        </is>
      </c>
      <c r="C2" s="2" t="inlineStr">
        <is>
          <t>Jun. 30, 2019USD ($)$ / sharesshares</t>
        </is>
      </c>
      <c r="D2" s="2" t="inlineStr">
        <is>
          <t>Jun. 30, 2018USD ($)$ / shares</t>
        </is>
      </c>
    </row>
    <row r="3">
      <c r="A3" s="3" t="inlineStr">
        <is>
          <t>Share-based Compensation Arrangement by Share-based Payment Award [Line Items]</t>
        </is>
      </c>
    </row>
    <row r="4">
      <c r="A4" s="4" t="inlineStr">
        <is>
          <t>Number of active stock based compensation plans | plan</t>
        </is>
      </c>
      <c r="B4" s="6" t="n">
        <v>4</v>
      </c>
    </row>
    <row r="5">
      <c r="A5" s="4" t="inlineStr">
        <is>
          <t>Warrants outstanding (in shares) | shares</t>
        </is>
      </c>
      <c r="B5" s="6" t="n">
        <v>23978</v>
      </c>
      <c r="C5" s="6" t="n">
        <v>23978</v>
      </c>
    </row>
    <row r="6">
      <c r="A6" s="4" t="inlineStr">
        <is>
          <t>Exercise price of warrants (in USD per share) | $ / shares</t>
        </is>
      </c>
      <c r="B6" s="5" t="n">
        <v>5</v>
      </c>
      <c r="C6" s="5" t="n">
        <v>5</v>
      </c>
    </row>
    <row r="7">
      <c r="A7" s="4" t="inlineStr">
        <is>
          <t>Weighted average grant date fair value (in USD per share) | $ / shares</t>
        </is>
      </c>
      <c r="B7" s="7" t="n">
        <v>3.84</v>
      </c>
      <c r="C7" s="7" t="n">
        <v>4.15</v>
      </c>
      <c r="D7" s="7" t="n">
        <v>2.42</v>
      </c>
    </row>
    <row r="8">
      <c r="A8" s="4" t="inlineStr">
        <is>
          <t>Fair value of stock options vested | $</t>
        </is>
      </c>
      <c r="B8" s="8" t="n">
        <v>1.7</v>
      </c>
      <c r="C8" s="8" t="n">
        <v>0.2</v>
      </c>
      <c r="D8" s="8" t="n">
        <v>0.4</v>
      </c>
    </row>
    <row r="9">
      <c r="A9" s="4" t="inlineStr">
        <is>
          <t>Stock-based compensation expense, tax benefits recognized | $</t>
        </is>
      </c>
      <c r="B9" s="8" t="n">
        <v>0.5</v>
      </c>
      <c r="C9" s="8" t="n">
        <v>0.3</v>
      </c>
      <c r="D9" s="8" t="n">
        <v>0.3</v>
      </c>
    </row>
    <row r="10">
      <c r="A10" s="4" t="inlineStr">
        <is>
          <t>Stock grants | Tranche One</t>
        </is>
      </c>
    </row>
    <row r="11">
      <c r="A11" s="3" t="inlineStr">
        <is>
          <t>Share-based Compensation Arrangement by Share-based Payment Award [Line Items]</t>
        </is>
      </c>
    </row>
    <row r="12">
      <c r="A12" s="4" t="inlineStr">
        <is>
          <t>Share-based payment award percentage</t>
        </is>
      </c>
      <c r="B12" s="4" t="inlineStr">
        <is>
          <t>33.33%</t>
        </is>
      </c>
    </row>
    <row r="13">
      <c r="A13" s="4" t="inlineStr">
        <is>
          <t>Stock grants | Tranche Two</t>
        </is>
      </c>
    </row>
    <row r="14">
      <c r="A14" s="3" t="inlineStr">
        <is>
          <t>Share-based Compensation Arrangement by Share-based Payment Award [Line Items]</t>
        </is>
      </c>
    </row>
    <row r="15">
      <c r="A15" s="4" t="inlineStr">
        <is>
          <t>Share-based payment award percentage</t>
        </is>
      </c>
      <c r="B15" s="4" t="inlineStr">
        <is>
          <t>33.33%</t>
        </is>
      </c>
    </row>
    <row r="16">
      <c r="A16" s="4" t="inlineStr">
        <is>
          <t>Stock grants | Tranche Three</t>
        </is>
      </c>
    </row>
    <row r="17">
      <c r="A17" s="3" t="inlineStr">
        <is>
          <t>Share-based Compensation Arrangement by Share-based Payment Award [Line Items]</t>
        </is>
      </c>
    </row>
    <row r="18">
      <c r="A18" s="4" t="inlineStr">
        <is>
          <t>Share-based payment award percentage</t>
        </is>
      </c>
      <c r="B18" s="4" t="inlineStr">
        <is>
          <t>33.33%</t>
        </is>
      </c>
    </row>
    <row r="19">
      <c r="A19" s="4" t="inlineStr">
        <is>
          <t>Stock options</t>
        </is>
      </c>
    </row>
    <row r="20">
      <c r="A20" s="3" t="inlineStr">
        <is>
          <t>Share-based Compensation Arrangement by Share-based Payment Award [Line Items]</t>
        </is>
      </c>
    </row>
    <row r="21">
      <c r="A21" s="4" t="inlineStr">
        <is>
          <t>Share-based compensation termination period</t>
        </is>
      </c>
      <c r="B21" s="4" t="inlineStr">
        <is>
          <t>7 years</t>
        </is>
      </c>
    </row>
    <row r="22">
      <c r="A22" s="4" t="inlineStr">
        <is>
          <t>Minimum | Stock options</t>
        </is>
      </c>
    </row>
    <row r="23">
      <c r="A23" s="3" t="inlineStr">
        <is>
          <t>Share-based Compensation Arrangement by Share-based Payment Award [Line Items]</t>
        </is>
      </c>
    </row>
    <row r="24">
      <c r="A24" s="4" t="inlineStr">
        <is>
          <t>Share-based compensation vesting period</t>
        </is>
      </c>
      <c r="B24" s="4" t="inlineStr">
        <is>
          <t>3 years</t>
        </is>
      </c>
    </row>
    <row r="25">
      <c r="A25" s="4" t="inlineStr">
        <is>
          <t>Minimum | RSUs</t>
        </is>
      </c>
    </row>
    <row r="26">
      <c r="A26" s="3" t="inlineStr">
        <is>
          <t>Share-based Compensation Arrangement by Share-based Payment Award [Line Items]</t>
        </is>
      </c>
    </row>
    <row r="27">
      <c r="A27" s="4" t="inlineStr">
        <is>
          <t>Share-based compensation vesting period</t>
        </is>
      </c>
      <c r="B27" s="4" t="inlineStr">
        <is>
          <t>1 year</t>
        </is>
      </c>
    </row>
    <row r="28">
      <c r="A28" s="4" t="inlineStr">
        <is>
          <t>Maximum | Stock options</t>
        </is>
      </c>
    </row>
    <row r="29">
      <c r="A29" s="3" t="inlineStr">
        <is>
          <t>Share-based Compensation Arrangement by Share-based Payment Award [Line Items]</t>
        </is>
      </c>
    </row>
    <row r="30">
      <c r="A30" s="4" t="inlineStr">
        <is>
          <t>Share-based compensation vesting period</t>
        </is>
      </c>
      <c r="B30" s="4" t="inlineStr">
        <is>
          <t>4 years</t>
        </is>
      </c>
    </row>
    <row r="31">
      <c r="A31" s="4" t="inlineStr">
        <is>
          <t>Maximum | RSUs</t>
        </is>
      </c>
    </row>
    <row r="32">
      <c r="A32" s="3" t="inlineStr">
        <is>
          <t>Share-based Compensation Arrangement by Share-based Payment Award [Line Items]</t>
        </is>
      </c>
    </row>
    <row r="33">
      <c r="A33" s="4" t="inlineStr">
        <is>
          <t>Share-based compensation vesting period</t>
        </is>
      </c>
      <c r="B33" s="4" t="inlineStr">
        <is>
          <t>3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BASED COMPENSATION PLANS - Summary of Valuation Assumption (Details) - Stock opt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volatility</t>
        </is>
      </c>
      <c r="B7" s="4" t="inlineStr">
        <is>
          <t>74.60%</t>
        </is>
      </c>
      <c r="C7" s="4" t="inlineStr">
        <is>
          <t>58.40%</t>
        </is>
      </c>
      <c r="D7" s="4" t="inlineStr">
        <is>
          <t>50.20%</t>
        </is>
      </c>
    </row>
    <row r="8">
      <c r="A8" s="4" t="inlineStr">
        <is>
          <t>Expected life</t>
        </is>
      </c>
      <c r="B8" s="4" t="inlineStr">
        <is>
          <t>3 years 6 months</t>
        </is>
      </c>
      <c r="C8" s="4" t="inlineStr">
        <is>
          <t>4 years 2 months 12 days</t>
        </is>
      </c>
      <c r="D8" s="4" t="inlineStr">
        <is>
          <t>4 years</t>
        </is>
      </c>
    </row>
    <row r="9">
      <c r="A9" s="4" t="inlineStr">
        <is>
          <t>Risk-free interest rate</t>
        </is>
      </c>
      <c r="B9" s="4" t="inlineStr">
        <is>
          <t>0.30%</t>
        </is>
      </c>
      <c r="C9" s="4" t="inlineStr">
        <is>
          <t>2.23%</t>
        </is>
      </c>
      <c r="D9" s="4" t="inlineStr">
        <is>
          <t>1.64%</t>
        </is>
      </c>
    </row>
    <row r="10">
      <c r="A10" s="4" t="inlineStr">
        <is>
          <t>Maximum</t>
        </is>
      </c>
    </row>
    <row r="11">
      <c r="A11" s="3" t="inlineStr">
        <is>
          <t>Share-based Compensation Arrangement by Share-based Payment Award [Line Items]</t>
        </is>
      </c>
    </row>
    <row r="12">
      <c r="A12" s="4" t="inlineStr">
        <is>
          <t>Expected volatility</t>
        </is>
      </c>
      <c r="B12" s="4" t="inlineStr">
        <is>
          <t>90.10%</t>
        </is>
      </c>
      <c r="C12" s="4" t="inlineStr">
        <is>
          <t>70.90%</t>
        </is>
      </c>
      <c r="D12" s="4" t="inlineStr">
        <is>
          <t>50.90%</t>
        </is>
      </c>
    </row>
    <row r="13">
      <c r="A13" s="4" t="inlineStr">
        <is>
          <t>Expected life</t>
        </is>
      </c>
      <c r="B13" s="4" t="inlineStr">
        <is>
          <t>4 years 9 months 18 days</t>
        </is>
      </c>
      <c r="C13" s="4" t="inlineStr">
        <is>
          <t>4 years 6 months</t>
        </is>
      </c>
      <c r="D13" s="4" t="inlineStr">
        <is>
          <t>4 years 6 months</t>
        </is>
      </c>
    </row>
    <row r="14">
      <c r="A14" s="4" t="inlineStr">
        <is>
          <t>Risk-free interest rate</t>
        </is>
      </c>
      <c r="B14" s="4" t="inlineStr">
        <is>
          <t>1.60%</t>
        </is>
      </c>
      <c r="C14" s="4" t="inlineStr">
        <is>
          <t>2.91%</t>
        </is>
      </c>
      <c r="D14" s="4" t="inlineStr">
        <is>
          <t>1.75%</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 BASED COMPENSATION PLANS - Summary of Options Outstanding (Details) - USD ($) $ / shares in Units,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Number of Options</t>
        </is>
      </c>
    </row>
    <row r="4">
      <c r="A4" s="4" t="inlineStr">
        <is>
          <t>Outstanding options, beginning of period (in shares)</t>
        </is>
      </c>
      <c r="B4" s="6" t="n">
        <v>1127098</v>
      </c>
      <c r="C4" s="6" t="n">
        <v>904766</v>
      </c>
      <c r="D4" s="6" t="n">
        <v>895221</v>
      </c>
    </row>
    <row r="5">
      <c r="A5" s="4" t="inlineStr">
        <is>
          <t>Granted (in shares)</t>
        </is>
      </c>
      <c r="B5" s="6" t="n">
        <v>2075760</v>
      </c>
      <c r="C5" s="6" t="n">
        <v>470000</v>
      </c>
      <c r="D5" s="6" t="n">
        <v>179047</v>
      </c>
    </row>
    <row r="6">
      <c r="A6" s="4" t="inlineStr">
        <is>
          <t>Exercised (in shares)</t>
        </is>
      </c>
      <c r="B6" s="6" t="n">
        <v>-440435</v>
      </c>
      <c r="C6" s="6" t="n">
        <v>-11669</v>
      </c>
      <c r="D6" s="6" t="n">
        <v>-93169</v>
      </c>
    </row>
    <row r="7">
      <c r="A7" s="4" t="inlineStr">
        <is>
          <t>Forfeited (in shares)</t>
        </is>
      </c>
      <c r="B7" s="6" t="n">
        <v>-324998</v>
      </c>
      <c r="C7" s="6" t="n">
        <v>-235999</v>
      </c>
      <c r="D7" s="6" t="n">
        <v>-76333</v>
      </c>
    </row>
    <row r="8">
      <c r="A8" s="4" t="inlineStr">
        <is>
          <t>Expired (in shares)</t>
        </is>
      </c>
      <c r="B8" s="6" t="n">
        <v>0</v>
      </c>
      <c r="C8" s="6" t="n">
        <v>0</v>
      </c>
      <c r="D8" s="6" t="n">
        <v>0</v>
      </c>
    </row>
    <row r="9">
      <c r="A9" s="4" t="inlineStr">
        <is>
          <t>Outstanding options, end of period (in shares)</t>
        </is>
      </c>
      <c r="B9" s="6" t="n">
        <v>2437425</v>
      </c>
      <c r="C9" s="6" t="n">
        <v>1127098</v>
      </c>
      <c r="D9" s="6" t="n">
        <v>904766</v>
      </c>
      <c r="E9" s="6" t="n">
        <v>895221</v>
      </c>
    </row>
    <row r="10">
      <c r="A10" s="4" t="inlineStr">
        <is>
          <t>Exercisable options, end of period (in shares)</t>
        </is>
      </c>
      <c r="B10" s="6" t="n">
        <v>560871</v>
      </c>
      <c r="C10" s="6" t="n">
        <v>638988</v>
      </c>
      <c r="D10" s="6" t="n">
        <v>632737</v>
      </c>
    </row>
    <row r="11">
      <c r="A11" s="3" t="inlineStr">
        <is>
          <t>Weighted Average Exercise Price</t>
        </is>
      </c>
    </row>
    <row r="12">
      <c r="A12" s="4" t="inlineStr">
        <is>
          <t>Outstanding options, beginning of period (in USD per share)</t>
        </is>
      </c>
      <c r="B12" s="7" t="n">
        <v>4.84</v>
      </c>
      <c r="C12" s="7" t="n">
        <v>3.31</v>
      </c>
      <c r="D12" s="7" t="n">
        <v>2.79</v>
      </c>
    </row>
    <row r="13">
      <c r="A13" s="4" t="inlineStr">
        <is>
          <t>Granted (in USD per share)</t>
        </is>
      </c>
      <c r="B13" s="10" t="n">
        <v>6.47</v>
      </c>
      <c r="C13" s="10" t="n">
        <v>8.220000000000001</v>
      </c>
      <c r="D13" s="10" t="n">
        <v>5.66</v>
      </c>
    </row>
    <row r="14">
      <c r="A14" s="4" t="inlineStr">
        <is>
          <t>Exercised (in USD per share)</t>
        </is>
      </c>
      <c r="B14" s="10" t="n">
        <v>2.48</v>
      </c>
      <c r="C14" s="10" t="n">
        <v>5.4</v>
      </c>
      <c r="D14" s="10" t="n">
        <v>1.92</v>
      </c>
    </row>
    <row r="15">
      <c r="A15" s="4" t="inlineStr">
        <is>
          <t>Forfeited (in USD per share)</t>
        </is>
      </c>
      <c r="B15" s="10" t="n">
        <v>6.55</v>
      </c>
      <c r="C15" s="10" t="n">
        <v>5.7</v>
      </c>
      <c r="D15" s="10" t="n">
        <v>4.3</v>
      </c>
    </row>
    <row r="16">
      <c r="A16" s="4" t="inlineStr">
        <is>
          <t>Expired (in USD per share)</t>
        </is>
      </c>
      <c r="B16" s="6" t="n">
        <v>0</v>
      </c>
      <c r="C16" s="6" t="n">
        <v>0</v>
      </c>
      <c r="D16" s="6" t="n">
        <v>0</v>
      </c>
    </row>
    <row r="17">
      <c r="A17" s="4" t="inlineStr">
        <is>
          <t>Outstanding options, end of period (in USD per share)</t>
        </is>
      </c>
      <c r="B17" s="10" t="n">
        <v>6.43</v>
      </c>
      <c r="C17" s="10" t="n">
        <v>4.84</v>
      </c>
      <c r="D17" s="10" t="n">
        <v>3.31</v>
      </c>
      <c r="E17" s="7" t="n">
        <v>2.79</v>
      </c>
    </row>
    <row r="18">
      <c r="A18" s="4" t="inlineStr">
        <is>
          <t>Exercisable options, end of period (in USD per share)</t>
        </is>
      </c>
      <c r="B18" s="7" t="n">
        <v>6.01</v>
      </c>
      <c r="C18" s="7" t="n">
        <v>2.86</v>
      </c>
      <c r="D18" s="7" t="n">
        <v>2.55</v>
      </c>
    </row>
    <row r="19">
      <c r="A19" s="3" t="inlineStr">
        <is>
          <t>Weighted Average Remaining Contractual Term</t>
        </is>
      </c>
    </row>
    <row r="20">
      <c r="A20" s="4" t="inlineStr">
        <is>
          <t>Outstanding options</t>
        </is>
      </c>
      <c r="B20" s="4" t="inlineStr">
        <is>
          <t>6 years 2 months 12 days</t>
        </is>
      </c>
      <c r="C20" s="4" t="inlineStr">
        <is>
          <t>4 years 3 months 18 days</t>
        </is>
      </c>
      <c r="D20" s="4" t="inlineStr">
        <is>
          <t>4 years 3 months 18 days</t>
        </is>
      </c>
      <c r="E20" s="4" t="inlineStr">
        <is>
          <t>5 years 2 months 12 days</t>
        </is>
      </c>
    </row>
    <row r="21">
      <c r="A21" s="4" t="inlineStr">
        <is>
          <t>Exercisable options, end of period</t>
        </is>
      </c>
      <c r="B21" s="4" t="inlineStr">
        <is>
          <t>4 years 9 months 18 days</t>
        </is>
      </c>
      <c r="C21" s="4" t="inlineStr">
        <is>
          <t>3 years 4 months 24 days</t>
        </is>
      </c>
      <c r="D21" s="4" t="inlineStr">
        <is>
          <t>3 years 10 months 24 days</t>
        </is>
      </c>
    </row>
    <row r="22">
      <c r="A22" s="3" t="inlineStr">
        <is>
          <t>Aggregate Intrinsic Value</t>
        </is>
      </c>
    </row>
    <row r="23">
      <c r="A23" s="4" t="inlineStr">
        <is>
          <t>Outstanding options, beginning balance</t>
        </is>
      </c>
      <c r="B23" s="5" t="n">
        <v>2917</v>
      </c>
      <c r="C23" s="5" t="n">
        <v>9664</v>
      </c>
      <c r="D23" s="5" t="n">
        <v>2160</v>
      </c>
    </row>
    <row r="24">
      <c r="A24" s="4" t="inlineStr">
        <is>
          <t>Exercised</t>
        </is>
      </c>
      <c r="B24" s="6" t="n">
        <v>-595</v>
      </c>
      <c r="C24" s="6" t="n">
        <v>0</v>
      </c>
    </row>
    <row r="25">
      <c r="A25" s="4" t="inlineStr">
        <is>
          <t>Outstanding options, ending balance</t>
        </is>
      </c>
      <c r="B25" s="6" t="n">
        <v>1411</v>
      </c>
      <c r="C25" s="6" t="n">
        <v>2917</v>
      </c>
      <c r="D25" s="6" t="n">
        <v>9664</v>
      </c>
      <c r="E25" s="5" t="n">
        <v>2160</v>
      </c>
    </row>
    <row r="26">
      <c r="A26" s="4" t="inlineStr">
        <is>
          <t>Exercisable options, end of period</t>
        </is>
      </c>
      <c r="B26" s="5" t="n">
        <v>559</v>
      </c>
      <c r="C26" s="5" t="n">
        <v>2923</v>
      </c>
      <c r="D26" s="5" t="n">
        <v>7242</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any Nonvested Common Shares (Details) - $ / shares</t>
        </is>
      </c>
      <c r="B1" s="2" t="inlineStr">
        <is>
          <t>12 Months Ended</t>
        </is>
      </c>
    </row>
    <row r="2">
      <c r="B2" s="2" t="inlineStr">
        <is>
          <t>Jun. 30, 2020</t>
        </is>
      </c>
      <c r="C2" s="2" t="inlineStr">
        <is>
          <t>Jun. 30, 2019</t>
        </is>
      </c>
      <c r="D2" s="2" t="inlineStr">
        <is>
          <t>Jun. 30, 2018</t>
        </is>
      </c>
    </row>
    <row r="3">
      <c r="A3" s="3" t="inlineStr">
        <is>
          <t>Shares</t>
        </is>
      </c>
    </row>
    <row r="4">
      <c r="A4" s="4" t="inlineStr">
        <is>
          <t>Nonvested beginning balance (in shares)</t>
        </is>
      </c>
      <c r="B4" s="6" t="n">
        <v>38971</v>
      </c>
      <c r="C4" s="6" t="n">
        <v>165836</v>
      </c>
      <c r="D4" s="6" t="n">
        <v>122556</v>
      </c>
    </row>
    <row r="5">
      <c r="A5" s="4" t="inlineStr">
        <is>
          <t>Granted (in shares)</t>
        </is>
      </c>
      <c r="B5" s="6" t="n">
        <v>651715</v>
      </c>
      <c r="C5" s="6" t="n">
        <v>40062</v>
      </c>
      <c r="D5" s="6" t="n">
        <v>275547</v>
      </c>
    </row>
    <row r="6">
      <c r="A6" s="4" t="inlineStr">
        <is>
          <t>Vested (in shares)</t>
        </is>
      </c>
      <c r="B6" s="6" t="n">
        <v>-109050</v>
      </c>
      <c r="C6" s="6" t="n">
        <v>-166927</v>
      </c>
      <c r="D6" s="6" t="n">
        <v>-232267</v>
      </c>
    </row>
    <row r="7">
      <c r="A7" s="4" t="inlineStr">
        <is>
          <t>Forfeited (in shares)</t>
        </is>
      </c>
      <c r="B7" s="6" t="n">
        <v>-368622</v>
      </c>
    </row>
    <row r="8">
      <c r="A8" s="4" t="inlineStr">
        <is>
          <t>Nonvested ending balance (in shares)</t>
        </is>
      </c>
      <c r="B8" s="6" t="n">
        <v>213014</v>
      </c>
      <c r="C8" s="6" t="n">
        <v>38971</v>
      </c>
      <c r="D8" s="6" t="n">
        <v>165836</v>
      </c>
    </row>
    <row r="9">
      <c r="A9" s="3" t="inlineStr">
        <is>
          <t>Weighted-Average Grant-Date Fair Value</t>
        </is>
      </c>
    </row>
    <row r="10">
      <c r="A10" s="4" t="inlineStr">
        <is>
          <t>Nonvested beginning balance (in USD per share)</t>
        </is>
      </c>
      <c r="B10" s="7" t="n">
        <v>9.19</v>
      </c>
      <c r="C10" s="7" t="n">
        <v>4.85</v>
      </c>
      <c r="D10" s="7" t="n">
        <v>3.96</v>
      </c>
    </row>
    <row r="11">
      <c r="A11" s="4" t="inlineStr">
        <is>
          <t>Granted (in USD per share)</t>
        </is>
      </c>
      <c r="B11" s="10" t="n">
        <v>7.28</v>
      </c>
      <c r="C11" s="10" t="n">
        <v>13.9</v>
      </c>
      <c r="D11" s="10" t="n">
        <v>5.31</v>
      </c>
    </row>
    <row r="12">
      <c r="A12" s="4" t="inlineStr">
        <is>
          <t>Vested (in USD per share)</t>
        </is>
      </c>
      <c r="B12" s="10" t="n">
        <v>7.52</v>
      </c>
      <c r="C12" s="10" t="n">
        <v>6.01</v>
      </c>
      <c r="D12" s="10" t="n">
        <v>4.92</v>
      </c>
    </row>
    <row r="13">
      <c r="A13" s="4" t="inlineStr">
        <is>
          <t>Forfeited (in USD per share)</t>
        </is>
      </c>
      <c r="B13" s="10" t="n">
        <v>7.89</v>
      </c>
    </row>
    <row r="14">
      <c r="A14" s="4" t="inlineStr">
        <is>
          <t>Nonvested ending balance (in USD per share)</t>
        </is>
      </c>
      <c r="B14" s="7" t="n">
        <v>6.5</v>
      </c>
      <c r="C14" s="7" t="n">
        <v>9.19</v>
      </c>
      <c r="D14" s="7" t="n">
        <v>4.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Compensation Expense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tock-based compensation expense</t>
        </is>
      </c>
      <c r="B4" s="5" t="n">
        <v>3029</v>
      </c>
      <c r="C4" s="5" t="n">
        <v>1750</v>
      </c>
      <c r="D4" s="5" t="n">
        <v>1794</v>
      </c>
    </row>
    <row r="5">
      <c r="A5" s="4" t="inlineStr">
        <is>
          <t>Stock options</t>
        </is>
      </c>
    </row>
    <row r="6">
      <c r="A6" s="3" t="inlineStr">
        <is>
          <t>Share-based Compensation Arrangement by Share-based Payment Award [Line Items]</t>
        </is>
      </c>
    </row>
    <row r="7">
      <c r="A7" s="4" t="inlineStr">
        <is>
          <t>Stock-based compensation expense</t>
        </is>
      </c>
      <c r="B7" s="6" t="n">
        <v>2181</v>
      </c>
      <c r="C7" s="6" t="n">
        <v>822</v>
      </c>
      <c r="D7" s="6" t="n">
        <v>485</v>
      </c>
    </row>
    <row r="8">
      <c r="A8" s="4" t="inlineStr">
        <is>
          <t>Stock grants</t>
        </is>
      </c>
    </row>
    <row r="9">
      <c r="A9" s="3" t="inlineStr">
        <is>
          <t>Share-based Compensation Arrangement by Share-based Payment Award [Line Items]</t>
        </is>
      </c>
    </row>
    <row r="10">
      <c r="A10" s="4" t="inlineStr">
        <is>
          <t>Stock-based compensation expense</t>
        </is>
      </c>
      <c r="B10" s="5" t="n">
        <v>848</v>
      </c>
      <c r="C10" s="5" t="n">
        <v>928</v>
      </c>
      <c r="D10" s="5" t="n">
        <v>130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PLANS - Unrecognized Stock-based Compensation Expense (Details) $ in Thousands</t>
        </is>
      </c>
      <c r="B1" s="2" t="inlineStr">
        <is>
          <t>12 Months Ended</t>
        </is>
      </c>
    </row>
    <row r="2">
      <c r="B2" s="2" t="inlineStr">
        <is>
          <t>Jun. 30, 2020USD ($)</t>
        </is>
      </c>
    </row>
    <row r="3">
      <c r="A3" s="4" t="inlineStr">
        <is>
          <t>Stock options</t>
        </is>
      </c>
    </row>
    <row r="4">
      <c r="A4" s="3" t="inlineStr">
        <is>
          <t>Share-based Compensation Arrangement by Share-based Payment Award [Line Items]</t>
        </is>
      </c>
    </row>
    <row r="5">
      <c r="A5" s="4" t="inlineStr">
        <is>
          <t>Unrecognized expense</t>
        </is>
      </c>
      <c r="B5" s="5" t="n">
        <v>5807</v>
      </c>
    </row>
    <row r="6">
      <c r="A6" s="4" t="inlineStr">
        <is>
          <t>Weighted average recognition period</t>
        </is>
      </c>
      <c r="B6" s="4" t="inlineStr">
        <is>
          <t>2 years 1 month 6 days</t>
        </is>
      </c>
    </row>
    <row r="7">
      <c r="A7" s="4" t="inlineStr">
        <is>
          <t>Stock grants</t>
        </is>
      </c>
    </row>
    <row r="8">
      <c r="A8" s="3" t="inlineStr">
        <is>
          <t>Share-based Compensation Arrangement by Share-based Payment Award [Line Items]</t>
        </is>
      </c>
    </row>
    <row r="9">
      <c r="A9" s="4" t="inlineStr">
        <is>
          <t>Unrecognized expense</t>
        </is>
      </c>
      <c r="B9" s="5" t="n">
        <v>1125</v>
      </c>
    </row>
    <row r="10">
      <c r="A10" s="4" t="inlineStr">
        <is>
          <t>Weighted average recognition period</t>
        </is>
      </c>
      <c r="B10" s="4" t="inlineStr">
        <is>
          <t>1 year 3 months 18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 Additional Information (Details)</t>
        </is>
      </c>
      <c r="B1" s="2" t="inlineStr">
        <is>
          <t>12 Months Ended</t>
        </is>
      </c>
    </row>
    <row r="2">
      <c r="B2" s="2" t="inlineStr">
        <is>
          <t>Jun. 30, 2020$ / shares</t>
        </is>
      </c>
      <c r="C2" s="2" t="inlineStr">
        <is>
          <t>Jun. 30, 2019$ / shares</t>
        </is>
      </c>
    </row>
    <row r="3">
      <c r="A3" s="3" t="inlineStr">
        <is>
          <t>Class of Stock [Line Items]</t>
        </is>
      </c>
    </row>
    <row r="4">
      <c r="A4" s="4" t="inlineStr">
        <is>
          <t>Series A preferred stock, redemption price per share (in USD per share)</t>
        </is>
      </c>
      <c r="B4" s="5" t="n">
        <v>0</v>
      </c>
    </row>
    <row r="5">
      <c r="A5" s="4" t="inlineStr">
        <is>
          <t>Series A Convertible Preferred Stock</t>
        </is>
      </c>
    </row>
    <row r="6">
      <c r="A6" s="3" t="inlineStr">
        <is>
          <t>Class of Stock [Line Items]</t>
        </is>
      </c>
    </row>
    <row r="7">
      <c r="A7" s="4" t="inlineStr">
        <is>
          <t>Preferred stock, voting percentage</t>
        </is>
      </c>
      <c r="B7" s="11" t="n">
        <v>0.1988</v>
      </c>
    </row>
    <row r="8">
      <c r="A8" s="4" t="inlineStr">
        <is>
          <t>Series A preferred stock annual cumulative dividend price per share (in USD per share)</t>
        </is>
      </c>
      <c r="B8" s="7" t="n">
        <v>1.5</v>
      </c>
    </row>
    <row r="9">
      <c r="A9" s="4" t="inlineStr">
        <is>
          <t>Series A preferred stock, redemption price per share (in USD per share)</t>
        </is>
      </c>
      <c r="B9" s="6" t="n">
        <v>11</v>
      </c>
    </row>
    <row r="10">
      <c r="A10" s="4" t="inlineStr">
        <is>
          <t>Liquidation price to be received by series A preferred stock holder for each outstanding share plus all cumulative unpaid dividends (in USD per share)</t>
        </is>
      </c>
      <c r="B10" s="6" t="n">
        <v>10</v>
      </c>
      <c r="C10" s="5" t="n">
        <v>10</v>
      </c>
    </row>
    <row r="11">
      <c r="A11" s="4" t="inlineStr">
        <is>
          <t>Series A Convertible Preferred Stock | Common Stock</t>
        </is>
      </c>
    </row>
    <row r="12">
      <c r="A12" s="3" t="inlineStr">
        <is>
          <t>Class of Stock [Line Items]</t>
        </is>
      </c>
    </row>
    <row r="13">
      <c r="A13" s="4" t="inlineStr">
        <is>
          <t>Cumulative unpaid dividends converted into common shares (in USD per share)</t>
        </is>
      </c>
      <c r="B13" s="5" t="n">
        <v>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un. 30, 2020</t>
        </is>
      </c>
    </row>
    <row r="3">
      <c r="A3" s="3" t="inlineStr">
        <is>
          <t>Business Combinations [Abstract]</t>
        </is>
      </c>
    </row>
    <row r="4">
      <c r="A4" s="4" t="inlineStr">
        <is>
          <t>ACQUISITION</t>
        </is>
      </c>
      <c r="B4" s="4" t="inlineStr">
        <is>
          <t>ACQUISITION CANTALOUPE SYSTEMS, INC. On November 9, 2017, the Company acquired all of the outstanding equity interests of Cantaloupe Systems, Inc. ("Cantaloupe") pursuant to the Merger Agreement, for $88.2 million in aggregate consideration. Cantaloupe is a premier provider of cloud and mobile solutions for vending, micro markets, and office coffee services.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In addition to new technology and services, due to Cantaloupe’s existing customer base, the acquisition expands the Company’s footprint into new markets. The fair value of the purchase price consideration consisted of the following: ($ in thousands) Cash consideration, net of cash acquired $ 65,181 USAT shares issued as stock consideration 23,279 Post-closing adjustment for working capital (253 ) Total consideration $ 88,207 The Company financed a portion of the purchase price with proceeds from a $25.0 million term loan and $10.0 million of borrowings under a line of credit, provided by JPMorgan, for an aggregate principal amount of $35.0 million . Refer to Note 12 for additional details. The acquisition of Cantaloupe was accounted for as a business combination using the acquisition method. Under the acquisition method of accounting, the assets acquired and liabilities assumed in the transaction were recorded at the date of acquisition at their respective fair values using assumptions that are subject to change. The Company has finalized its valuation of certain assets and liabilities recorded in connection with this transaction as of June 30, 2018. The following table summarizes the fair value of total consideration transferred to the holders of all the outstanding equity interests of Cantaloupe at the acquisition date of November 9, 2017: ($ in thousands) November 9, 2017 Accounts receivable $ 2,897 Finance receivables 2,332 Inventory 282 Prepaid expense and other current assets 646 Finance receivables due after one year 3,603 Other assets 50 Property and equipment 1,610 Intangible assets 30,800 Total assets acquired 42,220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753 Goodwill 52,454 Total fair value $ 88,207 Amounts allocated to intangible assets included $18.9 million related to customer relationships, $10.3 million related to developed technology, and $1.6 million related to trade names. The fair value of the acquired customer relationships was determined using the excess earnings method. The fair value of both the acquired developed technology and the acquired trade names was determined using the relief from royalty method. The estimated useful life of the acquired intangible assets ranged from 6 to 18 years , with a weighted average estimated useful life of 13 years . The related amortization is recorded on a straight-line basis. Goodwill of $52.5 million arising from the acquisition includes the expected synergies between Cantaloupe and the Company, the value of the employee workforce, and intangible assets that do not qualify for separate recognition at the time of acquisition. The goodwill, which is not deductible for income tax purposes, was assigned to the Company’s only reporting unit. The amount of Cantaloupe revenue included in the Company’s Consolidated Statement of Operations for the year ended June 30, 2018 was $19.2 million . The amount of Cantaloupe earnings included in the Company’s Consolidated Statement of Operations for the year ended June 30, 2018 was $0.2 million . Supplemental disclosure of pro forma information The following supplemental unaudited pro forma information presents the combined results of USAT and Cantaloupe as if the acquisition of Cantaloupe occurred on July 1, 2016. This supplemental pro forma information has been prepared for comparative purposes and does not purport to be indicative of what would have occurred had the acquisition been made on July 1, 2016, nor are they indicative of any future results. The pro forma results include adjustments for the purchase accounting impact of the Cantaloupe acquisition (including, but not limited to, amortization associated with the acquired intangible assets, and the interest expense and amortization of debt issuance costs associated with the term loan and line of credit with JPMorgan that were used to finance a portion of the purchase price, along with the related tax impacts) and the alignment of accounting policies. Other material non-recurring adjustments are reflected in the pro forma and described below: Year ended June 30, ($ in thousands, except per share data) 2018 2017 Revenue $ 140,575 $ 121,373 Net loss attributable to USAT (7,256 ) (13,828 ) Net loss attributable to USAT common shares $ (7,924 ) $ (14,496 ) Net loss per share: Basic $ (0.15 ) $ (0.27 ) Diluted $ (0.15 ) $ (0.27 ) Weighted average number of common shares outstanding: Basic 53,717,133 52,849,217 Diluted 53,717,133 52,849,217 The supplemental unaudited pro forma earnings for the year ended June 30, 2018 were adjusted to exclude $7.1 million of integration and acquisition costs. Conversely, the supplemental unaudited pro forma earnings for the year ended June 30, 2017 were adjusted to include $7.1 million of integration and acquisition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Preferred Stock Liquidation Preference (Details) - Series A Convertible Preferred Stock - USD ($) $ / shares in Units, $ in Thousands</t>
        </is>
      </c>
      <c r="B1" s="2" t="inlineStr">
        <is>
          <t>12 Months Ended</t>
        </is>
      </c>
    </row>
    <row r="2">
      <c r="B2" s="2" t="inlineStr">
        <is>
          <t>Jun. 30, 2020</t>
        </is>
      </c>
      <c r="C2" s="2" t="inlineStr">
        <is>
          <t>Jun. 30, 2019</t>
        </is>
      </c>
    </row>
    <row r="3">
      <c r="A3" s="3" t="inlineStr">
        <is>
          <t>Class of Stock [Line Items]</t>
        </is>
      </c>
    </row>
    <row r="4">
      <c r="A4" s="4" t="inlineStr">
        <is>
          <t>For shares outstanding at $10.00 per share</t>
        </is>
      </c>
      <c r="B4" s="5" t="n">
        <v>4451</v>
      </c>
      <c r="C4" s="5" t="n">
        <v>4451</v>
      </c>
    </row>
    <row r="5">
      <c r="A5" s="4" t="inlineStr">
        <is>
          <t>Liquidation price (in USD per share)</t>
        </is>
      </c>
      <c r="B5" s="5" t="n">
        <v>10</v>
      </c>
      <c r="C5" s="5" t="n">
        <v>10</v>
      </c>
    </row>
    <row r="6">
      <c r="A6" s="4" t="inlineStr">
        <is>
          <t>Cumulative unpaid dividends</t>
        </is>
      </c>
      <c r="B6" s="5" t="n">
        <v>16328</v>
      </c>
      <c r="C6" s="5" t="n">
        <v>15660</v>
      </c>
    </row>
    <row r="7">
      <c r="A7" s="4" t="inlineStr">
        <is>
          <t>Preferred stock liquidation preference</t>
        </is>
      </c>
      <c r="B7" s="5" t="n">
        <v>20779</v>
      </c>
      <c r="C7" s="5" t="n">
        <v>2011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Service period</t>
        </is>
      </c>
      <c r="B4" s="4" t="inlineStr">
        <is>
          <t>6 months</t>
        </is>
      </c>
    </row>
    <row r="5">
      <c r="A5" s="4" t="inlineStr">
        <is>
          <t>Maximum percent of voluntary contribution</t>
        </is>
      </c>
      <c r="B5" s="4" t="inlineStr">
        <is>
          <t>100.00%</t>
        </is>
      </c>
    </row>
    <row r="6">
      <c r="A6" s="4" t="inlineStr">
        <is>
          <t>Percentage of safe harbor matching contributions for first 3% employee compensation</t>
        </is>
      </c>
      <c r="B6" s="4" t="inlineStr">
        <is>
          <t>100.00%</t>
        </is>
      </c>
      <c r="C6" s="4" t="inlineStr">
        <is>
          <t>100.00%</t>
        </is>
      </c>
      <c r="D6" s="4" t="inlineStr">
        <is>
          <t>100.00%</t>
        </is>
      </c>
    </row>
    <row r="7">
      <c r="A7" s="4" t="inlineStr">
        <is>
          <t>Percentage of employee compensation eligible for 100% safe harbor matching contributions</t>
        </is>
      </c>
      <c r="B7" s="4" t="inlineStr">
        <is>
          <t>3.00%</t>
        </is>
      </c>
      <c r="C7" s="4" t="inlineStr">
        <is>
          <t>3.00%</t>
        </is>
      </c>
      <c r="D7" s="4" t="inlineStr">
        <is>
          <t>3.00%</t>
        </is>
      </c>
    </row>
    <row r="8">
      <c r="A8" s="4" t="inlineStr">
        <is>
          <t>Percentage of safe harbor matching contributions for next 2% employee compensation</t>
        </is>
      </c>
      <c r="B8" s="4" t="inlineStr">
        <is>
          <t>50.00%</t>
        </is>
      </c>
      <c r="C8" s="4" t="inlineStr">
        <is>
          <t>50.00%</t>
        </is>
      </c>
      <c r="D8" s="4" t="inlineStr">
        <is>
          <t>50.00%</t>
        </is>
      </c>
    </row>
    <row r="9">
      <c r="A9" s="4" t="inlineStr">
        <is>
          <t>Percentage of employee compensation eligible for 50% of next safe harbor matching contributions</t>
        </is>
      </c>
      <c r="B9" s="4" t="inlineStr">
        <is>
          <t>2.00%</t>
        </is>
      </c>
      <c r="C9" s="4" t="inlineStr">
        <is>
          <t>2.00%</t>
        </is>
      </c>
      <c r="D9" s="4" t="inlineStr">
        <is>
          <t>2.00%</t>
        </is>
      </c>
    </row>
    <row r="10">
      <c r="A10" s="4" t="inlineStr">
        <is>
          <t>Company's safe harbor contribution</t>
        </is>
      </c>
      <c r="B10" s="8" t="n">
        <v>0.5</v>
      </c>
      <c r="C10" s="8" t="n">
        <v>0.4</v>
      </c>
      <c r="D10" s="8" t="n">
        <v>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Leases - Additional Information (Details) $ in Thousands</t>
        </is>
      </c>
      <c r="B1" s="2" t="inlineStr">
        <is>
          <t>Jun. 09, 2020USD ($)</t>
        </is>
      </c>
    </row>
    <row r="2">
      <c r="A2" s="3" t="inlineStr">
        <is>
          <t>Commitments and Contingencies Disclosure [Abstract]</t>
        </is>
      </c>
    </row>
    <row r="3">
      <c r="A3" s="4" t="inlineStr">
        <is>
          <t>Amount awarded to other party</t>
        </is>
      </c>
      <c r="B3" s="5" t="n">
        <v>15300</v>
      </c>
    </row>
    <row r="4">
      <c r="A4" s="4" t="inlineStr">
        <is>
          <t>Amount to be paid by insurance company</t>
        </is>
      </c>
      <c r="B4" s="6" t="n">
        <v>12700</v>
      </c>
    </row>
    <row r="5">
      <c r="A5" s="4" t="inlineStr">
        <is>
          <t>Amount to be paid</t>
        </is>
      </c>
      <c r="B5" s="6" t="n">
        <v>2600</v>
      </c>
    </row>
    <row r="6">
      <c r="A6" s="4" t="inlineStr">
        <is>
          <t>Administrative costs</t>
        </is>
      </c>
      <c r="B6" s="5" t="n">
        <v>1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DATA - Quarterly Data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Revenue</t>
        </is>
      </c>
      <c r="B4" s="5" t="n">
        <v>32645</v>
      </c>
      <c r="C4" s="5" t="n">
        <v>43098</v>
      </c>
      <c r="D4" s="5" t="n">
        <v>44051</v>
      </c>
      <c r="E4" s="5" t="n">
        <v>43359</v>
      </c>
      <c r="F4" s="5" t="n">
        <v>38508</v>
      </c>
      <c r="G4" s="5" t="n">
        <v>37704</v>
      </c>
      <c r="H4" s="5" t="n">
        <v>34486</v>
      </c>
      <c r="I4" s="5" t="n">
        <v>33768</v>
      </c>
      <c r="J4" s="5" t="n">
        <v>163153</v>
      </c>
      <c r="K4" s="5" t="n">
        <v>144466</v>
      </c>
      <c r="L4" s="5" t="n">
        <v>132508</v>
      </c>
    </row>
    <row r="5">
      <c r="A5" s="4" t="inlineStr">
        <is>
          <t>Gross profit</t>
        </is>
      </c>
      <c r="B5" s="6" t="n">
        <v>11097</v>
      </c>
      <c r="C5" s="6" t="n">
        <v>10998</v>
      </c>
      <c r="D5" s="6" t="n">
        <v>12762</v>
      </c>
      <c r="E5" s="6" t="n">
        <v>11416</v>
      </c>
      <c r="F5" s="6" t="n">
        <v>9739</v>
      </c>
      <c r="G5" s="6" t="n">
        <v>9953</v>
      </c>
      <c r="H5" s="6" t="n">
        <v>9435</v>
      </c>
      <c r="I5" s="6" t="n">
        <v>11058</v>
      </c>
      <c r="J5" s="6" t="n">
        <v>46273</v>
      </c>
      <c r="K5" s="6" t="n">
        <v>40185</v>
      </c>
      <c r="L5" s="6" t="n">
        <v>35676</v>
      </c>
    </row>
    <row r="6">
      <c r="A6" s="4" t="inlineStr">
        <is>
          <t>Operating loss</t>
        </is>
      </c>
      <c r="B6" s="6" t="n">
        <v>-10380</v>
      </c>
      <c r="C6" s="6" t="n">
        <v>-10178</v>
      </c>
      <c r="D6" s="6" t="n">
        <v>-7756</v>
      </c>
      <c r="E6" s="6" t="n">
        <v>-11278</v>
      </c>
      <c r="F6" s="6" t="n">
        <v>-9484</v>
      </c>
      <c r="G6" s="6" t="n">
        <v>-3718</v>
      </c>
      <c r="H6" s="6" t="n">
        <v>-10008</v>
      </c>
      <c r="I6" s="6" t="n">
        <v>-4973</v>
      </c>
      <c r="J6" s="6" t="n">
        <v>-39592</v>
      </c>
      <c r="K6" s="6" t="n">
        <v>-28183</v>
      </c>
      <c r="L6" s="6" t="n">
        <v>-9223</v>
      </c>
    </row>
    <row r="7">
      <c r="A7" s="4" t="inlineStr">
        <is>
          <t>Net loss</t>
        </is>
      </c>
      <c r="B7" s="6" t="n">
        <v>-11414</v>
      </c>
      <c r="C7" s="6" t="n">
        <v>-9295</v>
      </c>
      <c r="D7" s="6" t="n">
        <v>-8378</v>
      </c>
      <c r="E7" s="6" t="n">
        <v>-11508</v>
      </c>
      <c r="F7" s="6" t="n">
        <v>-9850</v>
      </c>
      <c r="G7" s="6" t="n">
        <v>-4306</v>
      </c>
      <c r="H7" s="6" t="n">
        <v>-10438</v>
      </c>
      <c r="I7" s="6" t="n">
        <v>-5288</v>
      </c>
      <c r="J7" s="6" t="n">
        <v>-40595</v>
      </c>
      <c r="K7" s="6" t="n">
        <v>-29882</v>
      </c>
      <c r="L7" s="6" t="n">
        <v>-11284</v>
      </c>
    </row>
    <row r="8">
      <c r="A8" s="4" t="inlineStr">
        <is>
          <t>Cumulative preferred dividends</t>
        </is>
      </c>
      <c r="B8" s="6" t="n">
        <v>0</v>
      </c>
      <c r="C8" s="6" t="n">
        <v>-334</v>
      </c>
      <c r="D8" s="6" t="n">
        <v>0</v>
      </c>
      <c r="E8" s="6" t="n">
        <v>-334</v>
      </c>
      <c r="F8" s="6" t="n">
        <v>0</v>
      </c>
      <c r="G8" s="6" t="n">
        <v>-334</v>
      </c>
      <c r="H8" s="6" t="n">
        <v>0</v>
      </c>
      <c r="I8" s="6" t="n">
        <v>-334</v>
      </c>
      <c r="J8" s="6" t="n">
        <v>-668</v>
      </c>
      <c r="K8" s="6" t="n">
        <v>-668</v>
      </c>
      <c r="L8" s="6" t="n">
        <v>-668</v>
      </c>
    </row>
    <row r="9">
      <c r="A9" s="4" t="inlineStr">
        <is>
          <t>Net loss available to common shares</t>
        </is>
      </c>
      <c r="B9" s="5" t="n">
        <v>-11414</v>
      </c>
      <c r="C9" s="5" t="n">
        <v>-9629</v>
      </c>
      <c r="D9" s="5" t="n">
        <v>-8378</v>
      </c>
      <c r="E9" s="5" t="n">
        <v>-11842</v>
      </c>
      <c r="F9" s="5" t="n">
        <v>-9850</v>
      </c>
      <c r="G9" s="5" t="n">
        <v>-4640</v>
      </c>
      <c r="H9" s="5" t="n">
        <v>-10438</v>
      </c>
      <c r="I9" s="5" t="n">
        <v>-5622</v>
      </c>
      <c r="J9" s="5" t="n">
        <v>-41263</v>
      </c>
      <c r="K9" s="5" t="n">
        <v>-30550</v>
      </c>
      <c r="L9" s="5" t="n">
        <v>-11952</v>
      </c>
    </row>
    <row r="10">
      <c r="A10" s="4" t="inlineStr">
        <is>
          <t>Net loss per common share - basic (in USD per share)</t>
        </is>
      </c>
      <c r="B10" s="7" t="n">
        <v>-0.18</v>
      </c>
      <c r="C10" s="7" t="n">
        <v>-0.15</v>
      </c>
      <c r="D10" s="7" t="n">
        <v>-0.13</v>
      </c>
      <c r="E10" s="7" t="n">
        <v>-0.2</v>
      </c>
      <c r="F10" s="7" t="n">
        <v>-0.16</v>
      </c>
      <c r="G10" s="7" t="n">
        <v>-0.08</v>
      </c>
      <c r="H10" s="7" t="n">
        <v>-0.17</v>
      </c>
      <c r="I10" s="7" t="n">
        <v>-0.09</v>
      </c>
      <c r="J10" s="7" t="n">
        <v>-0.66</v>
      </c>
      <c r="K10" s="7" t="n">
        <v>-0.51</v>
      </c>
      <c r="L10" s="7" t="n">
        <v>-0.23</v>
      </c>
    </row>
    <row r="11">
      <c r="A11" s="4" t="inlineStr">
        <is>
          <t>Net loss per common share - diluted (in USD per share)</t>
        </is>
      </c>
      <c r="B11" s="7" t="n">
        <v>-0.18</v>
      </c>
      <c r="C11" s="7" t="n">
        <v>-0.15</v>
      </c>
      <c r="D11" s="7" t="n">
        <v>-0.13</v>
      </c>
      <c r="E11" s="7" t="n">
        <v>-0.2</v>
      </c>
      <c r="F11" s="7" t="n">
        <v>-0.16</v>
      </c>
      <c r="G11" s="7" t="n">
        <v>-0.08</v>
      </c>
      <c r="H11" s="7" t="n">
        <v>-0.17</v>
      </c>
      <c r="I11" s="7" t="n">
        <v>-0.09</v>
      </c>
      <c r="J11" s="7" t="n">
        <v>-0.66</v>
      </c>
      <c r="K11" s="7" t="n">
        <v>-0.51</v>
      </c>
      <c r="L11" s="7" t="n">
        <v>-0.23</v>
      </c>
    </row>
    <row r="12">
      <c r="A12" s="4" t="inlineStr">
        <is>
          <t>Weighted average number of common shares outstanding - basic (in shares)</t>
        </is>
      </c>
      <c r="B12" s="6" t="n">
        <v>64154252</v>
      </c>
      <c r="C12" s="6" t="n">
        <v>64096778</v>
      </c>
      <c r="D12" s="6" t="n">
        <v>63664256</v>
      </c>
      <c r="E12" s="6" t="n">
        <v>60096852</v>
      </c>
      <c r="F12" s="6" t="n">
        <v>60065978</v>
      </c>
      <c r="G12" s="6" t="n">
        <v>60065053</v>
      </c>
      <c r="H12" s="6" t="n">
        <v>60059936</v>
      </c>
      <c r="I12" s="6" t="n">
        <v>60053912</v>
      </c>
      <c r="J12" s="6" t="n">
        <v>62980193</v>
      </c>
      <c r="K12" s="6" t="n">
        <v>60061243</v>
      </c>
      <c r="L12" s="6" t="n">
        <v>51840518</v>
      </c>
    </row>
    <row r="13">
      <c r="A13" s="4" t="inlineStr">
        <is>
          <t>Weighted average number of common shares outstanding - diluted (in shares)</t>
        </is>
      </c>
      <c r="B13" s="6" t="n">
        <v>64154252</v>
      </c>
      <c r="C13" s="6" t="n">
        <v>64096778</v>
      </c>
      <c r="D13" s="6" t="n">
        <v>63664256</v>
      </c>
      <c r="E13" s="6" t="n">
        <v>60096852</v>
      </c>
      <c r="F13" s="6" t="n">
        <v>60065978</v>
      </c>
      <c r="G13" s="6" t="n">
        <v>60065053</v>
      </c>
      <c r="H13" s="6" t="n">
        <v>60059936</v>
      </c>
      <c r="I13" s="6" t="n">
        <v>60053912</v>
      </c>
      <c r="J13" s="6" t="n">
        <v>62980193</v>
      </c>
      <c r="K13" s="6" t="n">
        <v>60061243</v>
      </c>
      <c r="L13" s="6" t="n">
        <v>51840518</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UNAUDITED QUARTERLY DATA - Operating Expense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Jun. 30, 2020</t>
        </is>
      </c>
      <c r="F2" s="2" t="inlineStr">
        <is>
          <t>Jun. 30, 2019</t>
        </is>
      </c>
      <c r="G2" s="2" t="inlineStr">
        <is>
          <t>Jun. 30, 2018</t>
        </is>
      </c>
    </row>
    <row r="3">
      <c r="A3" s="3" t="inlineStr">
        <is>
          <t>Error Corrections and Prior Period Adjustments Restatement [Line Items]</t>
        </is>
      </c>
    </row>
    <row r="4">
      <c r="A4" s="4" t="inlineStr">
        <is>
          <t>Selling, general and administrative</t>
        </is>
      </c>
      <c r="B4" s="5" t="n">
        <v>18065</v>
      </c>
      <c r="C4" s="5" t="n">
        <v>12520</v>
      </c>
      <c r="D4" s="5" t="n">
        <v>17196</v>
      </c>
      <c r="E4" s="5" t="n">
        <v>60266</v>
      </c>
      <c r="F4" s="5" t="n">
        <v>46527</v>
      </c>
      <c r="G4" s="5" t="n">
        <v>34647</v>
      </c>
    </row>
    <row r="5">
      <c r="A5" s="4" t="inlineStr">
        <is>
          <t>Investigation, proxy solicitation and restatement expenses</t>
        </is>
      </c>
      <c r="B5" s="6" t="n">
        <v>2004</v>
      </c>
      <c r="C5" s="6" t="n">
        <v>6918</v>
      </c>
      <c r="D5" s="6" t="n">
        <v>4476</v>
      </c>
      <c r="E5" s="6" t="n">
        <v>21292</v>
      </c>
      <c r="F5" s="6" t="n">
        <v>16073</v>
      </c>
      <c r="G5" s="6" t="n">
        <v>0</v>
      </c>
    </row>
    <row r="6">
      <c r="A6" s="4" t="inlineStr">
        <is>
          <t>Depreciation and amortization</t>
        </is>
      </c>
      <c r="B6" s="6" t="n">
        <v>1107</v>
      </c>
      <c r="C6" s="6" t="n">
        <v>1080</v>
      </c>
      <c r="D6" s="6" t="n">
        <v>1022</v>
      </c>
      <c r="E6" s="6" t="n">
        <v>4307</v>
      </c>
      <c r="F6" s="6" t="n">
        <v>4430</v>
      </c>
      <c r="G6" s="6" t="n">
        <v>3204</v>
      </c>
    </row>
    <row r="7">
      <c r="A7" s="4" t="inlineStr">
        <is>
          <t>Total operating expenses</t>
        </is>
      </c>
      <c r="B7" s="6" t="n">
        <v>21176</v>
      </c>
      <c r="C7" s="6" t="n">
        <v>20518</v>
      </c>
      <c r="D7" s="6" t="n">
        <v>22694</v>
      </c>
      <c r="E7" s="5" t="n">
        <v>85865</v>
      </c>
      <c r="F7" s="5" t="n">
        <v>68368</v>
      </c>
      <c r="G7" s="5" t="n">
        <v>44899</v>
      </c>
    </row>
    <row r="8">
      <c r="A8" s="4" t="inlineStr">
        <is>
          <t>As Previously Reported</t>
        </is>
      </c>
    </row>
    <row r="9">
      <c r="A9" s="3" t="inlineStr">
        <is>
          <t>Error Corrections and Prior Period Adjustments Restatement [Line Items]</t>
        </is>
      </c>
    </row>
    <row r="10">
      <c r="A10" s="4" t="inlineStr">
        <is>
          <t>Selling, general and administrative</t>
        </is>
      </c>
      <c r="B10" s="6" t="n">
        <v>20069</v>
      </c>
      <c r="C10" s="6" t="n">
        <v>18700</v>
      </c>
      <c r="D10" s="6" t="n">
        <v>18107</v>
      </c>
    </row>
    <row r="11">
      <c r="A11" s="4" t="inlineStr">
        <is>
          <t>Investigation, proxy solicitation and restatement expenses</t>
        </is>
      </c>
      <c r="B11" s="6" t="n">
        <v>0</v>
      </c>
      <c r="C11" s="6" t="n">
        <v>738</v>
      </c>
      <c r="D11" s="6" t="n">
        <v>3565</v>
      </c>
    </row>
    <row r="12">
      <c r="A12" s="4" t="inlineStr">
        <is>
          <t>Depreciation and amortization</t>
        </is>
      </c>
      <c r="B12" s="6" t="n">
        <v>1107</v>
      </c>
      <c r="C12" s="6" t="n">
        <v>1080</v>
      </c>
      <c r="D12" s="6" t="n">
        <v>1022</v>
      </c>
    </row>
    <row r="13">
      <c r="A13" s="4" t="inlineStr">
        <is>
          <t>Total operating expenses</t>
        </is>
      </c>
      <c r="B13" s="5" t="n">
        <v>21176</v>
      </c>
      <c r="C13" s="5" t="n">
        <v>20518</v>
      </c>
      <c r="D13" s="5" t="n">
        <v>22694</v>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Details)</t>
        </is>
      </c>
      <c r="B1" s="2" t="inlineStr">
        <is>
          <t>Aug. 14, 2020USD ($)</t>
        </is>
      </c>
      <c r="C1" s="2" t="inlineStr">
        <is>
          <t>Jun. 30, 2020USD ($)</t>
        </is>
      </c>
      <c r="D1" s="2" t="inlineStr">
        <is>
          <t>Jun. 30, 2019USD ($)</t>
        </is>
      </c>
    </row>
    <row r="2">
      <c r="A2" s="3" t="inlineStr">
        <is>
          <t>Subsequent Event [Line Items]</t>
        </is>
      </c>
    </row>
    <row r="3">
      <c r="A3" s="4" t="inlineStr">
        <is>
          <t>Unamortized issuance costs and debt discount</t>
        </is>
      </c>
      <c r="C3" s="5" t="n">
        <v>2595000</v>
      </c>
      <c r="D3" s="5" t="n">
        <v>8000</v>
      </c>
    </row>
    <row r="4">
      <c r="A4" s="4" t="inlineStr">
        <is>
          <t>2021 JPMorgan Credit Facility | Revolving Credit Facility | Subsequent Event</t>
        </is>
      </c>
    </row>
    <row r="5">
      <c r="A5" s="3" t="inlineStr">
        <is>
          <t>Subsequent Event [Line Items]</t>
        </is>
      </c>
    </row>
    <row r="6">
      <c r="A6" s="4" t="inlineStr">
        <is>
          <t>Maximum borrowing capacity</t>
        </is>
      </c>
      <c r="B6" s="5" t="n">
        <v>5000000</v>
      </c>
    </row>
    <row r="7">
      <c r="A7" s="4" t="inlineStr">
        <is>
          <t>Interest rate, increase</t>
        </is>
      </c>
      <c r="B7" s="4" t="inlineStr">
        <is>
          <t>2.00%</t>
        </is>
      </c>
    </row>
    <row r="8">
      <c r="A8" s="4" t="inlineStr">
        <is>
          <t>Commitment fee percentage</t>
        </is>
      </c>
      <c r="B8" s="4" t="inlineStr">
        <is>
          <t>0.50%</t>
        </is>
      </c>
    </row>
    <row r="9">
      <c r="A9" s="4" t="inlineStr">
        <is>
          <t>Periodic payment, principal</t>
        </is>
      </c>
      <c r="B9" s="5" t="n">
        <v>187500</v>
      </c>
    </row>
    <row r="10">
      <c r="A10" s="4" t="inlineStr">
        <is>
          <t>Annual principal payment</t>
        </is>
      </c>
      <c r="B10" s="5" t="n">
        <v>750000</v>
      </c>
    </row>
    <row r="11">
      <c r="A11" s="4" t="inlineStr">
        <is>
          <t>Leverage ratio</t>
        </is>
      </c>
      <c r="B11" s="6" t="n">
        <v>3</v>
      </c>
    </row>
    <row r="12">
      <c r="A12" s="4" t="inlineStr">
        <is>
          <t>2021 JPMorgan Credit Facility | Secured Term Facility | Subsequent Event</t>
        </is>
      </c>
    </row>
    <row r="13">
      <c r="A13" s="3" t="inlineStr">
        <is>
          <t>Subsequent Event [Line Items]</t>
        </is>
      </c>
    </row>
    <row r="14">
      <c r="A14" s="4" t="inlineStr">
        <is>
          <t>Maximum borrowing capacity</t>
        </is>
      </c>
      <c r="B14" s="5" t="n">
        <v>15000000</v>
      </c>
    </row>
    <row r="15">
      <c r="A15" s="4" t="inlineStr">
        <is>
          <t>Debt term</t>
        </is>
      </c>
      <c r="B15" s="4" t="inlineStr">
        <is>
          <t>3 years</t>
        </is>
      </c>
    </row>
    <row r="16">
      <c r="A16" s="4" t="inlineStr">
        <is>
          <t>2021 JPMorgan Credit Facility | Revolving Credit Facility and Term Loan | Subsequent Event</t>
        </is>
      </c>
    </row>
    <row r="17">
      <c r="A17" s="3" t="inlineStr">
        <is>
          <t>Subsequent Event [Line Items]</t>
        </is>
      </c>
    </row>
    <row r="18">
      <c r="A18" s="4" t="inlineStr">
        <is>
          <t>Maximum borrowing capacity</t>
        </is>
      </c>
      <c r="B18" s="5" t="n">
        <v>5000000</v>
      </c>
    </row>
    <row r="19">
      <c r="A19" s="4" t="inlineStr">
        <is>
          <t>Base Rate | 2021 JPMorgan Credit Facility | Revolving Credit Facility | Subsequent Event | Minimum</t>
        </is>
      </c>
    </row>
    <row r="20">
      <c r="A20" s="3" t="inlineStr">
        <is>
          <t>Subsequent Event [Line Items]</t>
        </is>
      </c>
    </row>
    <row r="21">
      <c r="A21" s="4" t="inlineStr">
        <is>
          <t>Interest rate</t>
        </is>
      </c>
      <c r="B21" s="4" t="inlineStr">
        <is>
          <t>2.75%</t>
        </is>
      </c>
    </row>
    <row r="22">
      <c r="A22" s="4" t="inlineStr">
        <is>
          <t>Base Rate | 2021 JPMorgan Credit Facility | Revolving Credit Facility | Subsequent Event | Maximum</t>
        </is>
      </c>
    </row>
    <row r="23">
      <c r="A23" s="3" t="inlineStr">
        <is>
          <t>Subsequent Event [Line Items]</t>
        </is>
      </c>
    </row>
    <row r="24">
      <c r="A24" s="4" t="inlineStr">
        <is>
          <t>Interest rate</t>
        </is>
      </c>
      <c r="B24" s="4" t="inlineStr">
        <is>
          <t>3.75%</t>
        </is>
      </c>
    </row>
    <row r="25">
      <c r="A25" s="4" t="inlineStr">
        <is>
          <t>LIBOR | 2021 JPMorgan Credit Facility | Revolving Credit Facility | Subsequent Event | Minimum</t>
        </is>
      </c>
    </row>
    <row r="26">
      <c r="A26" s="3" t="inlineStr">
        <is>
          <t>Subsequent Event [Line Items]</t>
        </is>
      </c>
    </row>
    <row r="27">
      <c r="A27" s="4" t="inlineStr">
        <is>
          <t>Interest rate</t>
        </is>
      </c>
      <c r="B27" s="4" t="inlineStr">
        <is>
          <t>3.75%</t>
        </is>
      </c>
    </row>
    <row r="28">
      <c r="A28" s="4" t="inlineStr">
        <is>
          <t>LIBOR | 2021 JPMorgan Credit Facility | Revolving Credit Facility | Subsequent Event | Maximum</t>
        </is>
      </c>
    </row>
    <row r="29">
      <c r="A29" s="3" t="inlineStr">
        <is>
          <t>Subsequent Event [Line Items]</t>
        </is>
      </c>
    </row>
    <row r="30">
      <c r="A30" s="4" t="inlineStr">
        <is>
          <t>Interest rate</t>
        </is>
      </c>
      <c r="B30" s="4" t="inlineStr">
        <is>
          <t>4.75%</t>
        </is>
      </c>
    </row>
    <row r="31">
      <c r="A31" s="4" t="inlineStr">
        <is>
          <t>August 14, 2020 to September 30, 2020 | 2021 JPMorgan Credit Facility | Revolving Credit Facility | Subsequent Event</t>
        </is>
      </c>
    </row>
    <row r="32">
      <c r="A32" s="3" t="inlineStr">
        <is>
          <t>Subsequent Event [Line Items]</t>
        </is>
      </c>
    </row>
    <row r="33">
      <c r="A33" s="4" t="inlineStr">
        <is>
          <t>Quick ratio</t>
        </is>
      </c>
      <c r="B33" s="6" t="n">
        <v>2</v>
      </c>
    </row>
    <row r="34">
      <c r="A34" s="4" t="inlineStr">
        <is>
          <t>October 1, 2020 to December 31, 2020 | 2021 JPMorgan Credit Facility | Revolving Credit Facility | Subsequent Event</t>
        </is>
      </c>
    </row>
    <row r="35">
      <c r="A35" s="3" t="inlineStr">
        <is>
          <t>Subsequent Event [Line Items]</t>
        </is>
      </c>
    </row>
    <row r="36">
      <c r="A36" s="4" t="inlineStr">
        <is>
          <t>Quick ratio</t>
        </is>
      </c>
      <c r="B36" s="10" t="n">
        <v>2.5</v>
      </c>
    </row>
    <row r="37">
      <c r="A37" s="4" t="inlineStr">
        <is>
          <t>January 1, 2021 to March 31, 2021 | 2021 JPMorgan Credit Facility | Revolving Credit Facility | Subsequent Event</t>
        </is>
      </c>
    </row>
    <row r="38">
      <c r="A38" s="3" t="inlineStr">
        <is>
          <t>Subsequent Event [Line Items]</t>
        </is>
      </c>
    </row>
    <row r="39">
      <c r="A39" s="4" t="inlineStr">
        <is>
          <t>Quick ratio</t>
        </is>
      </c>
      <c r="B39" s="10" t="n">
        <v>2.75</v>
      </c>
    </row>
    <row r="40">
      <c r="A40" s="4" t="inlineStr">
        <is>
          <t>April 1, 2021 and after | 2021 JPMorgan Credit Facility | Revolving Credit Facility | Subsequent Event</t>
        </is>
      </c>
    </row>
    <row r="41">
      <c r="A41" s="3" t="inlineStr">
        <is>
          <t>Subsequent Event [Line Items]</t>
        </is>
      </c>
    </row>
    <row r="42">
      <c r="A42" s="4" t="inlineStr">
        <is>
          <t>Quick ratio</t>
        </is>
      </c>
      <c r="B42" s="6"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CCOUNTS RECEIVABLE RESERVE</t>
        </is>
      </c>
    </row>
    <row r="4">
      <c r="A4" s="3" t="inlineStr">
        <is>
          <t>Valuation and Qualifying Accounts Rollforward</t>
        </is>
      </c>
    </row>
    <row r="5">
      <c r="A5" s="4" t="inlineStr">
        <is>
          <t>Balance at beginning of period</t>
        </is>
      </c>
      <c r="B5" s="5" t="n">
        <v>4866</v>
      </c>
      <c r="C5" s="5" t="n">
        <v>2754</v>
      </c>
      <c r="D5" s="5" t="n">
        <v>3199</v>
      </c>
    </row>
    <row r="6">
      <c r="A6" s="4" t="inlineStr">
        <is>
          <t>Additions charged to bad debt expense</t>
        </is>
      </c>
      <c r="B6" s="6" t="n">
        <v>2815</v>
      </c>
      <c r="C6" s="6" t="n">
        <v>1940</v>
      </c>
      <c r="D6" s="6" t="n">
        <v>471</v>
      </c>
    </row>
    <row r="7">
      <c r="A7" s="4" t="inlineStr">
        <is>
          <t>Deductions and other</t>
        </is>
      </c>
      <c r="B7" s="6" t="n">
        <v>-5</v>
      </c>
      <c r="C7" s="6" t="n">
        <v>172</v>
      </c>
      <c r="D7" s="6" t="n">
        <v>-916</v>
      </c>
    </row>
    <row r="8">
      <c r="A8" s="4" t="inlineStr">
        <is>
          <t>Balance at end of period</t>
        </is>
      </c>
      <c r="B8" s="6" t="n">
        <v>7676</v>
      </c>
      <c r="C8" s="6" t="n">
        <v>4866</v>
      </c>
      <c r="D8" s="6" t="n">
        <v>2754</v>
      </c>
    </row>
    <row r="9">
      <c r="A9" s="4" t="inlineStr">
        <is>
          <t>FINANCE RECEIVABLES RESERVE</t>
        </is>
      </c>
    </row>
    <row r="10">
      <c r="A10" s="3" t="inlineStr">
        <is>
          <t>Valuation and Qualifying Accounts Rollforward</t>
        </is>
      </c>
    </row>
    <row r="11">
      <c r="A11" s="4" t="inlineStr">
        <is>
          <t>Balance at beginning of period</t>
        </is>
      </c>
      <c r="B11" s="6" t="n">
        <v>606</v>
      </c>
      <c r="C11" s="6" t="n">
        <v>12</v>
      </c>
      <c r="D11" s="6" t="n">
        <v>19</v>
      </c>
    </row>
    <row r="12">
      <c r="A12" s="4" t="inlineStr">
        <is>
          <t>Additions charged to bad debt expense</t>
        </is>
      </c>
      <c r="B12" s="6" t="n">
        <v>143</v>
      </c>
      <c r="C12" s="6" t="n">
        <v>594</v>
      </c>
      <c r="D12" s="6" t="n">
        <v>0</v>
      </c>
    </row>
    <row r="13">
      <c r="A13" s="4" t="inlineStr">
        <is>
          <t>Deductions and other</t>
        </is>
      </c>
      <c r="B13" s="6" t="n">
        <v>-599</v>
      </c>
      <c r="C13" s="6" t="n">
        <v>0</v>
      </c>
      <c r="D13" s="6" t="n">
        <v>-7</v>
      </c>
    </row>
    <row r="14">
      <c r="A14" s="4" t="inlineStr">
        <is>
          <t>Balance at end of period</t>
        </is>
      </c>
      <c r="B14" s="6" t="n">
        <v>150</v>
      </c>
      <c r="C14" s="6" t="n">
        <v>606</v>
      </c>
      <c r="D14" s="6" t="n">
        <v>12</v>
      </c>
    </row>
    <row r="15">
      <c r="A15" s="4" t="inlineStr">
        <is>
          <t>INVENTORY RESERVE</t>
        </is>
      </c>
    </row>
    <row r="16">
      <c r="A16" s="3" t="inlineStr">
        <is>
          <t>Valuation and Qualifying Accounts Rollforward</t>
        </is>
      </c>
    </row>
    <row r="17">
      <c r="A17" s="4" t="inlineStr">
        <is>
          <t>Balance at beginning of period</t>
        </is>
      </c>
      <c r="B17" s="6" t="n">
        <v>5891</v>
      </c>
      <c r="C17" s="6" t="n">
        <v>3217</v>
      </c>
      <c r="D17" s="6" t="n">
        <v>2204</v>
      </c>
    </row>
    <row r="18">
      <c r="A18" s="4" t="inlineStr">
        <is>
          <t>Additions</t>
        </is>
      </c>
      <c r="B18" s="6" t="n">
        <v>681</v>
      </c>
      <c r="C18" s="6" t="n">
        <v>3172</v>
      </c>
      <c r="D18" s="6" t="n">
        <v>1467</v>
      </c>
    </row>
    <row r="19">
      <c r="A19" s="4" t="inlineStr">
        <is>
          <t>Deductions</t>
        </is>
      </c>
      <c r="B19" s="6" t="n">
        <v>-3809</v>
      </c>
      <c r="C19" s="6" t="n">
        <v>-498</v>
      </c>
      <c r="D19" s="6" t="n">
        <v>-454</v>
      </c>
    </row>
    <row r="20">
      <c r="A20" s="4" t="inlineStr">
        <is>
          <t>Balance at end of period</t>
        </is>
      </c>
      <c r="B20" s="6" t="n">
        <v>2763</v>
      </c>
      <c r="C20" s="6" t="n">
        <v>5891</v>
      </c>
      <c r="D20" s="6" t="n">
        <v>3217</v>
      </c>
    </row>
    <row r="21">
      <c r="A21" s="4" t="inlineStr">
        <is>
          <t>DEFERRED TAX ASSET VALUATION ALLOWANCE</t>
        </is>
      </c>
    </row>
    <row r="22">
      <c r="A22" s="3" t="inlineStr">
        <is>
          <t>Valuation and Qualifying Accounts Rollforward</t>
        </is>
      </c>
    </row>
    <row r="23">
      <c r="A23" s="4" t="inlineStr">
        <is>
          <t>Balance at beginning of period</t>
        </is>
      </c>
      <c r="B23" s="6" t="n">
        <v>42414</v>
      </c>
      <c r="C23" s="6" t="n">
        <v>36194</v>
      </c>
      <c r="D23" s="6" t="n">
        <v>55156</v>
      </c>
    </row>
    <row r="24">
      <c r="A24" s="4" t="inlineStr">
        <is>
          <t>Additions</t>
        </is>
      </c>
      <c r="B24" s="6" t="n">
        <v>10139</v>
      </c>
      <c r="C24" s="6" t="n">
        <v>6220</v>
      </c>
      <c r="D24" s="6" t="n">
        <v>3737</v>
      </c>
    </row>
    <row r="25">
      <c r="A25" s="4" t="inlineStr">
        <is>
          <t>Balance at end of period</t>
        </is>
      </c>
      <c r="C25" s="6" t="n">
        <v>42414</v>
      </c>
      <c r="D25" s="6" t="n">
        <v>36194</v>
      </c>
    </row>
    <row r="26">
      <c r="A26" s="4" t="inlineStr">
        <is>
          <t>DEFERRED TAX ASSET VALUATION ALLOWANCE | JOBS Act</t>
        </is>
      </c>
    </row>
    <row r="27">
      <c r="A27" s="3" t="inlineStr">
        <is>
          <t>Valuation and Qualifying Accounts Rollforward</t>
        </is>
      </c>
    </row>
    <row r="28">
      <c r="A28" s="4" t="inlineStr">
        <is>
          <t>Deductions</t>
        </is>
      </c>
      <c r="B28" s="6" t="n">
        <v>0</v>
      </c>
      <c r="C28" s="6" t="n">
        <v>0</v>
      </c>
      <c r="D28" s="6" t="n">
        <v>-19574</v>
      </c>
    </row>
    <row r="29">
      <c r="A29" s="4" t="inlineStr">
        <is>
          <t>DEFERRED TAX ASSET VALUATION ALLOWANCE | Cantaloupe</t>
        </is>
      </c>
    </row>
    <row r="30">
      <c r="A30" s="3" t="inlineStr">
        <is>
          <t>Valuation and Qualifying Accounts Rollforward</t>
        </is>
      </c>
    </row>
    <row r="31">
      <c r="A31" s="4" t="inlineStr">
        <is>
          <t>Deductions</t>
        </is>
      </c>
      <c r="B31" s="5" t="n">
        <v>0</v>
      </c>
      <c r="C31" s="5" t="n">
        <v>0</v>
      </c>
      <c r="D31" s="5" t="n">
        <v>-31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REVENUE Disaggregated Revenue Based on similar operational and economic characteristics, the Company’s revenue from contracts with customers is disaggregated by License and transaction fees and Equipment sales, as reported in the Company’s Consolidated Statements of Operations. The Company believes these revenue categories depict how the nature, amount, timing, and uncertainty of its revenue and cash flows are influenced by economic factors, and also represent the level at which management makes operating decisions and assesses financial performance. Transaction Price Allocated to Future Performance Obligations In determining the transaction price allocated to unsatisfied performance obligations, we did not include non-recurring charges. Further, we applied the practical expedient to not consider arrangements with an original expected duration of one year or less, which are primarily month to month rental agreements. The majority of contracts are considered to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The following table reflects the estimated fees to be recognized in the future related to performance obligations that are unsatisfied at the end of the period: ($ in thousands) As of June 30, 2020 2021 $ 12,437 2022 10,836 2023 8,695 2024 4,478 2025 and thereafter 1,184 Total $ 37,630 Contract Liabilities The Company's contract liability (i.e., deferred revenue) balances are as follows: Year ended June 30, ($ in thousands) 2020 2019 Deferred revenue, beginning of the period $ 1,681 $ 511 Plus: adjustment for adoption of ASC 606 — 1,303 Deferred revenue, beginning of the period, as adjusted 1,681 1,814 Deferred revenue, end of the period 1,698 1,681 Revenue recognized in the period from amounts included in deferred revenue at the beginning of the period 777 306 The change in the contract liabilities year-over-year is primarily the result of timing difference between the Company's satisfaction of a performance obligation and payment from the customer. Contract Costs At June 30, 2020 , the Company had net capitalized costs to obtain contracts of $0.4 million included in Prepaid expenses and other current assets and $1.8 million included in Other noncurrent assets on the Consolidated Balance Sheet. None of these capitalized contract costs were impaired. During the year ended June 30, 2020 , amortization of capitalized contract costs was $0.5 million . At June 30, 2019 , the Company had net capitalized costs to obtain contracts of $0.3 million included in Prepaid expenses and other current assets and $1.5 million included in Other noncurrent assets on the Consolidated Balance Sheet. None of these capitalized contract costs were impaired. During the year ended June 30, 2019 , amortization of capitalized contract costs was $0.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INTEGRATION COSTS</t>
        </is>
      </c>
      <c r="B1" s="2" t="inlineStr">
        <is>
          <t>12 Months Ended</t>
        </is>
      </c>
    </row>
    <row r="2">
      <c r="B2" s="2" t="inlineStr">
        <is>
          <t>Jun. 30, 2020</t>
        </is>
      </c>
    </row>
    <row r="3">
      <c r="A3" s="3" t="inlineStr">
        <is>
          <t>Restructuring and Related Activities [Abstract]</t>
        </is>
      </c>
    </row>
    <row r="4">
      <c r="A4" s="4" t="inlineStr">
        <is>
          <t>RESTRUCTURING/INTEGRATION COSTS</t>
        </is>
      </c>
      <c r="B4" s="4" t="inlineStr">
        <is>
          <t>RESTRUCTURING/INTEGRATION COSTS Subsequent to the Cantaloupe acquisition, the Company initiated workforce reductions to integrate the Cantaloupe business for which costs totaled $2.1 million for the year ended June 30, 2018. The Company included these charges under “Integration and acquisition costs” within the Consolidated Statements of Operations, with the remaining outstanding balance included within “Accrued expenses” on the Consolidated Balance Sheet. All amounts were paid as of June 30, 2020. No additional material severance activity related to the integration of the Cantaloupe business was recorded in fiscal year 2020. The following table summarizes the Company's severance activity for the years ended June 30, 2020 , 2019, and 2018 related to the workforce reductions to integrate the Cantaloupe business: ($ in thousands) Workforce reduction Balance at July 1, 2017 $ — Plus: additions 2,122 Less: cash payments (1,102 ) Balance at June 30, 2018 1,020 Plus: additions 266 Less: cash payments (1,111 ) Balance at June 30, 2019 $ 175 Plus: additions 35 Less: cash payments (210 ) Balance at June 30,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CALCULATION</t>
        </is>
      </c>
      <c r="B1" s="2" t="inlineStr">
        <is>
          <t>12 Months Ended</t>
        </is>
      </c>
    </row>
    <row r="2">
      <c r="B2" s="2" t="inlineStr">
        <is>
          <t>Jun. 30, 2020</t>
        </is>
      </c>
    </row>
    <row r="3">
      <c r="A3" s="3" t="inlineStr">
        <is>
          <t>Earnings Per Share [Abstract]</t>
        </is>
      </c>
    </row>
    <row r="4">
      <c r="A4" s="4" t="inlineStr">
        <is>
          <t>LOSS PER SHARE CALCULATION</t>
        </is>
      </c>
      <c r="B4" s="4" t="inlineStr">
        <is>
          <t>LOSS PER SHARE CALCULATION Basic loss per share is computed by dividing net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loss per share is presented below: Year ended June 30, ($ in thousands, except per share data) 2020 2019 2018 Numerator for basic and diluted loss per share Net loss $ (40,595 ) $ (29,882 ) $ (11,284 ) Preferred dividends (668 ) (668 ) (668 ) Net loss available to common shareholders $ (41,263 ) $ (30,550 ) $ (11,952 ) Denominator for basic loss per share - Weighted average shares outstanding 62,980,193 60,061,243 51,840,518 Effect of dilutive potential common shares — — — Denominator for diluted loss per share - Adjusted weighted average shares outstanding 62,980,193 60,061,243 51,840,518 Basic loss per share $ (0.66 ) $ (0.51 ) $ (0.23 ) Diluted loss per share $ (0.66 ) $ (0.51 ) $ (0.23 ) Antidilutive shares excluded from the calculation of diluted loss per share were 2,779,222 , 1,297,073 , and 1,134,845 for the years ended June 30, 2020 , 2019 and 2018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Jun. 30, 2020</t>
        </is>
      </c>
    </row>
    <row r="3">
      <c r="A3" s="3" t="inlineStr">
        <is>
          <t>Receivables [Abstract]</t>
        </is>
      </c>
    </row>
    <row r="4">
      <c r="A4" s="4" t="inlineStr">
        <is>
          <t>FINANCE RECEIVABLES</t>
        </is>
      </c>
      <c r="B4" s="4" t="inlineStr">
        <is>
          <t>FINANCE RECEIVABLES The Company’s finance receivables consist of financed devices under the QuickStart program and Cantaloupe devices contractually associated with the Seed platform. Predominately all of the Company’s finance receivables agreements are classified as non-cancellable sixty month sales-type leases. As of June 30, 2020 and 2019 , finance receivables consist of the following: As of June 30, ($ in thousands) 2020 2019 Current finance receivables, net $ 7,468 $ 6,727 Finance receivables due after one year, net 11,213 12,642 Total finance receivables, net of allowance of $150 and $606, respectively $ 18,681 $ 19,369 The Company routinely evaluates outstanding finance receivables for impairment based on past due balances or accounts otherwise determined to be at a higher risk of loss. A finance receivable is classified as nonperforming if it is considered probable the Company will be unable to collect all contractual interest and principal payments as scheduled. At June 30, 2020 and 2019 , credit quality indicators consisted of the following: As of June 30, ($ in thousands) 2020 2019 Performing $ 18,681 $ 19,369 Nonperforming 150 606 Gross finance receivables $ 18,831 $ 19,975 As part of the financing under the Quickstart program and Cantaloupe devices contractually associated with the Seed platform, the Company has contractually granted deferred payment terms, where the entire sequence of up to 60 monthly payments are deferred by an agreed upon period. The “Deferred Payment Arrangements / Timing” column represents amounts subject to the agreed upon deferral period or amounts subject to adjustments related to situations where a third party is financing the receivable. The “Other Finance Receivables” column represents an aging schedule for finance receivables not subject to such deferral arrangements and other non-performing receivables. As of June 30, 2020 As of June 30, 2019 ($ in thousands) Deferred Payment Arrangements / Timing Other Finance Receivables Total Deferred Payment Arrangements / Timing Other Finance Receivables Total Current $ 17,534 $ 27 $ 17,561 $ 18,780 $ 353 $ 19,133 30 days and under 168 100 268 178 12 190 31 - 60 days 28 12 40 38 11 49 61 - 90 days 103 35 138 135 11 146 Greater than 90 days 566 258 824 238 219 457 Total finance receivables $ 18,399 $ 432 $ 18,831 $ 19,369 $ 606 $ 19,975 Cash to be collected on our performing finance receivables due for each of the fiscal years after June 30, 2020 are as follows: ($ in thousands) 2021 $ 9,129 2022 5,627 2023 4,237 2024 2,459 2025 886 Total amounts to be collected $ 22,338 Less: interest (3,507 ) Less: allowance for nonperforming receivables (150 ) Total finance receivables $ 18,681 Sale of Finance Receivables The Company accounts for transfers of finance receivable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During fiscal year 2018, the Company transferred certain groups of finance receivables with no recourse to third-party financing entities for approximately $2.3 million . The transfers were accounted for as sales with derecognition of the associated finance receivables. Gains and losses stemming from such transfers are immaterial. Transfers of finance receivable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financing obligations (debt), with attributable interest expense recognized over the life of the related transactions. During December 2017, the Company transferred certain groups of finance receivables to third-party financing entities for approximately $1.1 million . Such transfers are subject to recourse provisions for the first 3 months after the date of transfer, after which the recourse provisions expire. Accordingly, the related finance receivables remained on the balance sheet at December 31, 2017 and the cash proceeds of approximately $1.1 million were reported as financing obligations at December 31, 2017. During March 2018, the recourse provisions expired resulting in the finance receivables and financing obligations being de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consisted of the following: As of June 30, 2020 ($ in thousands) Useful Lives Cost Accumulated Depreciation Net Computer equipment and software 3-7 years $ 6,555 $ (6,183 ) $ 372 Internal-use software 3-5 years 3,744 (1,344 ) 2,400 Property and equipment used for rental program 5 years 32,445 (27,745 ) 4,700 Furniture and equipment 3-7 years 1,554 (1,252 ) 302 Leasehold improvements (1) 286 (188 ) 98 $ 44,584 $ (36,712 ) $ 7,872 As of June 30, 2019 ($ in thousands) Useful Lives Cost Accumulated Depreciation Net Computer equipment and software 3-7 years $ 6,745 $ (5,840 ) $ 905 Internal-use software 3-5 years 3,126 (716 ) 2,410 Property and equipment used for rental program 5 years 36,190 (30,473 ) 5,717 Furniture and equipment 3-7 years 1,543 (1,116 ) 427 Leasehold improvements (1) 286 (155 ) 131 $ 47,890 $ (38,300 ) $ 9,590 ___________________________________ (1) Lesser of lease term or estimated useful life Total depreciation expense for the years ended June 30, 2020 , 2019 , and 2018 was $3.9 million , $4.4 million and $5.7 million , respectively. Depreciation expense allocated within our cost of sales for rental equipment was $2.7 million , $3.1 million , and $4.6 million for the years ended June 30, 2020 , 2019 , and 2018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and intangible asset balances consisted of the following: As of June 30, 2020 Amortization Period ($ in thousands) Gross Accumulated Amortization Net Intangible assets: Non-compete agreements $ 2 $ (2 ) $ — 2 years Brand and tradenames 1,695 (699 ) 996 3 - 7 years Developed technology 10,939 (5,110 ) 5,829 5 - 6 years Customer relationships 19,049 (2,841 ) 16,208 10 - 18 years Total intangible assets $ 31,685 $ (8,652 ) $ 23,033 Goodwill 63,945 — 63,945 Indefinite Total intangible assets and goodwill $ 95,630 $ (8,652 ) $ 86,978 As of June 30, 2019 Amortization Period ($ in thousands) Gross Accumulated Amortization Net Intangible assets: Non-compete agreements $ 2 $ (2 ) $ — 2 years Brand and tradenames 1,695 (470 ) 1,225 3 - 7 years Developed technology 10,939 (3,266 ) 7,673 5 - 6 years Customer relationships 19,049 (1,776 ) 17,273 10 - 18 years Total intangible assets $ 31,685 $ (5,514 ) $ 26,171 Goodwill 63,945 — 63,945 Indefinite Total intangible assets and goodwill $ 95,630 $ (5,514 ) $ 90,116 For the years ended June 30, 2020 , 2019 and 2018 , amortization expense related to intangible assets was $3.1 million , $3.2 million and $2.1 million , respectively. The weighted-average remaining useful life of the finite-lived intangible assets was 11.8 years as of June 30, 2020 , of which the weighted-average remaining useful life for the brand and tradenames was 4.3 years , for the developed technology was 3.3 years , and for the customer relationships was 15.3 years . Estimated annual amortization expense for intangible assets is as follows (in thousands): 2021 $ 3,074 2022 3,010 2023 3,010 2024 1,909 2025 1,147 Thereafter 10,883 $ 23,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un. 30, 2020</t>
        </is>
      </c>
    </row>
    <row r="3">
      <c r="A3" s="3" t="inlineStr">
        <is>
          <t>Accrued Liabilities [Abstract]</t>
        </is>
      </c>
    </row>
    <row r="4">
      <c r="A4" s="4" t="inlineStr">
        <is>
          <t>ACCRUED EXPENSES</t>
        </is>
      </c>
      <c r="B4" s="4" t="inlineStr">
        <is>
          <t>ACCRUED EXPENSES Accrued expenses consisted of the following as of June 30, 2020 and 2019 : As of June 30, ($ in thousands) 2020 2019 Accrued sales tax $ 20,036 $ 16,559 Accrued compensation and related sales commissions 2,757 2,139 Operating lease liabilities - current 1,075 — Accrued professional fees 924 2,872 Income taxes payable 123 254 Accrued other taxes and filing fees 220 209 Accrued other, including settlement of shareholder class action lawsuit 5,130 1,672 Total accrued expenses 30,265 23,7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0</t>
        </is>
      </c>
    </row>
    <row r="3">
      <c r="A3" s="3" t="inlineStr">
        <is>
          <t>Line of Credit Facility [Abstract]</t>
        </is>
      </c>
    </row>
    <row r="4">
      <c r="A4" s="4" t="inlineStr">
        <is>
          <t>DEBT AND OTHER FINANCING ARRANGEMENTS</t>
        </is>
      </c>
      <c r="B4" s="4" t="inlineStr">
        <is>
          <t>DEBT AND OTHER FINANCING ARRANGEMENTS The Company's debt and other financing arrangements as of June 30, 2020 and 2019 consisted of the following: As of June 30, ($ in thousands) 2020 2019 2020 Antara Term Facility $ 15,000 $ — 2018 JPMorgan Revolving Credit Facility $ — $ 10,000 2018 JPMorgan Term Loan — 1,458 Other, including finance lease obligations 3,358 1,323 Less: unamortized issuance costs and debt discount (2,595 ) (8 ) Total 15,763 12,773 Less: debt and other financing arrangements, current (3,328 ) (12,497 ) Debt and other financing arrangements, noncurrent $ 12,435 $ 276 Details of interest expense presented on the Consolidated Statements of Operations are as follows: Year ended June 30, ($ in thousands) 2020 2019 2018 2020 Antara Term Facility $ 1,218 $ — $ — Heritage Line of Credit $ — $ — $ 203 2018 JPMorgan Revolving Credit Facility 303 658 449 2018 JPMorgan Term Loan 160 1,232 892 Other interest expense 916 1,102 1,561 Total interest expense $ 2,597 $ 2,992 $ 3,105 Term Facility with Antara On October 9, 2019, the Company entered into a commitment letter with Antara Capital Master Fund LP (“Antara”), pursuant to which Antara committed to extend to the Company a $30.0 million senior secured term loan facility (“2020 Antara Term Facility”). On October 31, 2019, the Company entered into a Financing Agreement with Antara to draw $15.0 million on the 2020 Antara Term Facility and agreed to draw an additional $15.0 million at any time between July 31, 2020 and April 30, 2021, subject to the terms of the Financing Agreement. If the Company fails to make the subsequent draw on the Term Facility by April 30, 2021, the Company shall pay Antara a commitment termination fee equal to 3% of the subsequent draw commitment. The outstanding amount of the draws under the 2020 Antara Term Facility bore interest at 9.75% per annum, payable monthly in arrears. The proceeds of the initial draw were used to repay the outstanding balance of the 2018 Revolving Credit Facility (as defined below) due to JPMorgan. in the amount of $10.1 million , including accrued interest, and to pay transaction expenses. As of June 30, 2020, the Company was in compliance with its capital expenditures financial covenant. As of June 30, 2020, the Company was not in compliance with the minimum fixed charge coverage ratio and the minimum consolidated EBITDA of its 2020 Antara Term Facility. As discussed in Note 14 , on October 9, 2019, the Company also sold shares of the Company’s common stock to Antara at a price below market value.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proceeds, net of the registration rights agreement liability (Note 14 ) on a relative fair value basis between the debt and equity components. The non-lender fees incurred to establish the debt and equity financing arrangement were allocated to the debt and equity components on a relative fair value basis and capitalized on the Company’s balance sheet. $0.9 million was allocated to debt issuance costs and $0.1 million was allocated to debt commitment fees. The 2020 Antara Term Facility agreement also contained a mandatory prepayment feature that was determined to be an embedded derivative, requiring bifurcation and fair value recognition for the derivative liability. The allocation of the proceeds to the debt component and the bifurcation of the embedded derivative liability resulted in a $2.1 million debt discount. The Company would incur a prepayment premium of 5% of the principal balance if prepaid on or prior to December 31, 2020. As of June 30, 2020, the Company intended to prepay the principal amount outstanding on the 2020 Antara Term Facility. The Company recorded a liability for the commitment termination fee and prepayment premium for $1.2 million as of June 30, 2020. The Company classified the commitment termination fee and prepayment premium as current liabilities as of June 30, 2020. See Note 13 for additional information about the prepayment feature that was determined to be an embedded derivative. In addition, all of the Company's unamortized issuance costs and debt discount related to the 2020 Antara Term Facility will be recognized as interest expense during the fiscal quarter ended September 30, 2020, which as of June 30, 2020 was $2.6 million . On August 14, 2020, the Company repaid all amounts outstanding under the 2020 Antara Term Facility and entered into the 2021 JPMorgan Credit Agreement”) with JPMorgan. See Note 21 for additional information about the 2021 JPMorgan Credit Agreement. Revolving Credit Facility and Term Loan with JPMorgan Chase On November 9, 2017, in connection with the acquisition of Cantaloupe, the Company entered into a five year credit agreement among the Company, as the borrower, its subsidiaries, as guarantors, and JPMorgan, as the lender and administrative agent for the lender (the “Lender”), pursuant to which the Lender (i) made a $25 million term loan (“2018 JPMorgan Term Loan”) to the Company and (ii) provided the Company with a line of credit (“2018 JPMorgan Revolving Credit Facility”) under which the Company may borrow revolving credit loans in an aggregate principal amount not to exceed $12.5 million at any time. The proceeds of the 2018 JPMorgan Term Loan and borrowings under the 2018 JPMorgan Revolving Credit Facility, in an aggregate principal amount equal to $35.0 million , were used by the Company to finance a portion of the purchase price for the acquisition of Cantaloupe ( $27.8 million ) and repay existing indebtedness to Heritage Bank of Commerce ( $7.2 million ). All advances under the 2018 JPMorgan Revolving Credit Facility and all other obligations were required to be paid in full at maturity on November 9, 2022. Loans under the five year credit agreement bore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year to date ended October 31, 2019 was LIBOR plus 4% . The 2018 JPMorgan Term Loan and 2018 JPMorgan Revolving Credit Facility contained customary representations and warranties and affirmative and negative covenants and required the Company to maintain a minimum quarterly total leverage ratio and fixed charge coverage ratio. The 2018 JPMorgan Term Loan and 2018 JPMorgan Revolving Credit Facility also required the Company to furnish various financial information on a quarterly and annual basis. As of June 30, 2019, the Company was not in compliance with the fixed charge coverage ratio and the total leverage ratio, which represented an event of default under the credit agreement and the Company classified all amounts outstanding under the 2018 JPMorgan Term Loan and 2018 JPMorgan Revolving Credit Facility as current liabilities as of June 30, 2019. Due to the Company's delay in filing its periodic reports, between September 28, 2018, and September 30, 2019, the parties entered into various agreements to provide for the extension of the delivery of the Company’s financial information required under the terms of the credit agreement. In connection with these agreements, the Company incurred extension fees due to the lender, totaling $0.2 million , between September 28, 2018 and September 30, 2019. Additionally, during the quarter ended March 31, 2019, the Company prepaid $20.0 million of the balance outstanding under the 2018 JPMorgan Term Loan, and on September 30, 2019, the Company prepaid the remaining principal balance of the 2018 JPMorgan Term Loan of $1.5 million and agreed to permanently reduce the amount available under the 2018 JPMorgan Revolving Credit Facility to $10 million which represented the outstanding balance on the date thereof. On October 31, 2019, the Company repaid the outstanding balance on the 2018 JPMorgan Revolving Credit Facility. Heritage Line of Credit In March 2016, the Company entered into a Loan and Security Agreement with Heritage Bank of Commerce (“Heritage Bank”), providing for a secured revolving line of credit in an amount of up to $12.0 million (the “Heritage Line of Credit”) at an interest rate calculated based on the Federal Reserve’s Prime plus 2.25% . On November 9, 2017, the Company paid all amounts due on the Loan and Security Agreement with Heritage Bank of Commerce. The Company recorded a charge of $0.1 million to write-off any remaining debt issuance costs related to the Heritage Line of Credit to interest expense in the quarter ending December 31, 2017. Pursuant to such payment, all commitments of Heritage Bank of Commerce were terminated, and the Heritage Loan and Security Agreement was terminated. Other Long-Term Borrowings In connection with the acquisition of Cantaloupe, the Company assumed debt of $1.8 million with an outstanding balance of $0.2 million and $0.8 million as of June 30, 2020 and 2019 , respectively, comprised of; (1) $0.2 million of promissory notes as of June 30, 2019 bearing an interest rate of 5% that matured on April 5, 2020, (2) $0.2 million and $0.4 million of promissory notes as of June 30, 2020 and 2019 bearing an interest rate of 10% and maturing on April 1, 2021 with principal and interest payments due quarterly and (3) $0.1 million of promissory notes as of June 30, 2019 bearing an interest rate of 12% that matured on December 15, 2019. In the fourth quarter of fiscal year 2020, we received loan proceeds of approximately $3.1 million (the “PPP Loan”) pursuant to the Paycheck Protection Program under the Coronavirus Aid, Relief, and Economic Security Act (the “CARES Act”) administered by the U.S. Small Business Administration (the “SBA”). We intend to use the PPP Loan in accordance with the provisions of the CARES Act. The loan bears a fixed interest rate of 1% over a two year term from the approval date of April 28, 2020. The application for these funds required the Company to, in good faith, to certify that the current economic uncertainty caused by COVID-19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expected maturities associated with the Company’s outstanding debt and other financing arrangements (excluding finance lease obligations) as of June 30, 2020 , were as follows: 2021 $ 4,486 2022 10 2023 3 2024 — 2025 15,000 Thereafter — $ 19,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31713</v>
      </c>
      <c r="C3" s="5" t="n">
        <v>27464</v>
      </c>
    </row>
    <row r="4">
      <c r="A4" s="4" t="inlineStr">
        <is>
          <t>Accounts receivable, less allowance of $7,676 and $4,866, respectively</t>
        </is>
      </c>
      <c r="B4" s="6" t="n">
        <v>17273</v>
      </c>
      <c r="C4" s="6" t="n">
        <v>21906</v>
      </c>
    </row>
    <row r="5">
      <c r="A5" s="4" t="inlineStr">
        <is>
          <t>Finance receivables, net</t>
        </is>
      </c>
      <c r="B5" s="6" t="n">
        <v>7468</v>
      </c>
      <c r="C5" s="6" t="n">
        <v>6727</v>
      </c>
    </row>
    <row r="6">
      <c r="A6" s="4" t="inlineStr">
        <is>
          <t>Inventory, net</t>
        </is>
      </c>
      <c r="B6" s="6" t="n">
        <v>9128</v>
      </c>
      <c r="C6" s="6" t="n">
        <v>11273</v>
      </c>
    </row>
    <row r="7">
      <c r="A7" s="4" t="inlineStr">
        <is>
          <t>Prepaid expenses and other current assets</t>
        </is>
      </c>
      <c r="B7" s="6" t="n">
        <v>1782</v>
      </c>
      <c r="C7" s="6" t="n">
        <v>1558</v>
      </c>
    </row>
    <row r="8">
      <c r="A8" s="4" t="inlineStr">
        <is>
          <t>Total current assets</t>
        </is>
      </c>
      <c r="B8" s="6" t="n">
        <v>67364</v>
      </c>
      <c r="C8" s="6" t="n">
        <v>68928</v>
      </c>
    </row>
    <row r="9">
      <c r="A9" s="3" t="inlineStr">
        <is>
          <t>Non-current assets:</t>
        </is>
      </c>
    </row>
    <row r="10">
      <c r="A10" s="4" t="inlineStr">
        <is>
          <t>Finance receivables due after one year, net</t>
        </is>
      </c>
      <c r="B10" s="6" t="n">
        <v>11213</v>
      </c>
      <c r="C10" s="6" t="n">
        <v>12642</v>
      </c>
    </row>
    <row r="11">
      <c r="A11" s="4" t="inlineStr">
        <is>
          <t>Other assets</t>
        </is>
      </c>
      <c r="B11" s="6" t="n">
        <v>1993</v>
      </c>
      <c r="C11" s="6" t="n">
        <v>2099</v>
      </c>
    </row>
    <row r="12">
      <c r="A12" s="4" t="inlineStr">
        <is>
          <t>Property and equipment, net</t>
        </is>
      </c>
      <c r="B12" s="6" t="n">
        <v>7872</v>
      </c>
      <c r="C12" s="6" t="n">
        <v>9590</v>
      </c>
    </row>
    <row r="13">
      <c r="A13" s="4" t="inlineStr">
        <is>
          <t>Operating lease right-of-use assets</t>
        </is>
      </c>
      <c r="B13" s="6" t="n">
        <v>5603</v>
      </c>
    </row>
    <row r="14">
      <c r="A14" s="4" t="inlineStr">
        <is>
          <t>Intangibles, net</t>
        </is>
      </c>
      <c r="B14" s="6" t="n">
        <v>23033</v>
      </c>
      <c r="C14" s="6" t="n">
        <v>26171</v>
      </c>
    </row>
    <row r="15">
      <c r="A15" s="4" t="inlineStr">
        <is>
          <t>Goodwill</t>
        </is>
      </c>
      <c r="B15" s="6" t="n">
        <v>63945</v>
      </c>
      <c r="C15" s="6" t="n">
        <v>63945</v>
      </c>
    </row>
    <row r="16">
      <c r="A16" s="4" t="inlineStr">
        <is>
          <t>Total non-current assets</t>
        </is>
      </c>
      <c r="B16" s="6" t="n">
        <v>113659</v>
      </c>
      <c r="C16" s="6" t="n">
        <v>114447</v>
      </c>
    </row>
    <row r="17">
      <c r="A17" s="4" t="inlineStr">
        <is>
          <t>Total assets</t>
        </is>
      </c>
      <c r="B17" s="6" t="n">
        <v>181023</v>
      </c>
      <c r="C17" s="6" t="n">
        <v>183375</v>
      </c>
    </row>
    <row r="18">
      <c r="A18" s="3" t="inlineStr">
        <is>
          <t>Current liabilities:</t>
        </is>
      </c>
    </row>
    <row r="19">
      <c r="A19" s="4" t="inlineStr">
        <is>
          <t>Accounts payable</t>
        </is>
      </c>
      <c r="B19" s="6" t="n">
        <v>27058</v>
      </c>
      <c r="C19" s="6" t="n">
        <v>27584</v>
      </c>
    </row>
    <row r="20">
      <c r="A20" s="4" t="inlineStr">
        <is>
          <t>Accrued expenses</t>
        </is>
      </c>
      <c r="B20" s="6" t="n">
        <v>30265</v>
      </c>
      <c r="C20" s="6" t="n">
        <v>23705</v>
      </c>
    </row>
    <row r="21">
      <c r="A21" s="4" t="inlineStr">
        <is>
          <t>Finance lease obligations and current obligations under long-term debt</t>
        </is>
      </c>
      <c r="B21" s="6" t="n">
        <v>3328</v>
      </c>
      <c r="C21" s="6" t="n">
        <v>12497</v>
      </c>
    </row>
    <row r="22">
      <c r="A22" s="4" t="inlineStr">
        <is>
          <t>Deferred revenue</t>
        </is>
      </c>
      <c r="B22" s="6" t="n">
        <v>1698</v>
      </c>
      <c r="C22" s="6" t="n">
        <v>1681</v>
      </c>
    </row>
    <row r="23">
      <c r="A23" s="4" t="inlineStr">
        <is>
          <t>Total current liabilities</t>
        </is>
      </c>
      <c r="B23" s="6" t="n">
        <v>62349</v>
      </c>
      <c r="C23" s="6" t="n">
        <v>65467</v>
      </c>
    </row>
    <row r="24">
      <c r="A24" s="3" t="inlineStr">
        <is>
          <t>Long-term liabilities:</t>
        </is>
      </c>
    </row>
    <row r="25">
      <c r="A25" s="4" t="inlineStr">
        <is>
          <t>Deferred income taxes</t>
        </is>
      </c>
      <c r="B25" s="6" t="n">
        <v>137</v>
      </c>
      <c r="C25" s="6" t="n">
        <v>71</v>
      </c>
    </row>
    <row r="26">
      <c r="A26" s="4" t="inlineStr">
        <is>
          <t>Finance lease obligations and long-term debt, less current portion</t>
        </is>
      </c>
      <c r="B26" s="6" t="n">
        <v>12435</v>
      </c>
      <c r="C26" s="6" t="n">
        <v>276</v>
      </c>
    </row>
    <row r="27">
      <c r="A27" s="4" t="inlineStr">
        <is>
          <t>Operating lease liabilities, non-current</t>
        </is>
      </c>
      <c r="B27" s="6" t="n">
        <v>4749</v>
      </c>
    </row>
    <row r="28">
      <c r="A28" s="4" t="inlineStr">
        <is>
          <t>Total long-term liabilities</t>
        </is>
      </c>
      <c r="B28" s="6" t="n">
        <v>17321</v>
      </c>
      <c r="C28" s="6" t="n">
        <v>347</v>
      </c>
    </row>
    <row r="29">
      <c r="A29" s="4" t="inlineStr">
        <is>
          <t>Total liabilities</t>
        </is>
      </c>
      <c r="B29" s="6" t="n">
        <v>79670</v>
      </c>
      <c r="C29" s="6" t="n">
        <v>65814</v>
      </c>
    </row>
    <row r="30">
      <c r="A30" s="4" t="inlineStr">
        <is>
          <t>Commitments and contingencies (Note 19)</t>
        </is>
      </c>
      <c r="B30" s="4" t="inlineStr">
        <is>
          <t xml:space="preserve"> </t>
        </is>
      </c>
      <c r="C30" s="4" t="inlineStr">
        <is>
          <t xml:space="preserve"> </t>
        </is>
      </c>
    </row>
    <row r="31">
      <c r="A31" s="4" t="inlineStr">
        <is>
          <t>Series A convertible preferred stock, 900,000 shares authorized, 445,063 issued and outstanding, with liquidation preferences of $20,779 and $20,111 at June 30, 2020 and 2019, respectively</t>
        </is>
      </c>
      <c r="B31" s="6" t="n">
        <v>3138</v>
      </c>
      <c r="C31" s="6" t="n">
        <v>3138</v>
      </c>
    </row>
    <row r="32">
      <c r="A32" s="3" t="inlineStr">
        <is>
          <t>Shareholders’ equity:</t>
        </is>
      </c>
    </row>
    <row r="33">
      <c r="A33" s="4" t="inlineStr">
        <is>
          <t>Preferred stock, no par value, 1,800,000 shares authorized, no shares issued</t>
        </is>
      </c>
      <c r="B33" s="6" t="n">
        <v>0</v>
      </c>
      <c r="C33" s="6" t="n">
        <v>0</v>
      </c>
    </row>
    <row r="34">
      <c r="A34" s="4" t="inlineStr">
        <is>
          <t>Common stock, no par value, 640,000,000 shares authorized, 65,196,882 and 60,008,481 shares issued and outstanding at June 30, 2020 and 2019, respectively</t>
        </is>
      </c>
      <c r="B34" s="6" t="n">
        <v>401240</v>
      </c>
      <c r="C34" s="6" t="n">
        <v>376853</v>
      </c>
    </row>
    <row r="35">
      <c r="A35" s="4" t="inlineStr">
        <is>
          <t>Accumulated deficit</t>
        </is>
      </c>
      <c r="B35" s="6" t="n">
        <v>-303025</v>
      </c>
      <c r="C35" s="6" t="n">
        <v>-262430</v>
      </c>
    </row>
    <row r="36">
      <c r="A36" s="4" t="inlineStr">
        <is>
          <t>Total shareholders’ equity</t>
        </is>
      </c>
      <c r="B36" s="6" t="n">
        <v>98215</v>
      </c>
      <c r="C36" s="6" t="n">
        <v>114423</v>
      </c>
    </row>
    <row r="37">
      <c r="A37" s="4" t="inlineStr">
        <is>
          <t>Total liabilities, convertible preferred stock and shareholders’ equity</t>
        </is>
      </c>
      <c r="B37" s="5" t="n">
        <v>181023</v>
      </c>
      <c r="C37" s="5" t="n">
        <v>183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Company's embedded derivative liability was measured at fair value using a probability-weighted discounted cash flow model and was classified as a Level 3 liability of the fair value hierarchy due to the use of significant unobservable inputs. The liability was included as a component of Accrued expenses on the consolidated balance sheets and subject to remeasurement to fair value at the end of each reporting period. For the year ended June 30, 2020 , the Company recognized the change as a component of Interest expense in its consolidated statements of operations. The assumptions used in the discounted cash flow model of the embedded derivative liability include: (1) management's estimates of the probability and timing of future cash flows and related events which was estimated to be 100% as of June 30, 2020; (2) the Company's risk-adjusted discount rate that includes a company-specific risk premium; and (3) the Company's cost of debt. There were no transfers between Level 1, Level 2, and Level 3 during the periods presented. The following table provides a reconciliation for the opening and closing balances of the embedded derivative liability from October 31, 2019 to June 30, 2020 : ($ in millions) Balance at October 31, 2019 $ 1.5 Net change in fair value — Balance at December 31, 2019 1.5 Net change in fair value (1.1 ) Balance at March 31, 2020 0.4 Net change in fair value 0.4 Balance at June 30, 2020 $ 0.8 The Company’s obligations under its long-term debt agreements are carried at amortized cost, which approximates their fair value as of June 30, 2019. The fair value of the Company’s obligations under its long-term debt agreements with JPMorgan Chase as of June 30, 2019 were considered Level 2 liabilities of the fair value hierarchy because these instruments have interest rates that reset frequently. As of June 30, 2020, the Company was in active negotiations to refinance its 2020 Antara Term Facility, which were successfully completed on August 14, 2020. At June 30, 2020, the fair value of the Company’s obligations under its 2020 Antara Term Facility was approximately $15.8 million , which approximates the face value of the debt plus the prepayment premium discussed in Note 12 , and considered a Level 3 liability of the fair value hierarchy because this instrument used significant unobservable inputs consistent with those used in determining the embedded derivative liability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0</t>
        </is>
      </c>
    </row>
    <row r="3">
      <c r="A3" s="3" t="inlineStr">
        <is>
          <t>Equity [Abstract]</t>
        </is>
      </c>
    </row>
    <row r="4">
      <c r="A4" s="4" t="inlineStr">
        <is>
          <t>EQUITY</t>
        </is>
      </c>
      <c r="B4" s="4" t="inlineStr">
        <is>
          <t>EQUITY Stock Offerings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 On November 6, 2017, the Company entered into a Merger Agreement with Cantaloupe for cash and 3,423,367 shares of the Company’s stock valued at $23.3 million . Refer to Note 5 for details on the Merger Agreement. On May 25, 2018, the Company and the selling shareholders closed an underwritten public offering of 6,330,449 shares and 553,187 shares, respectively, of the Company's common stock at a public offering price of $11.00 per share. The foregoing included the full exercise of the underwriters' option to purchase 897,866 additional shares from the Company. The gross proceeds to the Company from the offering, before deducting underwriting discounts and commissions and other offering expenses, was approximately $69.6 million . On October 9, 2019, the Company sold to Antara 3,800,000 shares of the Company’s common stock at a below market value price of $5.25 per share for gross cash proceeds of $20.0 million . Since the 2020 Antara Term Facility and equity issuance were negotiated in contemplation of each other and executed within a short period of time, the Company evaluated the debt and equity financing as a combined arrangement, and estimated the fair values of the debt and equity components to allocate the total proceeds on a relative fair value basis between the debt and equity components, resulting in a $17.9 million allocation to equity, less $1.1 million in issuance fees allocated to the equity component on a relative fair value basis. On June 29, 2020, the Board of Directors of the Company (the “Board”) unanimously approved the reimbursement of $4.5 million of the third party costs and expenses incurred by Hudson Executive Capital LP (“Hudson Executive”) in connection with its proxy solicitation (the “Reimbursement”). The Board determined to pay the Reimbursement in the form of shares of common stock, no par value, of the Company (“Common Stock”), with the value of the Common Stock calculated based on the average of the high and low trading price on the date of Board approval. On June 30, 2020, the Company issued 635,593 shares of Common Stock to funds managed by Hudson Executive in satisfaction of the Reimbursement. REGISTRATION RIGHTS AGREEMENT In connection with the Stock Purchase Agreement on October 9, 2019 with Antara, the Company also entered into a registration rights agreement (the “Registration Rights Agreement”) with Antara, pursuant to which the Company agreed, at its expense, to file a registration statement under the Securities Act of 1933 with the Securities and Exchange Commission (the “SEC”) covering the resale of the shares by Antara (the “Registration Statement”). Pursuant to an Amendment to Registration Rights Agreement dated as of January 31, 2020 (the “Amendment”), Antara and the Company agreed to terminate the obligation of the Company to register the shares in exchange for a payment of approximately $1.2 million by the Company to Antara. The Amendment provided that the payment would be in full satisfaction of any and all liquidated damages which may be due by the Company to Antara under the Registration Rights Agreement for the failure to timely file the Form S-1 registration statement and/or to obtain and maintain the effectiveness thereof. Under the Registration Rights Agreement, and prior to the Amendment, the Company was required to file the registration statement by no later than November 8, 2019 (extended by agreement of the parties until November 26, 2019). The Company informed Antara that it would not be able to file the Registration Statement without unreasonable effort and expense because the applicable rules of the SEC require the Company to include certain pre-acquisition financial statements of Cantaloupe in the Registration Statement. These pre-acquisition financial statements had been filed by the Company as exhibit 99.1 to the Form 8-K/A filed on January 24, 2018. As part of the audit process and subsequent to June 30, 2019, the Company performed an extensive analysis relating to certain of the accounts of Cantaloupe for periods subsequent to the acquisition and made certain adjustments to previously issued financial statements, all of which were described in the Company’s annual report on Form 10-K for the year ended June 30, 2019 and the Amendment No. 1 thereto. The Company determined that to perform such an analysis in connection with the pre-acquisition financial statements required to be included in the registration statement would be unduly time consuming and expensive. The Company also sought to obtain a waiver from the staff of the SEC from the regulations which require the inclusion of these pre-acquisition financial statements in the registration statement. By letter dated December 30, 2019, the SEC staff indicated that it was unable to provide such a waiv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Company has significant deferred tax assets, a substantial amount of which result from operating loss carryforwards. The Company routinely evaluates its ability to realize the benefits of these assets to determine whether it is more likely than not that such benefit will be realized. In periods prior to the year ended June 30, 2014 , the Company’s evaluation of its ability to realize the benefit from its deferred tax assets resulted in a full valuation allowance against such assets. Based upon earnings performance that the Company had achieved along with the belief that such performance would continue into future years, the Company determined during the year ended June 30, 2014 that it was more likely than not that a substantial portion of its deferred tax assets would be realized with approximately $64 million of its operating loss carryforwards being utilized to offset corresponding future years’ taxable income resulting in a reduction in its valuation allowances recorded in prior years. However, due to the adjustments to earnings and management's reassessment of the underlying factors it uses in estimating future taxable income, and in accordance with the history of losses generated, the Company believes that for the year ended June 30, 2016 and onward, it is more likely than not that its deferred tax assets will not be realized. Accordingly, the Company re-established a full valuation allowance on its net deferred tax assets. The benefit (provision) for income taxes for the years ended June 30, 2020 , 2019 and 2018 is comprised of the following: Year ended June 30, ($ in thousands) 2020 2019 2018 Current: Federal $ 126 $ — $ (22 ) State (57 ) (269 ) (60 ) Total current 69 (269 ) (82 ) Deferred: Federal (156 ) (11 ) 183 State 86 18 — Total deferred (70 ) 7 183 Total income tax (provision) benefit $ (1 ) $ (262 ) $ 101 On March 27, 2020, in response to COVID-19 and its detrimental impact to the global economy, President Trump signed the CARES Act into law, which provides a stimulus to the U.S. economy in the form of various individual and business assistance programs as well as temporary changes to existing tax law. The changes to the provision in business tax laws include a five-year net operating loss carryback for the 2018, 2019 and 2020 tax years, a deferral of the employer’s portion of the social security tax, and an increase in the interest expense limitation under Section 163(j) from 30% to 50% for the 2019 and 2020 tax years, among other things. The CARES Act did not have a material impact on the Company’s income taxes. The Company will continue to monitor for additional legislation related to COVID-19 and its impact on our results of operation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as well as the elimination of the corporate alternative minimum tax (“AMT”) and changing how existing AMT credits can be realized, the creation of a new limitation on deductible interest expense, and the change in rules related to uses and limitations of net operating loss carryforwards created in tax years beginning after December 31, 2017. The various provisions under the Act deemed most relevant to the Company have been considered in preparation of its financial statements as of June 30, 2020 and 2019 . To the extent that clarifications or interpretations materialize in the future that would impact upon the effects of the Act incorporated into the June 30, 2020 and 2019 financial statements, those effects will be reflected in the future as or if they materialize. The benefit for income taxes for the year ended June 30, 2018 was $0.1 million , which included a benefit of $0.1 million due to the ability to recognize additional deferred tax assets related to the Company's alternative minimum tax credit as a result of the Act. A reconciliation of the benefit (provision) for income taxes for the years ended June 30, 2020 , 2019 and 2018 to the indicated benefit (provision) based on income (loss) before benefit (provision) for income taxes at the federal statutory rate of 21.0% for the fiscal year ended June 30, 2020 and for the fiscal year ended June 30, 2019 and 27.5% for the fiscal year ended June 30, 2018 is as follows: Year ended June 30, ($ in thousands) 2020 2019 2018 Indicated benefit (provision) at federal statutory rate $ 8,514 $ 6,671 $ 3,131 Effects of permanent differences Stock compensation (226 ) (140 ) (46 ) Acquisition related costs — — (759 ) Other permanent differences (106 ) (76 ) (157 ) State income taxes, net of federal benefit 1,393 663 448 Changes related to prior years 489 — (7 ) Changes in valuation allowances (10,139 ) (7,319 ) (2,544 ) Other 74 (61 ) 35 $ (1 ) $ (262 ) $ 101 At June 30, 2020 , the Company had federal and state operating loss carryforwards of approximately $182 million and $221 million , respectively, to offset future taxable income. The timing and extent to which the Company can utilize operating loss carryforwards in any year may be limited because of provisions of the Internal Revenue Code regarding changes in ownership of corporations (i.e. IRS Code Section 382). Federal and state operating loss carryforwards start to expire in 2022 and certain state operating loss carryforwards are currently expiring. The net deferred tax assets arose primarily from net operating loss carryforwards, as well as the use of different accounting methods for financial statement and income tax reporting purposes as follows: As of June 30, ($ in thousands) 2020 2019 Deferred tax assets: Net operating loss carryforwards $ 45,670 $ 38,486 Asset reserves 8,534 7,211 Deferred research and development 1,625 1,448 Stock-based compensation 668 418 Other 1,485 983 57,982 48,546 Deferred tax liabilities: Intangibles (5,566 ) (6,203 ) Deferred tax assets, net 52,416 42,343 Valuation allowance (52,553 ) (42,414 ) Deferred tax liabilities $ (137 ) $ (71 ) As of June 30, 2020 , the Company had total unrecognized income tax benefits of $0.2 million related to its nexus in certain state tax jurisdictions. If recognized in future years, $0.2 million of these currently unrecognized income tax benefits would impact the income tax provision and effective tax rate. The following table summarizes the activity related to unrecognized income tax benefits: Year ended June 30, ($ in thousands) 2020 2019 2018 Balance at the beginning of the year $ 210 $ — $ — Gross increases and decreases related to current period tax positions — 180 — Gross increases and decreases related to prior period tax positions (3 ) — — Accrued interest and penalties — 30 — Balance at the end of the year $ 207 $ 210 $ — The Company records accrued interest as well as penalties related to uncertain tax positions in selling, general and administrative expenses. As of June 30, 2020 the Company had recorded $30 thousand of accrued interest and penalties related to uncertain tax position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Jun. 30, 2020</t>
        </is>
      </c>
    </row>
    <row r="3">
      <c r="A3" s="3" t="inlineStr">
        <is>
          <t>Share-based Payment Arrangement [Abstract]</t>
        </is>
      </c>
    </row>
    <row r="4">
      <c r="A4" s="4" t="inlineStr">
        <is>
          <t>STOCK BASED COMPENSATION PLANS</t>
        </is>
      </c>
      <c r="B4" s="4" t="inlineStr">
        <is>
          <t>STOCK BASED COMPENSATION PLANS The Company has four active stock based compensation plans at June 30, 2020 as shown in the table below: Date Approved Name of Plan Type of Plan Authorized Shares June 2013 2013 Stock Incentive Plan Stock 500,000 June 2014 2014 Stock Option Incentive Plan Stock options 750,000 June 2015 2015 Equity Incentive Plan Stock &amp; stock options 1,250,000 April 2018 2018 Equity Incentive Plan Stock &amp; stock options 4,000,000 6,500,000 As of June 30, 2020 , the Company had reserved shares of Common Stock for future issuance for the following: Common Stock Reserved Shares Issuance upon exercise of Common Stock Warrants 23,978 Conversions of Preferred Stock and cumulative Preferred Stock dividends 104,806 Issuance upon exercise of stock options granted to current CEO 1,000,000 Issuance of shares to former CEO George Jensen upon the occurrence of a USA Transaction (1) 140,000 Issuance under 2013 Stock Incentive Plan — Issuance under 2014 Stock Option Incentive Plan 105,687 Issuance under 2015 Equity Incentive Plan 255,981 Issuance under 2018 Equity Incentive Plan 2,357,192 Total shares reserved for future issuance 3,987,644 __________________________________________ (1) Represents 140,000 shares issuable to our former CEO George Jensen upon the occurrence of a USA Transaction as such term is defined in the Jensen Stock Agreement dated September 27, 2011 by and between the Company and George R. Jensen. WARRANTS The Company had 23,978 warrants outstanding as of June 30, 2020 and 2019 , all of which were exercisable at $5.00 per share. The warrants have an expiration date of March 29, 2021. STOCK OPTIONS Stock options are granted at exercise prices equal to the fair market value of the Company's common stock at the date of grant. The options typically vest over a three to four-year period and each option, if not exercised or terminated, expires on the seventh anniversary of the grant date. The Company estimates the grant date fair value of the stock options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years ended June 30, 2020 , 2019 , and 2018 was determined using the following assumptions: For the year ended June 30, 2020 2019 2018 Expected volatility 74.6 - 90.1% 58.4 - 70.9% 50.2 - 50.9% Expected life (years) 3.5 - 4.8 4.2 - 4.5 4.0 - 4.5 Expected dividends 0.0% 0.0% 0.0% Risk-free interest rate 0.3-1.6% 2.23-2.91% 1.64-1.75% The following tables provide information about outstanding options for the years ended June 30, 2020 , 2019 , and 2018 : For the year ended June 30, 2020 Number of Options Weighted Average Weighted Average Remaining Contractual Term (in years) Aggregate Intrinsic Value (in thousands) Outstanding options, beginning of period 1,127,098 $ 4.84 4.3 $ 2,917 Granted 2,075,760 $ 6.47 Exercised (440,435 ) $ 2.48 $ (595 ) Forfeited (324,998 ) $ 6.55 Expired — $ — Outstanding options, end of period 2,437,425 $ 6.43 6.2 $ 1,411 Exercisable options, end of period 560,871 $ 6.01 4.8 $ 559 For the year ended June 30, 2019 Number of Options Weighted Average Exercise Price Weighted Average Remaining Contractual Term (in years) Aggregate Intrinsic Value (in thousands) Outstanding options, beginning of period 904,766 $ 3.31 4.3 $ 9,664 Granted 470,000 $ 8.22 Exercised (11,669 ) $ 5.40 $ — Forfeited (235,999 ) $ 5.70 Expired — $ — Outstanding options, end of period 1,127,098 $ 4.84 4.3 $ 2,917 Exercisable options, end of period 638,988 $ 2.86 3.4 $ 2,923 For the year ended June 30, 2018 Number of Options Weighted Average Exercise Price Weighted Average Remaining Contractual Term (in years) Aggregate Intrinsic Value (in thousands) Outstanding options, beginning of period 895,221 $ 2.79 5.2 $ 2,160 Granted 179,047 $ 5.66 Exercised (93,169 ) $ 1.92 $ — Forfeited (76,333 ) $ 4.30 Expired — $ — Outstanding options, end of period 904,766 $ 3.31 4.3 $ 9,664 Exercisable options, end of period 632,737 $ 2.55 3.9 $ 7,242 The weighted average grant date fair value per share for the Company's stock options granted during the years ended June 30, 2020 , 2019 , and 2018 was $3.84 , $4.15 , and $2.42 , respectively. The total fair value of stock options vested during the years ended June 30, 2020 , 2019 , and 2018 was $1.7 million , $0.2 million , and $0.4 million , respectively. STOCK GRANTS The Company grants shares of common stock to executive officers pursuant to long-term stock incentive plans (“LTIPs”) under which executive officers are awarded shares of common stock of the Company in the event that certain targets are achieved. These achievement targets are typically aligned with specified ranges of year-over-year percentage growth in metrics such as total number of connections and adjusted EBITDA. If none of the minimum threshold year-over-year percentage target goals are achieved, the executive officers would not be awarded any shares.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LTIPs typically vest as follows: one-third at the time of issuance; one-third on the one-year anniversary of the fiscal year end for which the shares were awarded; and one-third on the two-year anniversary of the fiscal year end for which the shares were awarded. The Company also grants shares of restricted common stock and restricted stock units (RSUs) to members of the board of directors as compensation for their service on the board as well as to employees as additional compensation. These stock awards typically vest over a one to three year period. A summary of the status of the Company’s nonvested common shares and RSUs as of June 30, 2020 , 2019 , and 2018 , and changes during the years then ended is presented below: Shares Weighted-Average Grant-Date Fair Value Nonvested at June 30, 2017 122,556 $ 3.96 Granted 275,547 5.31 Vested (232,267 ) 4.92 Nonvested at June 30, 2018 165,836 $ 4.85 Granted 40,062 13.90 Vested (166,927 ) 6.01 Nonvested at June 30, 2019 38,971 $ 9.19 Granted 651,715 7.28 Vested (109,050 ) 7.52 Forfeited (368,622 ) 7.89 Nonvested at June 30, 2020 213,014 $ 6.50 STOCK BASED COMPENSATION EXPENSE The Company applies the fair value method to recognize compensation expense for stock-based awards. Using this method, the estimated grant-date fair value of the award is recognized over the requisite service period using the accelerated attribution method. The Company accounts for forfeitures as they occur. A summary of the Company's stock-based compensation expense recognized during the years ended June 30, 2020 , 2019 , and 2018 is as follows (in thousands): For the year ended June 30, Award type 2020 2019 2018 Stock options $ 2,181 $ 822 $ 485 Stock grants 848 928 1,309 Total stock-based compensation expense $ 3,029 $ 1,750 $ 1,794 The Company recognized tax benefits of $0.5 million , $0.3 million , and $0.3 million related to stock compensation expense for the years ended June 30, 2020 , 2019 , and 2018 . A summary of the Company's unrecognized stock-based compensation expense as of June 30, 2020 is as follows: As of June 30, 2020 Award type Unrecognized Expense (in thousands) Weighted Average Recognition Period (in years) Stock options $ 5,807 2.1 Stock grants $ 1,125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Jun. 30, 2020</t>
        </is>
      </c>
    </row>
    <row r="3">
      <c r="A3" s="3" t="inlineStr">
        <is>
          <t>Preferred Stock [Abstract]</t>
        </is>
      </c>
    </row>
    <row r="4">
      <c r="A4" s="4" t="inlineStr">
        <is>
          <t>PREFERRED STOCK</t>
        </is>
      </c>
      <c r="B4" s="4" t="inlineStr">
        <is>
          <t>PREFERRED STOCK The authorized Preferred Stock may be issued from time to time in one or more series, each series with such rights, preferences or restrictions as determined by the Board of Directors. As of June 30, 2020 each share of Series A Preferred Stock is convertible into 0.1988 of a share of Common Stock and each share of Series A Preferred Stock is entitled to 0.1988 of a vote on all matters on which the holders of Common Stock are entitled to vote. Series A Preferred Stock provides for an annual cumulative dividend of $1.50 per share, payable when,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June 30, 2020 .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June 30, 2020 and 2019 is as follows: ($ in thousands) June 30, June 30, For shares outstanding at $10.00 per share $ 4,451 $ 4,451 Cumulative unpaid dividends 16,328 15,660 $ 20,779 $ 20,111 The Company has determined that its convertible preferred stock is contingently redeemable due to the existence of deemed liquidation provisions contained in its certificate of incorporation, and therefore classifies its convertible preferred stock outside of permanent equity. Cumulative unpaid dividends are convertible into common shares at $1,000 per common share at the option of the shareholder. During the years ended June 30, 2020 , 2019 and 2018 , no shares of Preferred Stock nor cumulative preferred dividends were converted into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0</t>
        </is>
      </c>
    </row>
    <row r="3">
      <c r="A3" s="3" t="inlineStr">
        <is>
          <t>Retirement Benefits [Abstract]</t>
        </is>
      </c>
    </row>
    <row r="4">
      <c r="A4" s="4" t="inlineStr">
        <is>
          <t>RETIREMENT PLAN</t>
        </is>
      </c>
      <c r="B4" s="4" t="inlineStr">
        <is>
          <t>RETIREMENT PLAN The Company’s 401 (k) Plan (the “Retirement Plan”) allows employees who have completed six months of service to make voluntary contributions up to a maximum of 100% of their annual compensation, as defined in the Retirement Plan. The Company may, in its discretion, make a matching contribution, a profit sharing contribution, a qualified non-elective contribution, and/or a safe harbor 401 (k) contribution to the Retirement Plan. The Company must make an annual election, at the beginning of the plan year, as to whether it will make a safe harbor contribution to the plan. In fiscal years 2020 , 2019 and 2018 , the Company elected and made safe harbor matching contributions of 100% of the participant’s first 3% and 50% of the next 2% of compensation deferred into the Retirement Plan. The Company’s safe harbor contributions for the years ended June 30, 2020 , 2019 and 2018 approximated $0.5 million , $0.4 million and $0.3 million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Eastern District of Pennsylvania Consolidated Shareholder Class Actions As previously reported, on September 11, 2018, Stéphane Gouet filed a putative class action complaint against the Company, Stephen P. Herbert, the Chief Executive Officer, and Priyanka Singh, the former Chief Financial Officer, in the United States District Court for the District of New Jersey. The class is defined as purchasers of the Company’s securities from November 9, 2017 through September 11, 2018. The complaint alleges that the Company disclosed on September 11, 2018 that it was unable to timely file its Annual Report on Form 10-K for the fiscal year ended June 30, 2018 (the “2018 Form 10-K”), and that the Audit Committee of the Company’s Board of Directors was in the process of conducting an internal investigation of current and prior period matters relating to certain of the Company’s contractual arrangements, including the accounting treatment, financial reporting and internal controls related to such arrangements. The complaint alleges that the defendants disseminated false statements and failed to disclose material facts and engaged in practices that operated as a fraud or deceit upon Gouet and others similarly situated in connection with their purchases of the Company’s securities during the proposed class period. The complaint alleges violations of Sections 10(b) and 20(a) of the Securities Exchange Act of 1934 (the “1934 Act”) and Rule 10b-5 promulgated thereunder. Two additional class action complaints, containing substantially the same factual allegations and legal claims, were filed against the Company, Herbert and Singh in the United States District Court for the District of New Jersey. On September 13, 2018, David Gray filed a putative class action complaint, and on October 3, 2018, Anthony E. Phillips filed a putative class action complaint. Subsequently, multiple shareholders moved to be appointed lead plaintiff, and on December 19, 2018, the Court consolidated the three actions, appointed a lead plaintiff (the “Lead Plaintiff”), and appointed lead counsel for the consolidated actions (the “Consolidated Action”). On February 28, 2019, the Court approved a Stipulation agreed to by the parties in the Consolidated Action for the filing of an amended complaint within fourteen days after the Company filed its 2018 Form 10-K. On January 22, 2019, the Company and Herbert filed a motion to transfer the Consolidated Action to the United States District Court for the Eastern District of Pennsylvania. On February 5, 2019, the Lead Plaintiff filed its opposition to the Motion to Transfer. On August 12, 2019, the University of Puerto Rico Retirement System (“UPR”) filed a putative class action complaint in the United States District Court for the District of New Jersey against the Company, Herbert, Singh, the Company’s Directors at the relevant time (Steven D. Barnhart, Joel Books, Robert L. Metzger, Albin F. Moschner, William J. Reilly and William J. Schoch) (“the Independent Directors”), and the investment banking firms who acted as underwriters for the May 2018 follow-on public offering of the Company (the “Public Offering”): William Blair &amp; Company; LLC; Craig-Hallum Capital Group, LLC; Northland Securities, Inc.; and Barrington Research Associates, Inc. (“the Underwriters”). The class is defined as purchasers of the Company’s shares pursuant to the registration statement and prospectus issued in connection with the Public Offering. Plaintiff seeks to recover damages caused by Defendants’ alleged violations of the Securities Act of 1933 (as amended, the “1933 Act”), and specifically Sections 11, 12 and 15 thereof. The complaint generally seeks compensatory damages, rescissory damages and attorneys’ fees and costs. The UPR complaint was consolidated into the Consolidated Action and the UPR docket was closed. On September 30, 2019, the Court granted the motion to transfer and transferred the Consolidated Action to the United States District Court for the Eastern District of Pennsylvania, Docket No. 19-cv-04565. On November 20, 2019, Plaintiff filed an amended complaint that asserted claims under both the 1933 Act and the 1934 Act. Defendants filed motions to dismiss on February 3, 2020. Before briefing on the motions was completed, the parties participated in a private mediation on February 27, 2020, which resulted in a settlement. On May 29, 2020, the plaintiffs filed documents with the Court seeking preliminary approval of the settlement, with the defendants supporting approval of the settlement. On June 9, 2020, the Court granted preliminary approval of the settlement and issued a scheduling order for further action on the settlement. The settlement provides for a payment of $15.3 million which includes all administrative costs and plaintiff’s attorneys’ fees and expenses. The Company’s insurance carriers paid $12.7 million towards the settlement and the Company paid $2.6 million towards the settlement, which was made in July 2020 and was recorded as a liability in the consolidated financial statements as of June 30, 2020. Payments will not be distributed pursuant to the settlement (except for administrative costs of up to $150,000 ) until and unless the Court grants final approval of the settlement. The Court scheduled the hearing for final settlement approval for October 30, 2020. The Company expects, but cannot assure, that the settlement approval will occur later in the 2020 calendar year. Should the settlement not be approved or be terminated for any reason, the parties will resume litigation of the claims. Chester County, Pennsylvania Class Action As previously reported, a putative shareholder class action complaint was filed against the Company, its chief executive officer and chief financial officer at the relevant time, its directors at the relevant time, and the Underwriters, in the Court of Common Pleas, Chester County, Pennsylvania, Docket No. 2019-04821-MJ. The complaint alleged violations of the Securities Act of 1933, as amended. As also previously reported, on September 20, 2019 the Court granted the defendants’ Petition for Stay and stayed the Chester County action until the Consolidated Action reaches a final disposition. On October 18, 2019, plaintiff filed an appeal to the Pennsylvania Superior Court from the Order granting defendants’ Petition for Stay, Docket No. 3100 EDA 2019. On December 6, 2019, the Pennsylvania Superior Court issued an Order stating that the Stay Order does not appear to be final or otherwise appealable and directed plaintiff to show cause as to the basis of the Pennsylvania Superior Court’s jurisdiction. The plaintiff filed a Response to the Order to Show Cause on December 16, 2019, and the defendants filed an Application to Quash Appeal on December 26, 2019. On February 20, 2020, the Pennsylvania Superior Court quashed the appeal. Department of Justice Subpoena As previously reported, in the third quarter of fiscal year 2020, the Company responded to a subpoena received from the U.S. Department of Justice that sought records regarding Company activities that occurred during prior financial reporting periods, including restatements. The Company is cooperating fully with the agency’s queries. HEC Master Fund LP Lawsuit On November 15, 2019, HEC filed a lawsuit against the Company and its directors at the relevant time in the Court of Common Pleas of Chester County, Pennsylvania, Docket No. 2019-11640-MJ. The lawsuit alleged that the directors’ adoption of an amendment to the Company’s bylaws that prohibited shareholders from calling a special meeting of shareholders until the Company’s next annual meeting of shareholders, along with other efforts by the directors to prevent HEC from soliciting consents to call a special meeting of shareholders, constituted impermissible entrenchment and interference with the shareholder franchise in violation of Pennsylvania law. On November 22, 2019, the Court, with the consent of HEC and the Company, ordered the Company to call and hold its annual meeting of shareholders on or before April 30, 2020. The Court also ordered that the directors stand for election at the annual meeting in accordance with the bylaws and prohibited the board of directors from making further amendments of any kind to the bylaws prior to the annual meeting. Following the entry of that order, HEC voluntarily discontinued the lawsuit. On March 27, 2020, HEC moved to strike the discontinuance and hold the Company in contempt of the Court’s November 22, 2019 order. On April 26, 2020, the parties entered into a Letter Agreement pursuant to which HEC’s action was dismissed with prejudice. HEC Master Fund LP Shareholder Demand By letter dated February 12, 2020, HEC demanded that the Board of Directors investigate, remedy and commence proceedings against certain of the Company’s current and former officers and directors and other responsible parties for breach of fiduciary duties. The matters alleged to constitute breaches of duty related to the matters raised by HEC during the contest for the election of directors at the 2020 annual meeting. On April 26, 2020, the parties entered into a Letter Agreement pursuant to which HEC withdrew its shareholder demand for board action. Other Shareholder Demand Letters By letter dated October 12, 2018, Peter D’Arcy, a purported shareholder of the Company, demanded that the Board of Directors investigate, remedy and commence proceedings against certain of the Company’s current and former officers and directors for breach of fiduciary duties. The letter alleged the officers and directors made false and misleading statements that failed to disclose that the Company’s accounting treatment, financial reporting and internal controls related to certain of the Company’s contractual agreements would result in an internal investigation and would delay the Company’s filing of its 2018 Form 10-K, and that the Company failed to maintain adequate internal controls. By letter dated October 18, 2018, Chiu Jen-Ting, a purported shareholder of the Company, demanded that the Board of Directors investigate, remedy and commence proceedings against certain of the Company’s current and former officers and directors for breach of fiduciary duties in connection with issues similar to those asserted by Mr. D’Arcy. By letter dated August 2, 2019, Stan Emanuel, a purported shareholder of the Company, demanded that the Board of Directors investigate, remedy and commence proceedings against certain of the Company’s current and former officers and directors for breach of fiduciary duties in connection with issues similar to those asserted by Mr. D’Arcy. In accordance with Pennsylvania law, the Board of Directors formed a special litigation committee (the “SLC”), currently consisting of Lisa P. Baird, Douglas L. Braunstein and Michael K. Passilla, in order to, among other things, investigate and evaluate the demand letters. The SLC and its counsel are currently investigating the matters raised in these le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Jun. 30, 2020</t>
        </is>
      </c>
    </row>
    <row r="3">
      <c r="A3" s="3" t="inlineStr">
        <is>
          <t>Quarterly Financial Information Disclosure [Abstract]</t>
        </is>
      </c>
    </row>
    <row r="4">
      <c r="A4" s="4" t="inlineStr">
        <is>
          <t>UNAUDITED QUARTERLY DATA</t>
        </is>
      </c>
      <c r="B4" s="4" t="inlineStr">
        <is>
          <t>UNAUDITED QUARTERLY DATA Three months ended ($ in thousands, except per share data) September 30, 2019 December 31, 2019 March 31, 2020 June 30, 2020 (unaudited) (unaudited) (unaudited) (unaudited) Revenue $ 43,359 $ 44,051 $ 43,098 $ 32,645 Gross profit $ 11,416 $ 12,762 $ 10,998 $ 11,097 Operating loss $ (11,278 ) $ (7,756 ) $ (10,178 ) $ (10,380 ) Net loss $ (11,508 ) $ (8,378 ) $ (9,295 ) $ (11,414 ) Cumulative preferred dividends $ (334 ) $ — $ (334 ) $ — Net loss applicable to common shares $ (11,842 ) $ (8,378 ) $ (9,629 ) $ (11,414 ) Net loss per common share - basic $ (0.20 ) $ (0.13 ) $ (0.15 ) $ (0.18 ) Net loss per common share - diluted $ (0.20 ) $ (0.13 ) $ (0.15 ) $ (0.18 ) Weighted average number of common shares outstanding - basic 60,096,852 63,664,256 64,096,778 64,154,252 Weighted average number of common shares outstanding - diluted 60,096,852 63,664,256 64,096,778 64,154,252 Three months ended ($ in thousands, except per share data) September 30, 2018 December 31, 2018 March 31, 2019 June 30, 2019 (1) (unaudited) (unaudited) (unaudited) (unaudited) Revenue $ 33,768 $ 34,486 $ 37,704 $ 38,508 Gross profit $ 11,058 $ 9,435 $ 9,953 $ 9,739 Operating loss $ (4,973 ) $ (10,008 ) $ (3,718 ) $ (9,484 ) Net loss $ (5,288 ) $ (10,438 ) $ (4,306 ) $ (9,850 ) Cumulative preferred dividends $ (334 ) $ — $ (334 ) $ — Net loss applicable to common shares $ (5,622 ) $ (10,438 ) $ (4,640 ) $ (9,850 ) Net loss per common share - basic $ (0.09 ) $ (0.17 ) $ (0.08 ) $ (0.16 ) Net loss per common share - diluted $ (0.09 ) $ (0.17 ) $ (0.08 ) $ (0.16 ) Weighted average number of common shares outstanding - basic 60,053,912 60,059,936 60,065,053 60,065,978 Weighted average number of common shares outstanding - diluted 60,053,912 60,059,936 60,065,053 60,065,978 _____________________________________ (1) As discussed in Note 2 —Accounting Policies, the Company identified certain adjustments that were required to be made to its previously disclosed fiscal year 2019 interim and annual financial statements. During the fourth quarter of fiscal year 2020, the Company reclassified certain operating expenses previously reported in the first three quarters of fiscal year 2020 as Selling, general and administrative expenses to Investigation, proxy solicitation and restatement expenses. The reclassifications resulted from management’s conclusion that those operating expenses related to non-recurring professional services fees to assist the Company with accounting and compliance activities following the filing of the 2019 Form 10-K, as well as the proxy solicitation costs incurred in fiscal year 2020. These reclassifications did not affect total operating expenses or net income. Operating expenses for each of the first three quarters of fiscal year 2020 are as follows, before the reclassifications: Three months ended ($ in thousands) September 30, 2019 December 31, 2019 March 31, 2020 Selling, general and administrative $ 18,107 $ 18,700 $ 20,069 Investigation and restatement expenses 3,565 738 — Depreciation and amortization 1,022 1,080 1,107 Total operating expenses $ 22,694 $ 20,518 $ 21,176 Operating expenses for each of the first three quarters of fiscal year 2020 are as follows, after the reclassifications: Three months ended ($ in thousands) September 30, 2019 December 31, 2019 March 31, 2020 Selling, general and administrative $ 17,196 $ 12,520 $ 18,065 Investigation, proxy solicitation and restatement expenses 4,476 6,918 2,004 Depreciation and amortization 1,022 1,080 1,107 Total operating expenses $ 22,694 $ 20,518 $ 21,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JPMorgan Chase Bank Credit Agreement On August 14, 2020, the Company repaid all amounts outstanding under the 2020 Antara Term Facility and entered into the 2021 JPMorgan Credit Agreement. The 2021 JPMorgan Credit Agreement provides for a $5 million secured revolving credit facility (the “2021 JPMorgan Revolving Facility”) and a $15 million secured term facility (the “2021 JPMorgan Secured Term Facility” and together with the 2021 JPMorgan Revolving Facility, the “2021 JPMorgan Credit Facility”), which includes an uncommitted expansion feature that allows the Company to increase the total revolving commitments and/or add new tranches of term loans in an aggregate amount not to exceed $5 million . In connection with the consummation of the 2021 JPMorgan Credit Agreement, the Company repaid all amounts outstanding under the 2020 Antara Term Facility. All of the Company's unamortized issuance costs and debt discount related to the 2020 Antara Term Facility will be recognized as interest expense during the fiscal quarter ended September 30, 2020, which as of June 30, 2020 was $2.6 million , reflecting the difference between the carrying value of the 2020 Antara Term Facility and the amount due upon repayment. The 2021 JPMorgan Credit Facility has a three year maturity, with interest based, at the Company’s option, on a base rate of LIBOR plus an applicable margin tied to the Company’s total leverage ratio and having ranges between 2.75% and 3.75% for base rate loans and between 3.75% and 4.75% for LIBOR loans. In the event of default, the interest rate may be increased by 2.00% . The 2021 JPMorgan Credit Facility will also carry a commitment fee of 0.50% per annum on the unused portion. Through December 31, 2021, the applicable interest rate will be LIBOR plus 4.75% . Principal payments are due in quarterly installments of $187,500 beginning December 31, 2020 for a total annual repayment of $750,000 . The Company’s obligations under the 2021 JPMorgan Credit Facility are secured by first priority security interests in substantially all of the assets of the Company. The 2021 JPMorgan Credit Agreement includes customary representations, warranties and covenants, and acceleration, indemnity and events of default provisions, including a financial covenant requiring the Company to maintain an adjusted quick ratio of not less than 2.00 to 1.00, not less than 2.50 to 1.00 beginning October 1, 2020, not less than 2.75 to 1.00 beginning January 1, 2021 and 3.00 to 1.00 beginning April 1, 2021, and a financial covenant requiring the Company to maintain, as of the end of each of its fiscal quarters commencing with the fiscal quarter ended December 31, 2021, a total leverage ratio of not greater than 3.00 to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SCHEDULE II USA TECHNOLOGIES, INC. VALUATION AND QUALIFYING ACCOUNTS YEARS ENDED JUNE 30, 2020 , 2019 , AND 2018 ($ in thousands) ACCOUNTS RECEIVABLE RESERVE Balance at beginning of period Additions charged to bad debt expense Deductions and other Balance at end of period June 30, 2020 $ 4,866 $ 2,815 $ (5 ) $ 7,676 June 30, 2019 $ 2,754 $ 1,940 $ 172 $ 4,866 June 30, 2018 $ 3,199 $ 471 $ (916 ) $ 2,754 FINANCE RECEIVABLES RESERVE Balance at beginning of period Additions charged to bad debt expense Deductions and other Balance at end of period June 30, 2020 $ 606 $ 143 $ (599 ) $ 150 June 30, 2019 $ 12 $ 594 $ — $ 606 June 30, 2018 $ 19 $ — $ (7 ) $ 12 INVENTORY RESERVE Balance at beginning of period Additions Deductions Balance at end of period June 30, 2020 $ 5,891 $ 681 $ (3,809 ) $ 2,763 June 30, 2019 $ 3,217 $ 3,172 $ (498 ) $ 5,891 June 30, 2018 $ 2,204 $ 1,467 $ (454 ) $ 3,217 DEFERRED TAX ASSET VALUATION ALLOWANCE Balance at beginning of period Additions Deductions - JOBS Act Deductions - Cantaloupe Acquisition Balance at end of period June 30, 2020 $ 42,414 $ 10,139 $ — $ — $ 52,553 June 30, 2019 $ 36,194 $ 6,220 $ — $ — $ 42,414 June 30, 2018 $ 55,156 $ 3,737 $ (19,574 ) $ (3,125 ) $ 36,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Jun. 30, 2019</t>
        </is>
      </c>
    </row>
    <row r="2">
      <c r="A2" s="3" t="inlineStr">
        <is>
          <t>Statement of Financial Position [Abstract]</t>
        </is>
      </c>
    </row>
    <row r="3">
      <c r="A3" s="4" t="inlineStr">
        <is>
          <t>Accounts receivable, allowance</t>
        </is>
      </c>
      <c r="B3" s="5" t="n">
        <v>7676</v>
      </c>
      <c r="C3" s="5" t="n">
        <v>4866</v>
      </c>
    </row>
    <row r="4">
      <c r="A4" s="4" t="inlineStr">
        <is>
          <t>Convertible preferred stock, shares authorized (in shares)</t>
        </is>
      </c>
      <c r="B4" s="6" t="n">
        <v>900000</v>
      </c>
      <c r="C4" s="6" t="n">
        <v>900000</v>
      </c>
    </row>
    <row r="5">
      <c r="A5" s="4" t="inlineStr">
        <is>
          <t>Convertible preferred stock, shares issued (in shares)</t>
        </is>
      </c>
      <c r="B5" s="6" t="n">
        <v>445063</v>
      </c>
      <c r="C5" s="6" t="n">
        <v>445063</v>
      </c>
    </row>
    <row r="6">
      <c r="A6" s="4" t="inlineStr">
        <is>
          <t>Convertible preferred stock, shares outstanding (in shares)</t>
        </is>
      </c>
      <c r="B6" s="6" t="n">
        <v>445063</v>
      </c>
      <c r="C6" s="6" t="n">
        <v>445063</v>
      </c>
    </row>
    <row r="7">
      <c r="A7" s="4" t="inlineStr">
        <is>
          <t>Convertible preferred stock, liquidation preference value</t>
        </is>
      </c>
      <c r="B7" s="5" t="n">
        <v>20779</v>
      </c>
      <c r="C7" s="5" t="n">
        <v>20111</v>
      </c>
    </row>
    <row r="8">
      <c r="A8" s="4" t="inlineStr">
        <is>
          <t>Preferred stock, par value (in dollars per share)</t>
        </is>
      </c>
      <c r="B8" s="5" t="n">
        <v>0</v>
      </c>
      <c r="C8" s="5" t="n">
        <v>0</v>
      </c>
    </row>
    <row r="9">
      <c r="A9" s="4" t="inlineStr">
        <is>
          <t>Preferred stock, shares authorized (in shares)</t>
        </is>
      </c>
      <c r="B9" s="6" t="n">
        <v>1800000</v>
      </c>
      <c r="C9" s="6" t="n">
        <v>1800000</v>
      </c>
    </row>
    <row r="10">
      <c r="A10" s="4" t="inlineStr">
        <is>
          <t>Preferred stock, shares issued (in shares)</t>
        </is>
      </c>
      <c r="B10" s="6" t="n">
        <v>0</v>
      </c>
      <c r="C10" s="6" t="n">
        <v>0</v>
      </c>
    </row>
    <row r="11">
      <c r="A11" s="4" t="inlineStr">
        <is>
          <t>Common stock, par value (in dollars per share)</t>
        </is>
      </c>
      <c r="B11" s="5" t="n">
        <v>0</v>
      </c>
      <c r="C11" s="5" t="n">
        <v>0</v>
      </c>
    </row>
    <row r="12">
      <c r="A12" s="4" t="inlineStr">
        <is>
          <t>Common stock, shares authorized (in shares)</t>
        </is>
      </c>
      <c r="B12" s="6" t="n">
        <v>640000000</v>
      </c>
      <c r="C12" s="6" t="n">
        <v>640000000</v>
      </c>
    </row>
    <row r="13">
      <c r="A13" s="4" t="inlineStr">
        <is>
          <t>Common stock, shares issued (in shares)</t>
        </is>
      </c>
      <c r="B13" s="6" t="n">
        <v>65196882</v>
      </c>
      <c r="C13" s="6" t="n">
        <v>60008481</v>
      </c>
    </row>
    <row r="14">
      <c r="A14" s="4" t="inlineStr">
        <is>
          <t>Common stock, shares outstanding (in shares)</t>
        </is>
      </c>
      <c r="B14" s="6" t="n">
        <v>65196882</v>
      </c>
      <c r="C14" s="6" t="n">
        <v>6000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Jun. 30, 2020</t>
        </is>
      </c>
    </row>
    <row r="3">
      <c r="A3" s="3" t="inlineStr">
        <is>
          <t>Accounting Policies [Abstract]</t>
        </is>
      </c>
    </row>
    <row r="4">
      <c r="A4" s="4" t="inlineStr">
        <is>
          <t>CONSOLIDATION</t>
        </is>
      </c>
      <c r="B4" s="4" t="inlineStr">
        <is>
          <t>CONSOLIDATION</t>
        </is>
      </c>
    </row>
    <row r="5">
      <c r="A5" s="4" t="inlineStr">
        <is>
          <t>RECLASSIFICATION</t>
        </is>
      </c>
      <c r="B5" s="4" t="inlineStr">
        <is>
          <t>Certain prior period amounts have been reclassified to conform with current year presentation, including the classification of Selling, general and administrative expenses and Investigation, proxy solicitation and restatement expenses on the Consolidated Statements of Operations as more fully described in Note 20 .</t>
        </is>
      </c>
    </row>
    <row r="6">
      <c r="A6" s="4" t="inlineStr">
        <is>
          <t>USE OF ESTIMATES</t>
        </is>
      </c>
      <c r="B6" s="4" t="inlineStr">
        <is>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t>
        </is>
      </c>
    </row>
    <row r="7">
      <c r="A7" s="4" t="inlineStr">
        <is>
          <t>CASH AND CASH EQUIVALENTS</t>
        </is>
      </c>
      <c r="B7" s="4" t="inlineStr">
        <is>
          <t>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t>
        </is>
      </c>
    </row>
    <row r="8">
      <c r="A8" s="4" t="inlineStr">
        <is>
          <t>ACCOUNTS RECEIVABLE AND ALLOWANCE FOR DOUBTFUL ACCOUNTS</t>
        </is>
      </c>
      <c r="B8" s="4" t="inlineStr">
        <is>
          <t>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probable incurr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financial condition of the customer, the aging of the accounts receivable, the strength of the relationship with the customer, the capacity of the customer transaction fund flow to satisfy the amount due from the customer, and an assessment of collection costs and other factors. The allowance for doubtful accounts receivable is management’s best estimate as of the respective reporting date. The Company writes off receivable balances against the allowance for doubtful accounts when management determines the balance is uncollectible and the Company ceases collection efforts. Management believes that the allowance recorded is adequate to provide for its estimated credit losses.</t>
        </is>
      </c>
    </row>
    <row r="9">
      <c r="A9" s="4" t="inlineStr">
        <is>
          <t>FINANCE RECEIVABLES</t>
        </is>
      </c>
      <c r="B9" s="4" t="inlineStr">
        <is>
          <t>FINANCE RECEIVABLES The Company offers extended payment terms to certain customers for equipment sales under its Quick Start Program. In accordance with the Financial Accounting Standards Board (“FASB”) Accounting Standards Codification® (“ASC”) Topic 842,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net of allowance of credit losses when management determines that it is probable a loss has been incurred. Finance receivables are charged off against the allowance for credit losses when management determines that the finance receivables are uncollectible and the Company ceases collection efforts. The Company recognizes a portion of the note or lease payments as interest income in the accompanying consolidated financial statements based on the effective interest rate method.</t>
        </is>
      </c>
    </row>
    <row r="10">
      <c r="A10" s="4" t="inlineStr">
        <is>
          <t>INVENTORY, NET</t>
        </is>
      </c>
      <c r="B10" s="4" t="inlineStr">
        <is>
          <t>INVENTORY, NET Inventory consists of finished goods. The company's inventories are valued at the lower of cost or net realizable value, generally using a weighted-average cost method. The Company establishes allowances for slow-moving inventory based upon quality considerations and assumptions about future demand and market conditions.</t>
        </is>
      </c>
    </row>
    <row r="11">
      <c r="A11" s="4" t="inlineStr">
        <is>
          <t>PROPERTY AND EQUIPMENT, NET</t>
        </is>
      </c>
      <c r="B11" s="4" t="inlineStr">
        <is>
          <t>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ervices” in the Consolidated Statements of Operations. Additions and improvements that extend the estimated lives of the assets are capitalized, while expenditures for repairs and maintenance are expensed as incurred.</t>
        </is>
      </c>
    </row>
    <row r="12">
      <c r="A12" s="4" t="inlineStr">
        <is>
          <t>GOODWILL AND INTANGIBLE ASSETS</t>
        </is>
      </c>
      <c r="B12" s="4" t="inlineStr">
        <is>
          <t>GOODWILL AND INTANGIBLE ASSETS The Company’s goodwill represents the excess of cost over fair value of the net assets purchased in acquisitions. Under ASC 350, goodwill is not amortized to earnings, but instead is subject to periodic testing for impairment. Testing for impairment is to be done at least annually and at other times if events or circumstances arise that indicate that impairment may have occurred. We test goodwill for impairment by comparing the fair value of our reporting unit to its carrying value using a market approach. An impairment charge is recognized for the amount by which, if any, the carrying value exceeds the reporting unit’s fair value. However, the loss recognized cannot exceed the reporting unit’s goodwill balance. The Company has selected April 1 as its annual test date. The Company has concluded there has been no impairment of goodwill during the years ended June 30, 2020 , 2019 , or 2018 .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 and eighteen years , and are included in “Depreciation and amortization" in the Consolidated Statements of Operations.</t>
        </is>
      </c>
    </row>
    <row r="13">
      <c r="A13" s="4" t="inlineStr">
        <is>
          <t>LONG-LIVED ASSETS</t>
        </is>
      </c>
      <c r="B13" s="4" t="inlineStr">
        <is>
          <t>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Definite lived long-lived assets are reported as held for sale when management commits to a plan to sell the asset or disposal group, the asset or disposal group is available for immediate sale and is being actively marketed for sale at a price that is reasonable in relation to its current fair value, an active program to sell has been initiated, the sale of the asset or disposal group is probable and is expected to qualify for recognition as a sale within one year, and it is unlikely significant changes to the plan will be made or that the plan will be withdrawn. Assets held for sale are not depreciated or amortized and the assets are reported at the lower of carrying value or fair value less costs to sell. The Company has concluded that the carrying amount of definite lived long-lived assets is recoverable as of June 30, 2020 and 2019 .</t>
        </is>
      </c>
    </row>
    <row r="14">
      <c r="A14" s="4" t="inlineStr">
        <is>
          <t>FAIR VALUE OF FINANCIAL INSTRUMENTS</t>
        </is>
      </c>
      <c r="B14" s="4" t="inlineStr">
        <is>
          <t>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is>
      </c>
    </row>
    <row r="15">
      <c r="A15" s="4" t="inlineStr">
        <is>
          <t>CONCENTRATION OF RISKS</t>
        </is>
      </c>
      <c r="B15" s="4" t="inlineStr">
        <is>
          <t>CONCENTRATION OF RISKS Concentration of revenue with customers subject the Company to operating risks. Approximately 16% , 17% and 16% of the Company’s revenue for the years ended June 30, 2020 , 2019 and 2018 , respectively, were concentrated with one customer. The Company’s customers are principally located in the United States.</t>
        </is>
      </c>
    </row>
    <row r="16">
      <c r="A16" s="4" t="inlineStr">
        <is>
          <t>REVENUE RECOGNITION UNDER ASC 606</t>
        </is>
      </c>
      <c r="B16" s="4" t="inlineStr">
        <is>
          <t>The Company estimates an allowance for equipment returns at the date of sale on a monthly basis. The estimate of expected returns is calculated in the same way as other variable consideration. The expected value method is generally used to predict the amount of consideration to which the Company will be entitled.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classified as selling, general and administrative expense.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USAT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REVENUE RECOGNITION On July 1, 2018, the Company adopted ASC 606, Revenue from Contracts with Customers using the modified retrospective transition method to all open contracts with customers that were not completed as of June 30, 2018. Results for reporting periods beginning after July 1, 2018 are presented under ASC 606, while prior period amounts are not adjusted and continue to be reported in accordance with the Company’s historic revenue recognition methodology under ASC 605. Revenue Recognition Under ASC 606 (Periods Subsequent to July 1, 2018) The new revenue recognition guidance provides a single model to determine when and how revenue is recognized.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new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USAT sells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ASC 840 for years ended June 30, 2019 and prior and ASC 842 for years after) when the equipment is delivered to the customer. Revenues related to JumpStart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USAT will occasionally offer volume discounts, rebates or credits on certain contracts, which is considered variable consideration. USAT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constrained to prevent possible significant reversal of revenue, as applicable.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t>
        </is>
      </c>
    </row>
    <row r="17">
      <c r="A17" s="4" t="inlineStr">
        <is>
          <t>WARRANTIES AND RETURNS</t>
        </is>
      </c>
      <c r="B17" s="4" t="inlineStr">
        <is>
          <t>Warranties and Returns</t>
        </is>
      </c>
    </row>
    <row r="18">
      <c r="A18" s="4" t="inlineStr">
        <is>
          <t>REVENUE RECOGNITION UNDER ASC 605</t>
        </is>
      </c>
      <c r="B18" s="4" t="inlineStr">
        <is>
          <t xml:space="preserve">Revenue Recognition Under ASC 605 (Periods Prior to July 1, 2018) Revenue from the sale of QuickStart lease of equipment is recognized on the terms of free-on-board shipping point.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Hardware is available to customers under the QuickStart program pursuant to which the customer would enter into a five -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t>
        </is>
      </c>
    </row>
    <row r="19">
      <c r="A19" s="4" t="inlineStr">
        <is>
          <t>EQUIPMENT RENTAL</t>
        </is>
      </c>
      <c r="B19" s="4" t="inlineStr">
        <is>
          <t>Equipment Rental The Company offers its customers a rental program for its hardware devices, the JumpStart program (“JumpStart”). JumpStart terms are typically 36 months and are cancellable with 30 to 60 days '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t>
        </is>
      </c>
    </row>
    <row r="20">
      <c r="A20" s="4" t="inlineStr">
        <is>
          <t>LESSEE ACCOUNTING</t>
        </is>
      </c>
      <c r="B20" s="4" t="inlineStr">
        <is>
          <t>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OU assets represent the Company’s right to use an underlying asset for the lease term and lease liabilities represent the obligation to make lease payments arising from the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t>
        </is>
      </c>
    </row>
    <row r="21">
      <c r="A21" s="4" t="inlineStr">
        <is>
          <t>LESSOR ACCOUNTING</t>
        </is>
      </c>
      <c r="B21" s="4" t="inlineStr">
        <is>
          <t>Lessor Accounting Lessor accounting remained substantially unchanged with the adoption of Topic 842. The Company offers its customers financing for the lease of our POS electronic payment devices. We account for these transactions as sales-type leases. Our sales-type leases generally have a non-cancellable term of 60 months . Certain leases contain an end-of-term purchase option that is generally insignificant and is reasonably certain to be exercised by the lessee. Leases that do not meet the criteria for sales-type lease accounting are accounted for as operating leases, typically our JumpStart program leases. JumpStart terms are typically 36 months and are cancellable with 30 to 60 days ' written notice. The Company also elected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t>
        </is>
      </c>
    </row>
    <row r="22">
      <c r="A22" s="4" t="inlineStr">
        <is>
          <t>SHIPPING AND HANDLING</t>
        </is>
      </c>
      <c r="B22" s="4" t="inlineStr">
        <is>
          <t>SHIPPING AND HANDLING Shipping and handling fees billed to our customers in connection with sales are recorded as revenue. The costs incurred for shipping and handling of our product are recorded as cost of equipment.</t>
        </is>
      </c>
    </row>
    <row r="23">
      <c r="A23" s="4" t="inlineStr">
        <is>
          <t>RESEARCH AND DEVELOPMENT EXPENSES</t>
        </is>
      </c>
      <c r="B23" s="4" t="inlineStr">
        <is>
          <t>RESEARCH AND DEVELOPMENT EXPENSES Research and development expenses are expensed as incurred and primarily consist of personnel, contractors and product development costs. Research and development expenses, which are included in selling, general and administrative expenses in the Consolidated Statements of Operations, were approximately $3.8 million , $4.6 million and $1.3 million , for the fiscal years ended June 30, 2020 , 2019 , and 2018 , respectively. Our research and development initiatives focus on adding features and functionality to our system solutions through the development and utilization of our processing and reporting network and new technology.</t>
        </is>
      </c>
    </row>
    <row r="24">
      <c r="A24" s="4" t="inlineStr">
        <is>
          <t>SOFTWARE DEVELOPMENT COSTS</t>
        </is>
      </c>
      <c r="B24" s="4" t="inlineStr">
        <is>
          <t>SOFTWARE DEVELOPMENT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t>
        </is>
      </c>
    </row>
    <row r="25">
      <c r="A25" s="4" t="inlineStr">
        <is>
          <t>ACCOUNTING FOR EQUITY AWARDS</t>
        </is>
      </c>
      <c r="B25" s="4" t="inlineStr">
        <is>
          <t>ACCOUNTING FOR EQUITY AWARDS The cost of employee services received in exchange for an award of equity instruments is based on the grant-date fair value of the award and allocated over the requisite service period of the award. These costs are recorded in selling, general and administrative expenses.</t>
        </is>
      </c>
    </row>
    <row r="26">
      <c r="A26" s="4" t="inlineStr">
        <is>
          <t>LOSS CONTINGENCIES</t>
        </is>
      </c>
      <c r="B26" s="4" t="inlineStr">
        <is>
          <t>LOSS CONTINGENCIE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t>
        </is>
      </c>
    </row>
    <row r="27">
      <c r="A27" s="4" t="inlineStr">
        <is>
          <t>INCOME TAXES</t>
        </is>
      </c>
      <c r="B27" s="4" t="inlineStr">
        <is>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ax positions must meet a “more-likely-than-not” recognition threshold to be recognized. The Company recognizes interest and penalties, if any, related to uncertain tax positions in selling, general and administrative expenses. Interest and penalties related to uncertain tax positions incurred during the fiscal years ended June 30, 2020 , 2019 , and 2018 were immaterial. The Company files income tax returns in the United States federal jurisdiction and various state jurisdictions. The tax years ended June 30, 2017 through June 30, 2020 remain open to examination by taxing jurisdictions to which the Company is subject. While the statute of limitations has expired for years prior to the year ended June 30, 2017 , changes in reported losses for those years could be made examination by tax authorities to the extent that operating loss carryforwards from those prior years impact upon taxable income in current years. As of June 30, 2020 , the Company did not have any income tax examinations in process.</t>
        </is>
      </c>
    </row>
    <row r="28">
      <c r="A28" s="4" t="inlineStr">
        <is>
          <t>EARNINGS (LOSS) PER COMMON SHARE</t>
        </is>
      </c>
      <c r="B28" s="4" t="inlineStr">
        <is>
          <t>EARNINGS (LOSS) PER COMMON SHARE Basic earnings (loss) per share are calculated by dividing net income (loss) applicable to common shares by the weighted average common shares outstanding for the period. Diluted earnings (loss) per share are calculated by dividing net income (loss) applicable to common shares by the weighted average common shares outstanding for the period plus the dilutive effects of common stock equivalents unless the effects of such common stock equivalents are anti-dilutive. For the years ended June 30, 2020 , 2019 and 2018 , no effect for common stock equivalents was considered in the calculation of diluted earnings (loss) per share because their effect was anti-dilutive.</t>
        </is>
      </c>
    </row>
    <row r="29">
      <c r="A29" s="4" t="inlineStr">
        <is>
          <t>RECENT ACCOUNTING PRONOUNCEMENTS</t>
        </is>
      </c>
      <c r="B29" s="4" t="inlineStr">
        <is>
          <t>RECENT ACCOUNTING PRONOUNCEMENTS Accounting pronouncements adopted ASC Topic 842 - Leases On July 1, 2019, the Company adopted Topic 842 using the modified retrospective transition method applying the guidance to leases existing as of the effective date. Topic 842 requires, among other items, lessees to recognize an ROU asset and a related lease liability for most leases on the balance sheet. Lessees and lessors are required to disclose quantitative and qualitative information about leasing arrangements to enable a user of the financial statements to assess the amount, timing and uncertainty of cash flows arising from leases. The Company determined that there was no cumulative effect adjustment to beginning retained earnings on the consolidated balance sheet. We will continue to report periods prior to July 1, 2019 in our financial statements under prior guidance as outlined in Topic 840. The Company’s adoption of Topic 842 resulted in an increase in the Company’s assets and liabilities of approximately $3.9 million at July 1, 2019, and did not have a material impact to the Company’s consolidated statements of operations or its consolidated statements of cash flows. Further, there was no impact on the Company’s covenant compliance under its then-current debt agreements as a result of the adoption of Topic 842. The Company elected the package of practical expedients included in this guidance, which allowed it to not reassess: (i) whether any expired or existing contracts contain leases; (ii) the lease classification for any expired or existing leases; and, (iii) the initial direct costs for existing leases. ASU 2018-07 - Compensation - Stock Compensation (Topic 718), Improvements to Nonemployee Share-Based Payment Accounting On July 1, 2019, the Company adopted Accounting Standards Update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adoption of this ASU did not have a material effect on the Company’s condensed consolidated financial statements. ASU 2018-09 - Codification Improvements On July 1, 2019, the Company adopted ASU No. 2018-09, “Codification Improvements”. These amendments provide clarifications and corrections to certain ASC subtopics including “Compensation - Stock Compensation - Income Taxes” (Topic 718-740), “Business Combinations - Income Taxes” (Topic 805-740) and “Fair Value Measurement - Overall” (Topic 820-10). The adoption of this ASU did not have a material effect on the Company’s consolidated financial statements. Accounting pronouncements to be adopt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ASC Topic 326 - Credit Losses The FASB issued Topic 326, “Financial Instruments-Credit Losses.” The new guidance requires companies to record an allowance for expected credit losses over the contractual term of financial assets, including, but not limited to, trade and lease receivables, and expands disclosure requirements for credit quality of financial assets. This pronouncement will be effective for fiscal years beginning after December 15, 2019, including interim periods within those fiscal years. Upon adoption of the new standard on July 1, 2020, we began recognizing an allowance for credit losses based on the estimated lifetime expected credit loss related to our financial assets. The Company expects that the adoption of this ASU will not have a material impact on its consolidated financial statements. ASU 2018-15 - Intangibles—Goodwill and Other (Topic 350): Internal-Use Software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expects that the adoption of this ASU will not have a material impact on its consolidated financial statements. ASU 2019-12 - Income Taxes (Topic 740): Simplifying the Accounting for Income Taxes In December 2019, the FASB issued ASU No. 2019-12, “Income Taxes (Topic 740): Simplifying the Accounting for Income Taxes.”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does not expect the changes to have a material impact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Assets and Liabilities</t>
        </is>
      </c>
      <c r="B4" s="4" t="inlineStr">
        <is>
          <t>At June 30, 2020 , the Company has the following balances recorded in the balance sheet related to its lease arrangements: ($ in thousands) Classification As of June 30, 2020 Assets Operating leases Operating lease right-of-use assets $ 5,603 Finance leases Property and equipment, net 48 Liabilities Current: Operating leases Accrued expenses 1,075 Finance leases Finance lease obligations and current obligations under long-term debt 42 Non-current: Operating leases Operating lease liabilities, non-current 4,749 Finance leases Finance lease obligations and long-term debt, less current portion $ 18</t>
        </is>
      </c>
    </row>
    <row r="5">
      <c r="A5" s="4" t="inlineStr">
        <is>
          <t>Lease Costs</t>
        </is>
      </c>
      <c r="B5" s="4" t="inlineStr">
        <is>
          <t>Components of lease cost are as follows: ($ in thousands) Year ended June 30, 2020 Finance lease costs: Amortization of ROU assets $ 103 Interest on lease assets 10 Operating lease costs* 2,525 Total $ 2,638 * Includes short-term lease and variable lease costs, which are not material. Supplemental cash flow information and non-cash activity related to our leases are as follows: ($ in thousands) Year ended June 30, 2020 Supplemental cash flow information: Cash paid for amounts included in the measurement of lease liabilities Financing cash flows from finance leases $ 91 Operating cash flows from finance leases 10 Operating cash flows from operating leases 1,784 Non-cash activity Right-of-use assets obtained in exchange for lease obligations: Finance lease liabilities 12 Operating lease liabilities $ 3,384 Weighted-average remaining lease term and discount rate for our leases are as follows: Year ended June 30, 2020 Weighted-average remaining lease term (years) Finance leases 1.4 Operating leases 5.2 Weighted-average discount rate Finance leases 10.0 % Operating leases 6.8 %</t>
        </is>
      </c>
    </row>
    <row r="6">
      <c r="A6" s="4" t="inlineStr">
        <is>
          <t>Maturities of Lease Liabilities, Financing Leases</t>
        </is>
      </c>
      <c r="B6" s="4" t="inlineStr">
        <is>
          <t>Maturities of lease liabilities by fiscal year for our leases are as follows: ($ in thousands) Operating Leases Finance Leases 2021 $ 1,440 $ 46 2022 1,461 16 2023 1,493 2 2024 1,030 1 2025 627 — Thereafter 893 — Total lease payments $ 6,944 $ 65 Less: Imputed interest (1,120 ) (5 ) Present value of lease liabilities $ 5,824 $ 60</t>
        </is>
      </c>
    </row>
    <row r="7">
      <c r="A7" s="4" t="inlineStr">
        <is>
          <t>Maturities of Lease Liabilities, Operating Leases</t>
        </is>
      </c>
      <c r="B7" s="4" t="inlineStr">
        <is>
          <t>Maturities of lease liabilities by fiscal year for our leases are as follows: ($ in thousands) Operating Leases Finance Leases 2021 $ 1,440 $ 46 2022 1,461 16 2023 1,493 2 2024 1,030 1 2025 627 — Thereafter 893 — Total lease payments $ 6,944 $ 65 Less: Imputed interest (1,120 ) (5 ) Present value of lease liabilities $ 5,824 $ 60</t>
        </is>
      </c>
    </row>
    <row r="8">
      <c r="A8" s="4" t="inlineStr">
        <is>
          <t>Schedule of Future Minimum Rental Payments for Operating Leases</t>
        </is>
      </c>
      <c r="B8" s="4" t="inlineStr">
        <is>
          <t>The Company's future minimum lease commitments as of June 30, 2019, under ASC Topic 840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t>
        </is>
      </c>
    </row>
    <row r="9">
      <c r="A9" s="4" t="inlineStr">
        <is>
          <t>Schedule of Future Minimum Lease Payments for Capital Leases</t>
        </is>
      </c>
      <c r="B9" s="4" t="inlineStr">
        <is>
          <t>The Company's future minimum lease commitments as of June 30, 2019, under ASC Topic 840 are as follows: ($ in thousands) Operating Leases Capital Leases 2020 $ 1,326 $ 106 2021 1,151 34 2022 1,180 12 2023 1,208 1 2024 859 1 Thereafter 1,550 — Total minimum lease payments $ 7,274 $ 154 Less: interest (14 ) Present value of minimum lease payments, net 140 Less: current obligations under capital leases (106 ) Obligations under capital leases, noncurrent $ 34</t>
        </is>
      </c>
    </row>
    <row r="10">
      <c r="A10" s="4" t="inlineStr">
        <is>
          <t>Property and Equipment Used for Operating Lease Rental Program</t>
        </is>
      </c>
      <c r="B10" s="4" t="inlineStr">
        <is>
          <t>Property and equipment used for the operating lease rental program consisted of the following: ($ in thousands) June 30, June 30, Cost $ 32,445 36,190 Accumulated depreciation (27,745 ) (30,473 ) Net $ 4,700 $ 5,7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 (Tables)</t>
        </is>
      </c>
      <c r="B1" s="2" t="inlineStr">
        <is>
          <t>12 Months Ended</t>
        </is>
      </c>
    </row>
    <row r="2">
      <c r="B2" s="2" t="inlineStr">
        <is>
          <t>Jun. 30, 2020</t>
        </is>
      </c>
    </row>
    <row r="3">
      <c r="A3" s="3" t="inlineStr">
        <is>
          <t>Business Combinations [Abstract]</t>
        </is>
      </c>
    </row>
    <row r="4">
      <c r="A4" s="4" t="inlineStr">
        <is>
          <t>Fair value of purchase price consideration</t>
        </is>
      </c>
      <c r="B4" s="4" t="inlineStr">
        <is>
          <t>The fair value of the purchase price consideration consisted of the following: ($ in thousands) Cash consideration, net of cash acquired $ 65,181 USAT shares issued as stock consideration 23,279 Post-closing adjustment for working capital (253 ) Total consideration $ 88,207 The following table summarizes the fair value of total consideration transferred to the holders of all the outstanding equity interests of Cantaloupe at the acquisition date of November 9, 2017: ($ in thousands) November 9, 2017 Accounts receivable $ 2,897 Finance receivables 2,332 Inventory 282 Prepaid expense and other current assets 646 Finance receivables due after one year 3,603 Other assets 50 Property and equipment 1,610 Intangible assets 30,800 Total assets acquired 42,220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753 Goodwill 52,454 Total fair value $ 88,207</t>
        </is>
      </c>
    </row>
    <row r="5">
      <c r="A5" s="4" t="inlineStr">
        <is>
          <t>Business Acquisition, Pro Forma Information</t>
        </is>
      </c>
      <c r="B5" s="4" t="inlineStr">
        <is>
          <t>Other material non-recurring adjustments are reflected in the pro forma and described below: Year ended June 30, ($ in thousands, except per share data) 2018 2017 Revenue $ 140,575 $ 121,373 Net loss attributable to USAT (7,256 ) (13,828 ) Net loss attributable to USAT common shares $ (7,924 ) $ (14,496 ) Net loss per share: Basic $ (0.15 ) $ (0.27 ) Diluted $ (0.15 ) $ (0.27 ) Weighted average number of common shares outstanding: Basic 53,717,133 52,849,217 Diluted 53,717,133 52,849,2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Performance Obligations</t>
        </is>
      </c>
      <c r="B4" s="4" t="inlineStr">
        <is>
          <t>The following table reflects the estimated fees to be recognized in the future related to performance obligations that are unsatisfied at the end of the period: ($ in thousands) As of June 30, 2020 2021 $ 12,437 2022 10,836 2023 8,695 2024 4,478 2025 and thereafter 1,184 Total $ 37,630</t>
        </is>
      </c>
    </row>
    <row r="5">
      <c r="A5" s="4" t="inlineStr">
        <is>
          <t>Contract Liability</t>
        </is>
      </c>
      <c r="B5" s="4" t="inlineStr">
        <is>
          <t>The Company's contract liability (i.e., deferred revenue) balances are as follows: Year ended June 30, ($ in thousands) 2020 2019 Deferred revenue, beginning of the period $ 1,681 $ 511 Plus: adjustment for adoption of ASC 606 — 1,303 Deferred revenue, beginning of the period, as adjusted 1,681 1,814 Deferred revenue, end of the period 1,698 1,681 Revenue recognized in the period from amounts included in deferred revenue at the beginning of the period 777 3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INTEGRATION COSTS (Tables)</t>
        </is>
      </c>
      <c r="B1" s="2" t="inlineStr">
        <is>
          <t>12 Months Ended</t>
        </is>
      </c>
    </row>
    <row r="2">
      <c r="B2" s="2" t="inlineStr">
        <is>
          <t>Jun. 30, 2020</t>
        </is>
      </c>
    </row>
    <row r="3">
      <c r="A3" s="3" t="inlineStr">
        <is>
          <t>Restructuring and Related Activities [Abstract]</t>
        </is>
      </c>
    </row>
    <row r="4">
      <c r="A4" s="4" t="inlineStr">
        <is>
          <t>Schedule of Workforce Reduction Activity</t>
        </is>
      </c>
      <c r="B4" s="4" t="inlineStr">
        <is>
          <t>The following table summarizes the Company's severance activity for the years ended June 30, 2020 , 2019, and 2018 related to the workforce reductions to integrate the Cantaloupe business: ($ in thousands) Workforce reduction Balance at July 1, 2017 $ — Plus: additions 2,122 Less: cash payments (1,102 ) Balance at June 30, 2018 1,020 Plus: additions 266 Less: cash payments (1,111 ) Balance at June 30, 2019 $ 175 Plus: additions 35 Less: cash payments (210 ) Balance at June 30, 202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CALCULATION (Tables)</t>
        </is>
      </c>
      <c r="B1" s="2" t="inlineStr">
        <is>
          <t>12 Months Ended</t>
        </is>
      </c>
    </row>
    <row r="2">
      <c r="B2" s="2" t="inlineStr">
        <is>
          <t>Jun. 30, 2020</t>
        </is>
      </c>
    </row>
    <row r="3">
      <c r="A3" s="3" t="inlineStr">
        <is>
          <t>Earnings Per Share [Abstract]</t>
        </is>
      </c>
    </row>
    <row r="4">
      <c r="A4" s="4" t="inlineStr">
        <is>
          <t>Schedule of basic and diluted loss per share</t>
        </is>
      </c>
      <c r="B4" s="4" t="inlineStr">
        <is>
          <t>The calculation of basic and diluted loss per share is presented below: Year ended June 30, ($ in thousands, except per share data) 2020 2019 2018 Numerator for basic and diluted loss per share Net loss $ (40,595 ) $ (29,882 ) $ (11,284 ) Preferred dividends (668 ) (668 ) (668 ) Net loss available to common shareholders $ (41,263 ) $ (30,550 ) $ (11,952 ) Denominator for basic loss per share - Weighted average shares outstanding 62,980,193 60,061,243 51,840,518 Effect of dilutive potential common shares — — — Denominator for diluted loss per share - Adjusted weighted average shares outstanding 62,980,193 60,061,243 51,840,518 Basic loss per share $ (0.66 ) $ (0.51 ) $ (0.23 ) Diluted loss per share $ (0.66 ) $ (0.51 ) $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INANCE RECEIVABLES (Tables)</t>
        </is>
      </c>
      <c r="B1" s="2" t="inlineStr">
        <is>
          <t>12 Months Ended</t>
        </is>
      </c>
    </row>
    <row r="2">
      <c r="B2" s="2" t="inlineStr">
        <is>
          <t>Jun. 30, 2020</t>
        </is>
      </c>
    </row>
    <row r="3">
      <c r="A3" s="3" t="inlineStr">
        <is>
          <t>Receivables [Abstract]</t>
        </is>
      </c>
    </row>
    <row r="4">
      <c r="A4" s="4" t="inlineStr">
        <is>
          <t>Schedule of finance receivables</t>
        </is>
      </c>
      <c r="B4" s="4" t="inlineStr">
        <is>
          <t>As of June 30, 2020 and 2019 , finance receivables consist of the following: As of June 30, ($ in thousands) 2020 2019 Current finance receivables, net $ 7,468 $ 6,727 Finance receivables due after one year, net 11,213 12,642 Total finance receivables, net of allowance of $150 and $606, respectively $ 18,681 $ 19,369</t>
        </is>
      </c>
    </row>
    <row r="5">
      <c r="A5" s="4" t="inlineStr">
        <is>
          <t>Schedule of credit quality indicators</t>
        </is>
      </c>
      <c r="B5" s="4" t="inlineStr">
        <is>
          <t>At June 30, 2020 and 2019 , credit quality indicators consisted of the following: As of June 30, ($ in thousands) 2020 2019 Performing $ 18,681 $ 19,369 Nonperforming 150 606 Gross finance receivables $ 18,831 $ 19,975</t>
        </is>
      </c>
    </row>
    <row r="6">
      <c r="A6" s="4" t="inlineStr">
        <is>
          <t>Schedule of age analysis of finance receivables</t>
        </is>
      </c>
      <c r="B6" s="4" t="inlineStr">
        <is>
          <t>The “Deferred Payment Arrangements / Timing” column represents amounts subject to the agreed upon deferral period or amounts subject to adjustments related to situations where a third party is financing the receivable. The “Other Finance Receivables” column represents an aging schedule for finance receivables not subject to such deferral arrangements and other non-performing receivables. As of June 30, 2020 As of June 30, 2019 ($ in thousands) Deferred Payment Arrangements / Timing Other Finance Receivables Total Deferred Payment Arrangements / Timing Other Finance Receivables Total Current $ 17,534 $ 27 $ 17,561 $ 18,780 $ 353 $ 19,133 30 days and under 168 100 268 178 12 190 31 - 60 days 28 12 40 38 11 49 61 - 90 days 103 35 138 135 11 146 Greater than 90 days 566 258 824 238 219 457 Total finance receivables $ 18,399 $ 432 $ 18,831 $ 19,369 $ 606 $ 19,975</t>
        </is>
      </c>
    </row>
    <row r="7">
      <c r="A7" s="4" t="inlineStr">
        <is>
          <t>Schedule of financing receivable</t>
        </is>
      </c>
      <c r="B7" s="4" t="inlineStr">
        <is>
          <t>Cash to be collected on our performing finance receivables due for each of the fiscal years after June 30, 2020 are as follows: ($ in thousands) 2021 $ 9,129 2022 5,627 2023 4,237 2024 2,459 2025 886 Total amounts to be collected $ 22,338 Less: interest (3,507 ) Less: allowance for nonperforming receivables (150 ) Total finance receivables $ 18,6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As of June 30, 2020 ($ in thousands) Useful Lives Cost Accumulated Depreciation Net Computer equipment and software 3-7 years $ 6,555 $ (6,183 ) $ 372 Internal-use software 3-5 years 3,744 (1,344 ) 2,400 Property and equipment used for rental program 5 years 32,445 (27,745 ) 4,700 Furniture and equipment 3-7 years 1,554 (1,252 ) 302 Leasehold improvements (1) 286 (188 ) 98 $ 44,584 $ (36,712 ) $ 7,872 As of June 30, 2019 ($ in thousands) Useful Lives Cost Accumulated Depreciation Net Computer equipment and software 3-7 years $ 6,745 $ (5,840 ) $ 905 Internal-use software 3-5 years 3,126 (716 ) 2,410 Property and equipment used for rental program 5 years 36,190 (30,473 ) 5,717 Furniture and equipment 3-7 years 1,543 (1,116 ) 427 Leasehold improvements (1) 286 (155 ) 131 $ 47,890 $ (38,300 ) $ 9,590 ___________________________________ (1) Lesser of lease term or estimated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intangible asset balances</t>
        </is>
      </c>
      <c r="B4" s="4" t="inlineStr">
        <is>
          <t xml:space="preserve">Goodwill and intangible asset balances consisted of the following: As of June 30, 2020 Amortization Period ($ in thousands) Gross Accumulated Amortization Net Intangible assets: Non-compete agreements $ 2 $ (2 ) $ — 2 years Brand and tradenames 1,695 (699 ) 996 3 - 7 years Developed technology 10,939 (5,110 ) 5,829 5 - 6 years Customer relationships 19,049 (2,841 ) 16,208 10 - 18 years Total intangible assets $ 31,685 $ (8,652 ) $ 23,033 Goodwill 63,945 — 63,945 Indefinite Total intangible assets and goodwill $ 95,630 $ (8,652 ) $ 86,978 As of June 30, 2019 Amortization Period ($ in thousands) Gross Accumulated Amortization Net Intangible assets: Non-compete agreements $ 2 $ (2 ) $ — 2 years Brand and tradenames 1,695 (470 ) 1,225 3 - 7 years Developed technology 10,939 (3,266 ) 7,673 5 - 6 years Customer relationships 19,049 (1,776 ) 17,273 10 - 18 years Total intangible assets $ 31,685 $ (5,514 ) $ 26,171 Goodwill 63,945 — 63,945 Indefinite Total intangible assets and goodwill $ 95,630 $ (5,514 ) $ 90,116 </t>
        </is>
      </c>
    </row>
    <row r="5">
      <c r="A5" s="4" t="inlineStr">
        <is>
          <t>Schedule of estimated annual amortization expense</t>
        </is>
      </c>
      <c r="B5" s="4" t="inlineStr">
        <is>
          <t>Estimated annual amortization expense for intangible assets is as follows (in thousands): 2021 $ 3,074 2022 3,010 2023 3,010 2024 1,909 2025 1,147 Thereafter 10,883 $ 23,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Jun. 30, 2020</t>
        </is>
      </c>
    </row>
    <row r="3">
      <c r="A3" s="3" t="inlineStr">
        <is>
          <t>Accrued Liabilities [Abstract]</t>
        </is>
      </c>
    </row>
    <row r="4">
      <c r="A4" s="4" t="inlineStr">
        <is>
          <t>Schedule of accrued expenses</t>
        </is>
      </c>
      <c r="B4" s="4" t="inlineStr">
        <is>
          <t>Accrued expenses consisted of the following as of June 30, 2020 and 2019 : As of June 30, ($ in thousands) 2020 2019 Accrued sales tax $ 20,036 $ 16,559 Accrued compensation and related sales commissions 2,757 2,139 Operating lease liabilities - current 1,075 — Accrued professional fees 924 2,872 Income taxes payable 123 254 Accrued other taxes and filing fees 220 209 Accrued other, including settlement of shareholder class action lawsuit 5,130 1,672 Total accrued expenses 30,265 23,7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Revenue</t>
        </is>
      </c>
      <c r="B4" s="5" t="n">
        <v>163153</v>
      </c>
      <c r="C4" s="5" t="n">
        <v>144466</v>
      </c>
      <c r="D4" s="5" t="n">
        <v>132508</v>
      </c>
    </row>
    <row r="5">
      <c r="A5" s="4" t="inlineStr">
        <is>
          <t>Costs of sales</t>
        </is>
      </c>
      <c r="B5" s="6" t="n">
        <v>116880</v>
      </c>
      <c r="C5" s="6" t="n">
        <v>104281</v>
      </c>
      <c r="D5" s="6" t="n">
        <v>96832</v>
      </c>
    </row>
    <row r="6">
      <c r="A6" s="4" t="inlineStr">
        <is>
          <t>Gross profit</t>
        </is>
      </c>
      <c r="B6" s="6" t="n">
        <v>46273</v>
      </c>
      <c r="C6" s="6" t="n">
        <v>40185</v>
      </c>
      <c r="D6" s="6" t="n">
        <v>35676</v>
      </c>
    </row>
    <row r="7">
      <c r="A7" s="3" t="inlineStr">
        <is>
          <t>Operating expenses:</t>
        </is>
      </c>
    </row>
    <row r="8">
      <c r="A8" s="4" t="inlineStr">
        <is>
          <t>Selling, general and administrative</t>
        </is>
      </c>
      <c r="B8" s="6" t="n">
        <v>60266</v>
      </c>
      <c r="C8" s="6" t="n">
        <v>46527</v>
      </c>
      <c r="D8" s="6" t="n">
        <v>34647</v>
      </c>
    </row>
    <row r="9">
      <c r="A9" s="4" t="inlineStr">
        <is>
          <t>Investigation, proxy solicitation and restatement expenses</t>
        </is>
      </c>
      <c r="B9" s="6" t="n">
        <v>21292</v>
      </c>
      <c r="C9" s="6" t="n">
        <v>16073</v>
      </c>
      <c r="D9" s="6" t="n">
        <v>0</v>
      </c>
    </row>
    <row r="10">
      <c r="A10" s="4" t="inlineStr">
        <is>
          <t>Integration and acquisition costs</t>
        </is>
      </c>
      <c r="B10" s="6" t="n">
        <v>0</v>
      </c>
      <c r="C10" s="6" t="n">
        <v>1338</v>
      </c>
      <c r="D10" s="6" t="n">
        <v>7048</v>
      </c>
    </row>
    <row r="11">
      <c r="A11" s="4" t="inlineStr">
        <is>
          <t>Depreciation and amortization</t>
        </is>
      </c>
      <c r="B11" s="6" t="n">
        <v>4307</v>
      </c>
      <c r="C11" s="6" t="n">
        <v>4430</v>
      </c>
      <c r="D11" s="6" t="n">
        <v>3204</v>
      </c>
    </row>
    <row r="12">
      <c r="A12" s="4" t="inlineStr">
        <is>
          <t>Total operating expenses</t>
        </is>
      </c>
      <c r="B12" s="6" t="n">
        <v>85865</v>
      </c>
      <c r="C12" s="6" t="n">
        <v>68368</v>
      </c>
      <c r="D12" s="6" t="n">
        <v>44899</v>
      </c>
    </row>
    <row r="13">
      <c r="A13" s="4" t="inlineStr">
        <is>
          <t>Operating loss</t>
        </is>
      </c>
      <c r="B13" s="6" t="n">
        <v>-39592</v>
      </c>
      <c r="C13" s="6" t="n">
        <v>-28183</v>
      </c>
      <c r="D13" s="6" t="n">
        <v>-9223</v>
      </c>
    </row>
    <row r="14">
      <c r="A14" s="3" t="inlineStr">
        <is>
          <t>Other income (expense):</t>
        </is>
      </c>
    </row>
    <row r="15">
      <c r="A15" s="4" t="inlineStr">
        <is>
          <t>Interest income</t>
        </is>
      </c>
      <c r="B15" s="6" t="n">
        <v>1595</v>
      </c>
      <c r="C15" s="6" t="n">
        <v>1555</v>
      </c>
      <c r="D15" s="6" t="n">
        <v>943</v>
      </c>
    </row>
    <row r="16">
      <c r="A16" s="4" t="inlineStr">
        <is>
          <t>Interest expense</t>
        </is>
      </c>
      <c r="B16" s="6" t="n">
        <v>-2597</v>
      </c>
      <c r="C16" s="6" t="n">
        <v>-2992</v>
      </c>
      <c r="D16" s="6" t="n">
        <v>-3105</v>
      </c>
    </row>
    <row r="17">
      <c r="A17" s="4" t="inlineStr">
        <is>
          <t>Total other expense, net</t>
        </is>
      </c>
      <c r="B17" s="6" t="n">
        <v>-1002</v>
      </c>
      <c r="C17" s="6" t="n">
        <v>-1437</v>
      </c>
      <c r="D17" s="6" t="n">
        <v>-2162</v>
      </c>
    </row>
    <row r="18">
      <c r="A18" s="4" t="inlineStr">
        <is>
          <t>Loss before income taxes</t>
        </is>
      </c>
      <c r="B18" s="6" t="n">
        <v>-40594</v>
      </c>
      <c r="C18" s="6" t="n">
        <v>-29620</v>
      </c>
      <c r="D18" s="6" t="n">
        <v>-11385</v>
      </c>
    </row>
    <row r="19">
      <c r="A19" s="4" t="inlineStr">
        <is>
          <t>Benefit (provision) for income taxes</t>
        </is>
      </c>
      <c r="B19" s="6" t="n">
        <v>-1</v>
      </c>
      <c r="C19" s="6" t="n">
        <v>-262</v>
      </c>
      <c r="D19" s="6" t="n">
        <v>101</v>
      </c>
    </row>
    <row r="20">
      <c r="A20" s="4" t="inlineStr">
        <is>
          <t>Net loss</t>
        </is>
      </c>
      <c r="B20" s="6" t="n">
        <v>-40595</v>
      </c>
      <c r="C20" s="6" t="n">
        <v>-29882</v>
      </c>
      <c r="D20" s="6" t="n">
        <v>-11284</v>
      </c>
    </row>
    <row r="21">
      <c r="A21" s="4" t="inlineStr">
        <is>
          <t>Preferred dividends</t>
        </is>
      </c>
      <c r="B21" s="6" t="n">
        <v>-668</v>
      </c>
      <c r="C21" s="6" t="n">
        <v>-668</v>
      </c>
      <c r="D21" s="6" t="n">
        <v>-668</v>
      </c>
    </row>
    <row r="22">
      <c r="A22" s="4" t="inlineStr">
        <is>
          <t>Net loss applicable to common shares</t>
        </is>
      </c>
      <c r="B22" s="5" t="n">
        <v>-41263</v>
      </c>
      <c r="C22" s="5" t="n">
        <v>-30550</v>
      </c>
      <c r="D22" s="5" t="n">
        <v>-11952</v>
      </c>
    </row>
    <row r="23">
      <c r="A23" s="3" t="inlineStr">
        <is>
          <t>Net loss per common share</t>
        </is>
      </c>
    </row>
    <row r="24">
      <c r="A24" s="4" t="inlineStr">
        <is>
          <t>Basic (in USD per share)</t>
        </is>
      </c>
      <c r="B24" s="7" t="n">
        <v>-0.66</v>
      </c>
      <c r="C24" s="7" t="n">
        <v>-0.51</v>
      </c>
      <c r="D24" s="7" t="n">
        <v>-0.23</v>
      </c>
    </row>
    <row r="25">
      <c r="A25" s="4" t="inlineStr">
        <is>
          <t>Diluted (in USD per share)</t>
        </is>
      </c>
      <c r="B25" s="7" t="n">
        <v>-0.66</v>
      </c>
      <c r="C25" s="7" t="n">
        <v>-0.51</v>
      </c>
      <c r="D25" s="7" t="n">
        <v>-0.23</v>
      </c>
    </row>
    <row r="26">
      <c r="A26" s="3" t="inlineStr">
        <is>
          <t>Weighted average number of common shares outstanding</t>
        </is>
      </c>
    </row>
    <row r="27">
      <c r="A27" s="4" t="inlineStr">
        <is>
          <t>Basic (in shares)</t>
        </is>
      </c>
      <c r="B27" s="6" t="n">
        <v>62980193</v>
      </c>
      <c r="C27" s="6" t="n">
        <v>60061243</v>
      </c>
      <c r="D27" s="6" t="n">
        <v>51840518</v>
      </c>
    </row>
    <row r="28">
      <c r="A28" s="4" t="inlineStr">
        <is>
          <t>Diluted (in shares)</t>
        </is>
      </c>
      <c r="B28" s="6" t="n">
        <v>62980193</v>
      </c>
      <c r="C28" s="6" t="n">
        <v>60061243</v>
      </c>
      <c r="D28" s="6" t="n">
        <v>51840518</v>
      </c>
    </row>
    <row r="29">
      <c r="A29" s="4" t="inlineStr">
        <is>
          <t>Service</t>
        </is>
      </c>
    </row>
    <row r="30">
      <c r="A30" s="3" t="inlineStr">
        <is>
          <t>Disaggregation of Revenue [Line Items]</t>
        </is>
      </c>
    </row>
    <row r="31">
      <c r="A31" s="4" t="inlineStr">
        <is>
          <t>Revenue</t>
        </is>
      </c>
      <c r="B31" s="5" t="n">
        <v>133167</v>
      </c>
      <c r="C31" s="5" t="n">
        <v>122908</v>
      </c>
      <c r="D31" s="5" t="n">
        <v>96872</v>
      </c>
    </row>
    <row r="32">
      <c r="A32" s="4" t="inlineStr">
        <is>
          <t>Costs of sales</t>
        </is>
      </c>
      <c r="B32" s="6" t="n">
        <v>82980</v>
      </c>
      <c r="C32" s="6" t="n">
        <v>79980</v>
      </c>
      <c r="D32" s="6" t="n">
        <v>61175</v>
      </c>
    </row>
    <row r="33">
      <c r="A33" s="4" t="inlineStr">
        <is>
          <t>Product</t>
        </is>
      </c>
    </row>
    <row r="34">
      <c r="A34" s="3" t="inlineStr">
        <is>
          <t>Disaggregation of Revenue [Line Items]</t>
        </is>
      </c>
    </row>
    <row r="35">
      <c r="A35" s="4" t="inlineStr">
        <is>
          <t>Revenue</t>
        </is>
      </c>
      <c r="B35" s="6" t="n">
        <v>29986</v>
      </c>
      <c r="C35" s="6" t="n">
        <v>21558</v>
      </c>
      <c r="D35" s="6" t="n">
        <v>35636</v>
      </c>
    </row>
    <row r="36">
      <c r="A36" s="4" t="inlineStr">
        <is>
          <t>Costs of sales</t>
        </is>
      </c>
      <c r="B36" s="5" t="n">
        <v>33900</v>
      </c>
      <c r="C36" s="5" t="n">
        <v>24301</v>
      </c>
      <c r="D36" s="5" t="n">
        <v>356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AND OTHER FINANCING ARRANGEMENTS (Tables)</t>
        </is>
      </c>
      <c r="B1" s="2" t="inlineStr">
        <is>
          <t>12 Months Ended</t>
        </is>
      </c>
    </row>
    <row r="2">
      <c r="B2" s="2" t="inlineStr">
        <is>
          <t>Jun. 30, 2020</t>
        </is>
      </c>
    </row>
    <row r="3">
      <c r="A3" s="3" t="inlineStr">
        <is>
          <t>Line of Credit Facility [Abstract]</t>
        </is>
      </c>
    </row>
    <row r="4">
      <c r="A4" s="4" t="inlineStr">
        <is>
          <t>Schedule of Debt and Other Financing Arrangements</t>
        </is>
      </c>
      <c r="B4" s="4" t="inlineStr">
        <is>
          <t>The Company's debt and other financing arrangements as of June 30, 2020 and 2019 consisted of the following: As of June 30, ($ in thousands) 2020 2019 2020 Antara Term Facility $ 15,000 $ — 2018 JPMorgan Revolving Credit Facility $ — $ 10,000 2018 JPMorgan Term Loan — 1,458 Other, including finance lease obligations 3,358 1,323 Less: unamortized issuance costs and debt discount (2,595 ) (8 ) Total 15,763 12,773 Less: debt and other financing arrangements, current (3,328 ) (12,497 ) Debt and other financing arrangements, noncurrent $ 12,435 $ 276 Details of interest expense presented on the Consolidated Statements of Operations are as follows: Year ended June 30, ($ in thousands) 2020 2019 2018 2020 Antara Term Facility $ 1,218 $ — $ — Heritage Line of Credit $ — $ — $ 203 2018 JPMorgan Revolving Credit Facility 303 658 449 2018 JPMorgan Term Loan 160 1,232 892 Other interest expense 916 1,102 1,561 Total interest expense $ 2,597 $ 2,992 $ 3,105</t>
        </is>
      </c>
    </row>
    <row r="5">
      <c r="A5" s="4" t="inlineStr">
        <is>
          <t>Schedule of Maturities of Debt and Other Financing Arrangements</t>
        </is>
      </c>
      <c r="B5" s="4" t="inlineStr">
        <is>
          <t>The expected maturities associated with the Company’s outstanding debt and other financing arrangements (excluding finance lease obligations) as of June 30, 2020 , were as follows: 2021 $ 4,486 2022 10 2023 3 2024 — 2025 15,000 Thereafter — $ 19,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Disclosures [Abstract]</t>
        </is>
      </c>
    </row>
    <row r="4">
      <c r="A4" s="4" t="inlineStr">
        <is>
          <t>Fair Value, Liabilities Measured on Recurring Basis</t>
        </is>
      </c>
      <c r="B4" s="4" t="inlineStr">
        <is>
          <t>There were no transfers between Level 1, Level 2, and Level 3 during the periods presented. The following table provides a reconciliation for the opening and closing balances of the embedded derivative liability from October 31, 2019 to June 30, 2020 : ($ in millions) Balance at October 31, 2019 $ 1.5 Net change in fair value — Balance at December 31, 2019 1.5 Net change in fair value (1.1 ) Balance at March 31, 2020 0.4 Net change in fair value 0.4 Balance at June 30, 2020 $ 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benefit (provision) for income taxes</t>
        </is>
      </c>
      <c r="B4" s="4" t="inlineStr">
        <is>
          <t>The benefit (provision) for income taxes for the years ended June 30, 2020 , 2019 and 2018 is comprised of the following: Year ended June 30, ($ in thousands) 2020 2019 2018 Current: Federal $ 126 $ — $ (22 ) State (57 ) (269 ) (60 ) Total current 69 (269 ) (82 ) Deferred: Federal (156 ) (11 ) 183 State 86 18 — Total deferred (70 ) 7 183 Total income tax (provision) benefit $ (1 ) $ (262 ) $ 101</t>
        </is>
      </c>
    </row>
    <row r="5">
      <c r="A5" s="4" t="inlineStr">
        <is>
          <t>Schedule of income tax benefit in the provision for income taxes</t>
        </is>
      </c>
      <c r="B5" s="4" t="inlineStr">
        <is>
          <t>A reconciliation of the benefit (provision) for income taxes for the years ended June 30, 2020 , 2019 and 2018 to the indicated benefit (provision) based on income (loss) before benefit (provision) for income taxes at the federal statutory rate of 21.0% for the fiscal year ended June 30, 2020 and for the fiscal year ended June 30, 2019 and 27.5% for the fiscal year ended June 30, 2018 is as follows: Year ended June 30, ($ in thousands) 2020 2019 2018 Indicated benefit (provision) at federal statutory rate $ 8,514 $ 6,671 $ 3,131 Effects of permanent differences Stock compensation (226 ) (140 ) (46 ) Acquisition related costs — — (759 ) Other permanent differences (106 ) (76 ) (157 ) State income taxes, net of federal benefit 1,393 663 448 Changes related to prior years 489 — (7 ) Changes in valuation allowances (10,139 ) (7,319 ) (2,544 ) Other 74 (61 ) 35 $ (1 ) $ (262 ) $ 101</t>
        </is>
      </c>
    </row>
    <row r="6">
      <c r="A6" s="4" t="inlineStr">
        <is>
          <t>Schedule of deferred tax assets and liabilities</t>
        </is>
      </c>
      <c r="B6" s="4" t="inlineStr">
        <is>
          <t>The net deferred tax assets arose primarily from net operating loss carryforwards, as well as the use of different accounting methods for financial statement and income tax reporting purposes as follows: As of June 30, ($ in thousands) 2020 2019 Deferred tax assets: Net operating loss carryforwards $ 45,670 $ 38,486 Asset reserves 8,534 7,211 Deferred research and development 1,625 1,448 Stock-based compensation 668 418 Other 1,485 983 57,982 48,546 Deferred tax liabilities: Intangibles (5,566 ) (6,203 ) Deferred tax assets, net 52,416 42,343 Valuation allowance (52,553 ) (42,414 ) Deferred tax liabilities $ (137 ) $ (71 )</t>
        </is>
      </c>
    </row>
    <row r="7">
      <c r="A7" s="4" t="inlineStr">
        <is>
          <t>Summary of activity related to unrecognized income tax benefits</t>
        </is>
      </c>
      <c r="B7" s="4" t="inlineStr">
        <is>
          <t>The following table summarizes the activity related to unrecognized income tax benefits: Year ended June 30, ($ in thousands) 2020 2019 2018 Balance at the beginning of the year $ 210 $ — $ — Gross increases and decreases related to current period tax positions — 180 — Gross increases and decreases related to prior period tax positions (3 ) — — Accrued interest and penalties — 30 — Balance at the end of the year $ 207 $ 21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PLANS (Tables)</t>
        </is>
      </c>
      <c r="B1" s="2" t="inlineStr">
        <is>
          <t>12 Months Ended</t>
        </is>
      </c>
    </row>
    <row r="2">
      <c r="B2" s="2" t="inlineStr">
        <is>
          <t>Jun. 30, 2020</t>
        </is>
      </c>
    </row>
    <row r="3">
      <c r="A3" s="3" t="inlineStr">
        <is>
          <t>Share-based Payment Arrangement [Abstract]</t>
        </is>
      </c>
    </row>
    <row r="4">
      <c r="A4" s="4" t="inlineStr">
        <is>
          <t>Schedule of stock based compensation plans</t>
        </is>
      </c>
      <c r="B4" s="4" t="inlineStr">
        <is>
          <t>The Company has four active stock based compensation plans at June 30, 2020 as shown in the table below: Date Approved Name of Plan Type of Plan Authorized Shares June 2013 2013 Stock Incentive Plan Stock 500,000 June 2014 2014 Stock Option Incentive Plan Stock options 750,000 June 2015 2015 Equity Incentive Plan Stock &amp; stock options 1,250,000 April 2018 2018 Equity Incentive Plan Stock &amp; stock options 4,000,000 6,500,000</t>
        </is>
      </c>
    </row>
    <row r="5">
      <c r="A5" s="4" t="inlineStr">
        <is>
          <t>Schedule of common stock for future issuance</t>
        </is>
      </c>
      <c r="B5" s="4" t="inlineStr">
        <is>
          <t>As of June 30, 2020 , the Company had reserved shares of Common Stock for future issuance for the following: Common Stock Reserved Shares Issuance upon exercise of Common Stock Warrants 23,978 Conversions of Preferred Stock and cumulative Preferred Stock dividends 104,806 Issuance upon exercise of stock options granted to current CEO 1,000,000 Issuance of shares to former CEO George Jensen upon the occurrence of a USA Transaction (1) 140,000 Issuance under 2013 Stock Incentive Plan — Issuance under 2014 Stock Option Incentive Plan 105,687 Issuance under 2015 Equity Incentive Plan 255,981 Issuance under 2018 Equity Incentive Plan 2,357,192 Total shares reserved for future issuance 3,987,644 __________________________________________ (1) Represents 140,000 shares issuable to our former CEO George Jensen upon the occurrence of a USA Transaction as such term is defined in the Jensen Stock Agreement dated September 27, 2011 by and between the Company and George R. Jensen.</t>
        </is>
      </c>
    </row>
    <row r="6">
      <c r="A6" s="4" t="inlineStr">
        <is>
          <t>Schedule of stock option granted weighted average assumptions</t>
        </is>
      </c>
      <c r="B6" s="4" t="inlineStr">
        <is>
          <t>The fair value of options granted during the years ended June 30, 2020 , 2019 , and 2018 was determined using the following assumptions: For the year ended June 30, 2020 2019 2018 Expected volatility 74.6 - 90.1% 58.4 - 70.9% 50.2 - 50.9% Expected life (years) 3.5 - 4.8 4.2 - 4.5 4.0 - 4.5 Expected dividends 0.0% 0.0% 0.0% Risk-free interest rate 0.3-1.6% 2.23-2.91% 1.64-1.75%</t>
        </is>
      </c>
    </row>
    <row r="7">
      <c r="A7" s="4" t="inlineStr">
        <is>
          <t>Schedule of information related to outstanding options</t>
        </is>
      </c>
      <c r="B7" s="4" t="inlineStr">
        <is>
          <t>The following tables provide information about outstanding options for the years ended June 30, 2020 , 2019 , and 2018 : For the year ended June 30, 2020 Number of Options Weighted Average Weighted Average Remaining Contractual Term (in years) Aggregate Intrinsic Value (in thousands) Outstanding options, beginning of period 1,127,098 $ 4.84 4.3 $ 2,917 Granted 2,075,760 $ 6.47 Exercised (440,435 ) $ 2.48 $ (595 ) Forfeited (324,998 ) $ 6.55 Expired — $ — Outstanding options, end of period 2,437,425 $ 6.43 6.2 $ 1,411 Exercisable options, end of period 560,871 $ 6.01 4.8 $ 559 For the year ended June 30, 2019 Number of Options Weighted Average Exercise Price Weighted Average Remaining Contractual Term (in years) Aggregate Intrinsic Value (in thousands) Outstanding options, beginning of period 904,766 $ 3.31 4.3 $ 9,664 Granted 470,000 $ 8.22 Exercised (11,669 ) $ 5.40 $ — Forfeited (235,999 ) $ 5.70 Expired — $ — Outstanding options, end of period 1,127,098 $ 4.84 4.3 $ 2,917 Exercisable options, end of period 638,988 $ 2.86 3.4 $ 2,923 For the year ended June 30, 2018 Number of Options Weighted Average Exercise Price Weighted Average Remaining Contractual Term (in years) Aggregate Intrinsic Value (in thousands) Outstanding options, beginning of period 895,221 $ 2.79 5.2 $ 2,160 Granted 179,047 $ 5.66 Exercised (93,169 ) $ 1.92 $ — Forfeited (76,333 ) $ 4.30 Expired — $ — Outstanding options, end of period 904,766 $ 3.31 4.3 $ 9,664 Exercisable options, end of period 632,737 $ 2.55 3.9 $ 7,242</t>
        </is>
      </c>
    </row>
    <row r="8">
      <c r="A8" s="4" t="inlineStr">
        <is>
          <t>Schedule of nonvested share activity</t>
        </is>
      </c>
      <c r="B8" s="4" t="inlineStr">
        <is>
          <t>A summary of the status of the Company’s nonvested common shares and RSUs as of June 30, 2020 , 2019 , and 2018 , and changes during the years then ended is presented below: Shares Weighted-Average Grant-Date Fair Value Nonvested at June 30, 2017 122,556 $ 3.96 Granted 275,547 5.31 Vested (232,267 ) 4.92 Nonvested at June 30, 2018 165,836 $ 4.85 Granted 40,062 13.90 Vested (166,927 ) 6.01 Nonvested at June 30, 2019 38,971 $ 9.19 Granted 651,715 7.28 Vested (109,050 ) 7.52 Forfeited (368,622 ) 7.89 Nonvested at June 30, 2020 213,014 $ 6.50</t>
        </is>
      </c>
    </row>
    <row r="9">
      <c r="A9" s="4" t="inlineStr">
        <is>
          <t>Schedule of stock-based compensation expense</t>
        </is>
      </c>
      <c r="B9" s="4" t="inlineStr">
        <is>
          <t>A summary of the Company's stock-based compensation expense recognized during the years ended June 30, 2020 , 2019 , and 2018 is as follows (in thousands): For the year ended June 30, Award type 2020 2019 2018 Stock options $ 2,181 $ 822 $ 485 Stock grants 848 928 1,309 Total stock-based compensation expense $ 3,029 $ 1,750 $ 1,794 The Company recognized tax benefits of $0.5 million , $0.3 million , and $0.3 million related to stock compensation expense for the years ended June 30, 2020 , 2019 , and 2018 . A summary of the Company's unrecognized stock-based compensation expense as of June 30, 2020 is as follows: As of June 30, 2020 Award type Unrecognized Expense (in thousands) Weighted Average Recognition Period (in years) Stock options $ 5,807 2.1 Stock grants $ 1,125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Jun. 30, 2020</t>
        </is>
      </c>
    </row>
    <row r="3">
      <c r="A3" s="3" t="inlineStr">
        <is>
          <t>Preferred Stock [Abstract]</t>
        </is>
      </c>
    </row>
    <row r="4">
      <c r="A4" s="4" t="inlineStr">
        <is>
          <t>Schedule of preferred stock</t>
        </is>
      </c>
      <c r="B4" s="4" t="inlineStr">
        <is>
          <t>The Series A Preferred Stock liquidation preference as of June 30, 2020 and 2019 is as follows: ($ in thousands) June 30, June 30, For shares outstanding at $10.00 per share $ 4,451 $ 4,451 Cumulative unpaid dividends 16,328 15,660 $ 20,779 $ 20,1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Jun. 30, 2020</t>
        </is>
      </c>
    </row>
    <row r="3">
      <c r="A3" s="3" t="inlineStr">
        <is>
          <t>Quarterly Financial Information Disclosure [Abstract]</t>
        </is>
      </c>
    </row>
    <row r="4">
      <c r="A4" s="4" t="inlineStr">
        <is>
          <t>Schedule of unaudited quarterly data</t>
        </is>
      </c>
      <c r="B4" s="4" t="inlineStr">
        <is>
          <t xml:space="preserve"> Three months ended ($ in thousands, except per share data) September 30, 2019 December 31, 2019 March 31, 2020 June 30, 2020 (unaudited) (unaudited) (unaudited) (unaudited) Revenue $ 43,359 $ 44,051 $ 43,098 $ 32,645 Gross profit $ 11,416 $ 12,762 $ 10,998 $ 11,097 Operating loss $ (11,278 ) $ (7,756 ) $ (10,178 ) $ (10,380 ) Net loss $ (11,508 ) $ (8,378 ) $ (9,295 ) $ (11,414 ) Cumulative preferred dividends $ (334 ) $ — $ (334 ) $ — Net loss applicable to common shares $ (11,842 ) $ (8,378 ) $ (9,629 ) $ (11,414 ) Net loss per common share - basic $ (0.20 ) $ (0.13 ) $ (0.15 ) $ (0.18 ) Net loss per common share - diluted $ (0.20 ) $ (0.13 ) $ (0.15 ) $ (0.18 ) Weighted average number of common shares outstanding - basic 60,096,852 63,664,256 64,096,778 64,154,252 Weighted average number of common shares outstanding - diluted 60,096,852 63,664,256 64,096,778 64,154,252 Three months ended ($ in thousands, except per share data) September 30, 2018 December 31, 2018 March 31, 2019 June 30, 2019 (1) (unaudited) (unaudited) (unaudited) (unaudited) Revenue $ 33,768 $ 34,486 $ 37,704 $ 38,508 Gross profit $ 11,058 $ 9,435 $ 9,953 $ 9,739 Operating loss $ (4,973 ) $ (10,008 ) $ (3,718 ) $ (9,484 ) Net loss $ (5,288 ) $ (10,438 ) $ (4,306 ) $ (9,850 ) Cumulative preferred dividends $ (334 ) $ — $ (334 ) $ — Net loss applicable to common shares $ (5,622 ) $ (10,438 ) $ (4,640 ) $ (9,850 ) Net loss per common share - basic $ (0.09 ) $ (0.17 ) $ (0.08 ) $ (0.16 ) Net loss per common share - diluted $ (0.09 ) $ (0.17 ) $ (0.08 ) $ (0.16 ) Weighted average number of common shares outstanding - basic 60,053,912 60,059,936 60,065,053 60,065,978 Weighted average number of common shares outstanding - diluted 60,053,912 60,059,936 60,065,053 60,065,978 _____________________________________ (1) As discussed in Note 2 —Accounting Policies, the Company identified certain adjustments that were required to be made to its previously disclosed fiscal year 2019 interim and annual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 Additional Information (Details) - USD ($) $ in Thousands</t>
        </is>
      </c>
      <c r="B1" s="2" t="inlineStr">
        <is>
          <t>Apr. 15, 2020</t>
        </is>
      </c>
      <c r="C1" s="2" t="inlineStr">
        <is>
          <t>Mar. 15, 2020</t>
        </is>
      </c>
      <c r="D1" s="2" t="inlineStr">
        <is>
          <t>Jun. 30, 2020</t>
        </is>
      </c>
      <c r="E1" s="2" t="inlineStr">
        <is>
          <t>Jun. 30, 2019</t>
        </is>
      </c>
    </row>
    <row r="2">
      <c r="A2" s="3" t="inlineStr">
        <is>
          <t>Organization, Consolidation and Presentation of Financial Statements [Abstract]</t>
        </is>
      </c>
    </row>
    <row r="3">
      <c r="A3" s="4" t="inlineStr">
        <is>
          <t>Average daily processing volume increase (decrease)</t>
        </is>
      </c>
      <c r="B3" s="4" t="inlineStr">
        <is>
          <t>30.00%</t>
        </is>
      </c>
      <c r="C3" s="4" t="inlineStr">
        <is>
          <t>(40.00%)</t>
        </is>
      </c>
    </row>
    <row r="4">
      <c r="A4" s="4" t="inlineStr">
        <is>
          <t>Senior leadership team salary decrease, percentage</t>
        </is>
      </c>
      <c r="D4" s="4" t="inlineStr">
        <is>
          <t>20.00%</t>
        </is>
      </c>
    </row>
    <row r="5">
      <c r="A5" s="4" t="inlineStr">
        <is>
          <t>Temporary furlough, percentage of employee base</t>
        </is>
      </c>
      <c r="D5" s="4" t="inlineStr">
        <is>
          <t>10.00%</t>
        </is>
      </c>
    </row>
    <row r="6">
      <c r="A6" s="4" t="inlineStr">
        <is>
          <t>Cash</t>
        </is>
      </c>
      <c r="D6" s="5" t="n">
        <v>31713</v>
      </c>
      <c r="E6" s="5" t="n">
        <v>27464</v>
      </c>
    </row>
    <row r="7">
      <c r="A7" s="4" t="inlineStr">
        <is>
          <t>Working capital surplus</t>
        </is>
      </c>
      <c r="D7" s="5"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OUNTING POLICIES - Consolid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classification [Line Items]</t>
        </is>
      </c>
    </row>
    <row r="4">
      <c r="A4" s="4" t="inlineStr">
        <is>
          <t>Net loss</t>
        </is>
      </c>
      <c r="B4" s="5" t="n">
        <v>-11414</v>
      </c>
      <c r="C4" s="5" t="n">
        <v>-9295</v>
      </c>
      <c r="D4" s="5" t="n">
        <v>-8378</v>
      </c>
      <c r="E4" s="5" t="n">
        <v>-11508</v>
      </c>
      <c r="F4" s="5" t="n">
        <v>-9850</v>
      </c>
      <c r="G4" s="5" t="n">
        <v>-4306</v>
      </c>
      <c r="H4" s="5" t="n">
        <v>-10438</v>
      </c>
      <c r="I4" s="5" t="n">
        <v>-5288</v>
      </c>
      <c r="J4" s="5" t="n">
        <v>-40595</v>
      </c>
      <c r="K4" s="5" t="n">
        <v>-29882</v>
      </c>
      <c r="L4" s="5" t="n">
        <v>-11284</v>
      </c>
    </row>
    <row r="5">
      <c r="A5" s="4" t="inlineStr">
        <is>
          <t>Adjustments</t>
        </is>
      </c>
    </row>
    <row r="6">
      <c r="A6" s="3" t="inlineStr">
        <is>
          <t>Reclassification [Line Items]</t>
        </is>
      </c>
    </row>
    <row r="7">
      <c r="A7" s="4" t="inlineStr">
        <is>
          <t>Net loss</t>
        </is>
      </c>
      <c r="F7" s="5" t="n">
        <v>700</v>
      </c>
      <c r="K7" s="5" t="n">
        <v>21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ACCOUNTING POLICIES - Finance Receivables (Details)</t>
        </is>
      </c>
      <c r="B1" s="2" t="inlineStr">
        <is>
          <t>12 Months Ended</t>
        </is>
      </c>
    </row>
    <row r="2">
      <c r="B2" s="2" t="inlineStr">
        <is>
          <t>Jun. 30, 2020</t>
        </is>
      </c>
    </row>
    <row r="3">
      <c r="A3" s="3" t="inlineStr">
        <is>
          <t>Accounting Policies [Abstract]</t>
        </is>
      </c>
    </row>
    <row r="4">
      <c r="A4" s="4" t="inlineStr">
        <is>
          <t>Term of notes receivable or quick start leases</t>
        </is>
      </c>
      <c r="B4"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ING POLICIES - Goodwill and Intangible Assets (Details) - USD ($)</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Goodwill, impairment loss</t>
        </is>
      </c>
      <c r="B4" s="5" t="n">
        <v>0</v>
      </c>
      <c r="C4" s="5" t="n">
        <v>0</v>
      </c>
      <c r="D4" s="5" t="n">
        <v>0</v>
      </c>
    </row>
    <row r="5">
      <c r="A5" s="4" t="inlineStr">
        <is>
          <t>Indefinite-lived intangible assets</t>
        </is>
      </c>
      <c r="B5" s="5" t="n">
        <v>0</v>
      </c>
      <c r="C5" s="5" t="n">
        <v>0</v>
      </c>
    </row>
    <row r="6">
      <c r="A6" s="4" t="inlineStr">
        <is>
          <t>Minimum</t>
        </is>
      </c>
    </row>
    <row r="7">
      <c r="A7" s="3" t="inlineStr">
        <is>
          <t>Finite-Lived Intangible Assets [Line Items]</t>
        </is>
      </c>
    </row>
    <row r="8">
      <c r="A8" s="4" t="inlineStr">
        <is>
          <t>Amortization period</t>
        </is>
      </c>
      <c r="B8" s="4" t="inlineStr">
        <is>
          <t>3 years</t>
        </is>
      </c>
    </row>
    <row r="9">
      <c r="A9" s="4" t="inlineStr">
        <is>
          <t>Maximum</t>
        </is>
      </c>
    </row>
    <row r="10">
      <c r="A10" s="3" t="inlineStr">
        <is>
          <t>Finite-Lived Intangible Assets [Line Items]</t>
        </is>
      </c>
    </row>
    <row r="11">
      <c r="A11" s="4" t="inlineStr">
        <is>
          <t>Amortization period</t>
        </is>
      </c>
      <c r="B11" s="4" t="inlineStr">
        <is>
          <t>18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20" customWidth="1" min="5" max="5"/>
    <col width="50" customWidth="1" min="6" max="6"/>
    <col width="69" customWidth="1" min="7" max="7"/>
  </cols>
  <sheetData>
    <row r="1">
      <c r="A1" s="1" t="inlineStr">
        <is>
          <t>Consolidated Statements of Shareholders' Equity - USD ($) $ in Thousands</t>
        </is>
      </c>
      <c r="C1" s="2" t="inlineStr">
        <is>
          <t>Total</t>
        </is>
      </c>
      <c r="D1" s="2" t="inlineStr">
        <is>
          <t>Common Stock</t>
        </is>
      </c>
      <c r="E1" s="2" t="inlineStr">
        <is>
          <t>Accumulated Deficit</t>
        </is>
      </c>
      <c r="F1" s="2" t="inlineStr">
        <is>
          <t>Cumulative Effect, Period of Adoption, Adjustment</t>
        </is>
      </c>
      <c r="G1" s="2" t="inlineStr">
        <is>
          <t>Cumulative Effect, Period of Adoption, AdjustmentAccumulated Deficit</t>
        </is>
      </c>
    </row>
    <row r="2">
      <c r="A2" s="4" t="inlineStr">
        <is>
          <t>Beginning balance (in shares) at Jun. 30, 2017</t>
        </is>
      </c>
      <c r="D2" s="6" t="n">
        <v>40331645</v>
      </c>
    </row>
    <row r="3">
      <c r="A3" s="4" t="inlineStr">
        <is>
          <t>Beginning balance at Jun. 30, 2017</t>
        </is>
      </c>
      <c r="C3" s="5" t="n">
        <v>24468</v>
      </c>
      <c r="D3" s="5" t="n">
        <v>245999</v>
      </c>
      <c r="E3" s="5" t="n">
        <v>-221531</v>
      </c>
    </row>
    <row r="4">
      <c r="A4" s="3" t="inlineStr">
        <is>
          <t>Increase (Decrease) in Stockholders' Equity [Roll Forward]</t>
        </is>
      </c>
    </row>
    <row r="5">
      <c r="A5" s="4" t="inlineStr">
        <is>
          <t>Issuance of common stock, net of offering costs incurred (in shares)</t>
        </is>
      </c>
      <c r="B5" s="4" t="inlineStr">
        <is>
          <t>[1]</t>
        </is>
      </c>
      <c r="D5" s="6" t="n">
        <v>15913781</v>
      </c>
    </row>
    <row r="6">
      <c r="A6" s="4" t="inlineStr">
        <is>
          <t>Issuance of common stock, net of offering costs incurred</t>
        </is>
      </c>
      <c r="B6" s="4" t="inlineStr">
        <is>
          <t>[1]</t>
        </is>
      </c>
      <c r="C6" s="6" t="n">
        <v>104796</v>
      </c>
      <c r="D6" s="5" t="n">
        <v>104796</v>
      </c>
    </row>
    <row r="7">
      <c r="A7" s="4" t="inlineStr">
        <is>
          <t>Issuance of common stock as merger consideration (as restated) (in shares)</t>
        </is>
      </c>
      <c r="B7" s="4" t="inlineStr">
        <is>
          <t>[2]</t>
        </is>
      </c>
      <c r="D7" s="6" t="n">
        <v>3423367</v>
      </c>
    </row>
    <row r="8">
      <c r="A8" s="4" t="inlineStr">
        <is>
          <t>Issuance of common stock as merger consideration (as restated)</t>
        </is>
      </c>
      <c r="B8" s="4" t="inlineStr">
        <is>
          <t>[2]</t>
        </is>
      </c>
      <c r="C8" s="6" t="n">
        <v>23279</v>
      </c>
      <c r="D8" s="5" t="n">
        <v>23279</v>
      </c>
    </row>
    <row r="9">
      <c r="A9" s="4" t="inlineStr">
        <is>
          <t>Stock based compensation (in shares)</t>
        </is>
      </c>
      <c r="D9" s="6" t="n">
        <v>374823</v>
      </c>
    </row>
    <row r="10">
      <c r="A10" s="4" t="inlineStr">
        <is>
          <t>Stock based compensation</t>
        </is>
      </c>
      <c r="C10" s="6" t="n">
        <v>1935</v>
      </c>
      <c r="D10" s="5" t="n">
        <v>1935</v>
      </c>
    </row>
    <row r="11">
      <c r="A11" s="4" t="inlineStr">
        <is>
          <t>Excess tax benefit from stock plans</t>
        </is>
      </c>
      <c r="C11" s="6" t="n">
        <v>67</v>
      </c>
      <c r="E11" s="6" t="n">
        <v>67</v>
      </c>
    </row>
    <row r="12">
      <c r="A12" s="4" t="inlineStr">
        <is>
          <t>Retirement of common stock (in shares)</t>
        </is>
      </c>
      <c r="B12" s="4" t="inlineStr">
        <is>
          <t>[3]</t>
        </is>
      </c>
      <c r="D12" s="6" t="n">
        <v>-44805</v>
      </c>
    </row>
    <row r="13">
      <c r="A13" s="4" t="inlineStr">
        <is>
          <t>Retirement of common stock</t>
        </is>
      </c>
      <c r="B13" s="4" t="inlineStr">
        <is>
          <t>[3]</t>
        </is>
      </c>
      <c r="C13" s="6" t="n">
        <v>-573</v>
      </c>
      <c r="D13" s="5" t="n">
        <v>-573</v>
      </c>
    </row>
    <row r="14">
      <c r="A14" s="4" t="inlineStr">
        <is>
          <t>Net loss</t>
        </is>
      </c>
      <c r="C14" s="6" t="n">
        <v>-11284</v>
      </c>
      <c r="E14" s="6" t="n">
        <v>-11284</v>
      </c>
    </row>
    <row r="15">
      <c r="A15" s="4" t="inlineStr">
        <is>
          <t>Ending balance (in shares) at Jun. 30, 2018</t>
        </is>
      </c>
      <c r="D15" s="6" t="n">
        <v>59998811</v>
      </c>
    </row>
    <row r="16">
      <c r="A16" s="4" t="inlineStr">
        <is>
          <t>Ending balance at Jun. 30, 2018</t>
        </is>
      </c>
      <c r="C16" s="6" t="n">
        <v>142688</v>
      </c>
      <c r="D16" s="5" t="n">
        <v>375436</v>
      </c>
      <c r="E16" s="6" t="n">
        <v>-232748</v>
      </c>
      <c r="F16" s="5" t="n">
        <v>200</v>
      </c>
      <c r="G16" s="5" t="n">
        <v>200</v>
      </c>
    </row>
    <row r="17">
      <c r="A17" s="3" t="inlineStr">
        <is>
          <t>Increase (Decrease) in Stockholders' Equity [Roll Forward]</t>
        </is>
      </c>
    </row>
    <row r="18">
      <c r="A18" s="4" t="inlineStr">
        <is>
          <t>Stock based compensation (in shares)</t>
        </is>
      </c>
      <c r="D18" s="6" t="n">
        <v>20627</v>
      </c>
    </row>
    <row r="19">
      <c r="A19" s="4" t="inlineStr">
        <is>
          <t>Stock based compensation</t>
        </is>
      </c>
      <c r="C19" s="6" t="n">
        <v>1618</v>
      </c>
      <c r="D19" s="5" t="n">
        <v>1618</v>
      </c>
    </row>
    <row r="20">
      <c r="A20" s="4" t="inlineStr">
        <is>
          <t>Repurchase of stock option awards</t>
        </is>
      </c>
      <c r="C20" s="6" t="n">
        <v>-120</v>
      </c>
      <c r="D20" s="5" t="n">
        <v>-120</v>
      </c>
    </row>
    <row r="21">
      <c r="A21" s="4" t="inlineStr">
        <is>
          <t>Retirement of common stock (in shares)</t>
        </is>
      </c>
      <c r="D21" s="6" t="n">
        <v>-10957</v>
      </c>
    </row>
    <row r="22">
      <c r="A22" s="4" t="inlineStr">
        <is>
          <t>Retirement of common stock</t>
        </is>
      </c>
      <c r="C22" s="6" t="n">
        <v>-81</v>
      </c>
      <c r="D22" s="5" t="n">
        <v>-81</v>
      </c>
    </row>
    <row r="23">
      <c r="A23" s="4" t="inlineStr">
        <is>
          <t>Net loss</t>
        </is>
      </c>
      <c r="C23" s="6" t="n">
        <v>-29882</v>
      </c>
      <c r="E23" s="6" t="n">
        <v>-29882</v>
      </c>
    </row>
    <row r="24">
      <c r="A24" s="4" t="inlineStr">
        <is>
          <t>Ending balance (in shares) at Jun. 30, 2019</t>
        </is>
      </c>
      <c r="D24" s="6" t="n">
        <v>60008481</v>
      </c>
    </row>
    <row r="25">
      <c r="A25" s="4" t="inlineStr">
        <is>
          <t>Ending balance at Jun. 30, 2019</t>
        </is>
      </c>
      <c r="C25" s="6" t="n">
        <v>114423</v>
      </c>
      <c r="D25" s="5" t="n">
        <v>376853</v>
      </c>
      <c r="E25" s="6" t="n">
        <v>-262430</v>
      </c>
    </row>
    <row r="26">
      <c r="A26" s="3" t="inlineStr">
        <is>
          <t>Increase (Decrease) in Stockholders' Equity [Roll Forward]</t>
        </is>
      </c>
    </row>
    <row r="27">
      <c r="A27" s="4" t="inlineStr">
        <is>
          <t>Issuance of common stock, net of offering costs incurred (in shares)</t>
        </is>
      </c>
      <c r="B27" s="4" t="inlineStr">
        <is>
          <t>[1]</t>
        </is>
      </c>
      <c r="D27" s="6" t="n">
        <v>3800000</v>
      </c>
    </row>
    <row r="28">
      <c r="A28" s="4" t="inlineStr">
        <is>
          <t>Issuance of common stock, net of offering costs incurred</t>
        </is>
      </c>
      <c r="B28" s="4" t="inlineStr">
        <is>
          <t>[1]</t>
        </is>
      </c>
      <c r="C28" s="6" t="n">
        <v>16777</v>
      </c>
      <c r="D28" s="5" t="n">
        <v>16777</v>
      </c>
    </row>
    <row r="29">
      <c r="A29" s="4" t="inlineStr">
        <is>
          <t>Stock based compensation (in shares)</t>
        </is>
      </c>
      <c r="D29" s="6" t="n">
        <v>752808</v>
      </c>
    </row>
    <row r="30">
      <c r="A30" s="4" t="inlineStr">
        <is>
          <t>Stock based compensation</t>
        </is>
      </c>
      <c r="C30" s="6" t="n">
        <v>3110</v>
      </c>
      <c r="D30" s="5" t="n">
        <v>3110</v>
      </c>
    </row>
    <row r="31">
      <c r="A31" s="4" t="inlineStr">
        <is>
          <t>Issuance of common stock to Hudson Executive Capital LP (in shares)</t>
        </is>
      </c>
      <c r="B31" s="4" t="inlineStr">
        <is>
          <t>[1]</t>
        </is>
      </c>
      <c r="D31" s="6" t="n">
        <v>635593</v>
      </c>
    </row>
    <row r="32">
      <c r="A32" s="4" t="inlineStr">
        <is>
          <t>Issuance of common stock to Hudson Executive Capital LP</t>
        </is>
      </c>
      <c r="B32" s="4" t="inlineStr">
        <is>
          <t>[1]</t>
        </is>
      </c>
      <c r="C32" s="6" t="n">
        <v>4500</v>
      </c>
      <c r="D32" s="5" t="n">
        <v>4500</v>
      </c>
    </row>
    <row r="33">
      <c r="A33" s="4" t="inlineStr">
        <is>
          <t>Net loss</t>
        </is>
      </c>
      <c r="C33" s="6" t="n">
        <v>-40595</v>
      </c>
      <c r="E33" s="6" t="n">
        <v>-40595</v>
      </c>
    </row>
    <row r="34">
      <c r="A34" s="4" t="inlineStr">
        <is>
          <t>Ending balance (in shares) at Jun. 30, 2020</t>
        </is>
      </c>
      <c r="D34" s="6" t="n">
        <v>65196882</v>
      </c>
    </row>
    <row r="35">
      <c r="A35" s="4" t="inlineStr">
        <is>
          <t>Ending balance at Jun. 30, 2020</t>
        </is>
      </c>
      <c r="C35" s="5" t="n">
        <v>98215</v>
      </c>
      <c r="D35" s="5" t="n">
        <v>401240</v>
      </c>
      <c r="E35" s="5" t="n">
        <v>-303025</v>
      </c>
    </row>
    <row r="36"/>
    <row r="37">
      <c r="A37" s="4" t="inlineStr">
        <is>
          <t>[1]</t>
        </is>
      </c>
      <c r="B37" s="4" t="inlineStr">
        <is>
          <t>Refer to Note 14 regarding the public offering issued during July 2017 and May 2018, the private placement during October 2019, and the issuance of shares as reimbursement to Hudson Executive Capital LP for costs in connection with its proxy solicitation.</t>
        </is>
      </c>
    </row>
    <row r="38">
      <c r="A38" s="4" t="inlineStr">
        <is>
          <t>[2]</t>
        </is>
      </c>
      <c r="B38" s="4" t="inlineStr">
        <is>
          <t>Refer to Note 5 regarding the business acquisition executed during November 2017.</t>
        </is>
      </c>
    </row>
    <row r="39">
      <c r="A39" s="4" t="inlineStr">
        <is>
          <t>[3]</t>
        </is>
      </c>
      <c r="B39" s="4" t="inlineStr">
        <is>
          <t>Includes 3,577 shares previously held in escrow in relation to the Cantaloupe acquisition.</t>
        </is>
      </c>
    </row>
  </sheetData>
  <mergeCells count="5">
    <mergeCell ref="A1:B1"/>
    <mergeCell ref="A36:F36"/>
    <mergeCell ref="B37:F37"/>
    <mergeCell ref="B38:F38"/>
    <mergeCell ref="B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 Concentration of Risks And Revenue Recognition (Details)</t>
        </is>
      </c>
      <c r="B1" s="2" t="inlineStr">
        <is>
          <t>12 Months Ended</t>
        </is>
      </c>
    </row>
    <row r="2">
      <c r="B2" s="2" t="inlineStr">
        <is>
          <t>Jun. 30, 2020</t>
        </is>
      </c>
      <c r="C2" s="2" t="inlineStr">
        <is>
          <t>Jun. 30, 2019</t>
        </is>
      </c>
      <c r="D2" s="2" t="inlineStr">
        <is>
          <t>Jun. 30, 2018</t>
        </is>
      </c>
    </row>
    <row r="3">
      <c r="A3" s="4" t="inlineStr">
        <is>
          <t>Customer One | Revenue from Rights Concentration Risk</t>
        </is>
      </c>
    </row>
    <row r="4">
      <c r="A4" s="3" t="inlineStr">
        <is>
          <t>Concentration Risk [Line Items]</t>
        </is>
      </c>
    </row>
    <row r="5">
      <c r="A5" s="4" t="inlineStr">
        <is>
          <t>Concentration percentage</t>
        </is>
      </c>
      <c r="B5" s="4" t="inlineStr">
        <is>
          <t>16.00%</t>
        </is>
      </c>
      <c r="C5" s="4" t="inlineStr">
        <is>
          <t>17.00%</t>
        </is>
      </c>
      <c r="D5" s="4" t="inlineStr">
        <is>
          <t>1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6" customWidth="1" min="2" max="2"/>
  </cols>
  <sheetData>
    <row r="1">
      <c r="A1" s="1" t="inlineStr">
        <is>
          <t>ACCOUNTING POLICIES - Revenue Recognition (Details)</t>
        </is>
      </c>
      <c r="B1" s="2" t="inlineStr">
        <is>
          <t>12 Months Ended</t>
        </is>
      </c>
    </row>
    <row r="2">
      <c r="B2" s="2" t="inlineStr">
        <is>
          <t>Jun. 30, 2020</t>
        </is>
      </c>
    </row>
    <row r="3">
      <c r="A3" s="3" t="inlineStr">
        <is>
          <t>Property, Plant and Equipment [Line Items]</t>
        </is>
      </c>
    </row>
    <row r="4">
      <c r="A4" s="4" t="inlineStr">
        <is>
          <t>Lessor, operating lease term</t>
        </is>
      </c>
      <c r="B4" s="4" t="inlineStr">
        <is>
          <t>36 months</t>
        </is>
      </c>
    </row>
    <row r="5">
      <c r="A5" s="4" t="inlineStr">
        <is>
          <t>Term of non-cancelable lease with agreement</t>
        </is>
      </c>
      <c r="B5" s="4" t="inlineStr">
        <is>
          <t>5 years</t>
        </is>
      </c>
    </row>
    <row r="6">
      <c r="A6" s="4" t="inlineStr">
        <is>
          <t>Minimum</t>
        </is>
      </c>
    </row>
    <row r="7">
      <c r="A7" s="3" t="inlineStr">
        <is>
          <t>Property, Plant and Equipment [Line Items]</t>
        </is>
      </c>
    </row>
    <row r="8">
      <c r="A8" s="4" t="inlineStr">
        <is>
          <t>Payment terms</t>
        </is>
      </c>
      <c r="B8" s="4" t="inlineStr">
        <is>
          <t>30 days</t>
        </is>
      </c>
    </row>
    <row r="9">
      <c r="A9" s="4" t="inlineStr">
        <is>
          <t>Cancellation period</t>
        </is>
      </c>
      <c r="B9" s="4" t="inlineStr">
        <is>
          <t>30 days</t>
        </is>
      </c>
    </row>
    <row r="10">
      <c r="A10" s="4" t="inlineStr">
        <is>
          <t>Maximum</t>
        </is>
      </c>
    </row>
    <row r="11">
      <c r="A11" s="3" t="inlineStr">
        <is>
          <t>Property, Plant and Equipment [Line Items]</t>
        </is>
      </c>
    </row>
    <row r="12">
      <c r="A12" s="4" t="inlineStr">
        <is>
          <t>Payment terms</t>
        </is>
      </c>
      <c r="B12" s="4" t="inlineStr">
        <is>
          <t>60 days</t>
        </is>
      </c>
    </row>
    <row r="13">
      <c r="A13" s="4" t="inlineStr">
        <is>
          <t>Cancellation period</t>
        </is>
      </c>
      <c r="B13" s="4" t="inlineStr">
        <is>
          <t>6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6" customWidth="1" min="2" max="2"/>
  </cols>
  <sheetData>
    <row r="1">
      <c r="A1" s="1" t="inlineStr">
        <is>
          <t>ACCOUNTING POLICIES - Leases (Details)</t>
        </is>
      </c>
      <c r="B1" s="2" t="inlineStr">
        <is>
          <t>12 Months Ended</t>
        </is>
      </c>
    </row>
    <row r="2">
      <c r="B2" s="2" t="inlineStr">
        <is>
          <t>Jun. 30, 2020</t>
        </is>
      </c>
    </row>
    <row r="3">
      <c r="A3" s="3" t="inlineStr">
        <is>
          <t>Lessor, Lease, Description [Line Items]</t>
        </is>
      </c>
    </row>
    <row r="4">
      <c r="A4" s="4" t="inlineStr">
        <is>
          <t>Lessor, sales-type lease term</t>
        </is>
      </c>
      <c r="B4" s="4" t="inlineStr">
        <is>
          <t>60 months</t>
        </is>
      </c>
    </row>
    <row r="5">
      <c r="A5" s="4" t="inlineStr">
        <is>
          <t>Lessor, operating lease term</t>
        </is>
      </c>
      <c r="B5" s="4" t="inlineStr">
        <is>
          <t>36 months</t>
        </is>
      </c>
    </row>
    <row r="6">
      <c r="A6" s="4" t="inlineStr">
        <is>
          <t>Minimum</t>
        </is>
      </c>
    </row>
    <row r="7">
      <c r="A7" s="3" t="inlineStr">
        <is>
          <t>Lessor, Lease, Description [Line Items]</t>
        </is>
      </c>
    </row>
    <row r="8">
      <c r="A8" s="4" t="inlineStr">
        <is>
          <t>Lease term</t>
        </is>
      </c>
      <c r="B8" s="4" t="inlineStr">
        <is>
          <t>1 year</t>
        </is>
      </c>
    </row>
    <row r="9">
      <c r="A9" s="4" t="inlineStr">
        <is>
          <t>Cancellation period</t>
        </is>
      </c>
      <c r="B9" s="4" t="inlineStr">
        <is>
          <t>30 days</t>
        </is>
      </c>
    </row>
    <row r="10">
      <c r="A10" s="4" t="inlineStr">
        <is>
          <t>Maximum</t>
        </is>
      </c>
    </row>
    <row r="11">
      <c r="A11" s="3" t="inlineStr">
        <is>
          <t>Lessor, Lease, Description [Line Items]</t>
        </is>
      </c>
    </row>
    <row r="12">
      <c r="A12" s="4" t="inlineStr">
        <is>
          <t>Lease term</t>
        </is>
      </c>
      <c r="B12" s="4" t="inlineStr">
        <is>
          <t>8 years</t>
        </is>
      </c>
    </row>
    <row r="13">
      <c r="A13" s="4" t="inlineStr">
        <is>
          <t>Cancellation period</t>
        </is>
      </c>
      <c r="B13"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search and Development (Details) - USD ($) $ in Millions</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Research and development expense</t>
        </is>
      </c>
      <c r="B4" s="8" t="n">
        <v>3.8</v>
      </c>
      <c r="C4" s="8" t="n">
        <v>4.6</v>
      </c>
      <c r="D4" s="8"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cent Accounting Pronouncements (Details) - USD ($) $ in Thousands</t>
        </is>
      </c>
      <c r="B1" s="2" t="inlineStr">
        <is>
          <t>12 Months Ended</t>
        </is>
      </c>
    </row>
    <row r="2">
      <c r="B2" s="2" t="inlineStr">
        <is>
          <t>Jun. 30, 2020</t>
        </is>
      </c>
      <c r="C2" s="2" t="inlineStr">
        <is>
          <t>Jul. 01, 2019</t>
        </is>
      </c>
      <c r="D2" s="2" t="inlineStr">
        <is>
          <t>Jun. 30, 2019</t>
        </is>
      </c>
    </row>
    <row r="3">
      <c r="A3" s="3" t="inlineStr">
        <is>
          <t>New Accounting Pronouncements or Change in Accounting Principle [Line Items]</t>
        </is>
      </c>
    </row>
    <row r="4">
      <c r="A4" s="4" t="inlineStr">
        <is>
          <t>Term of non-cancelable lease with agreement</t>
        </is>
      </c>
      <c r="B4" s="4" t="inlineStr">
        <is>
          <t>5 years</t>
        </is>
      </c>
    </row>
    <row r="5">
      <c r="A5" s="4" t="inlineStr">
        <is>
          <t>Liabilities</t>
        </is>
      </c>
      <c r="B5" s="5" t="n">
        <v>79670</v>
      </c>
      <c r="D5" s="5" t="n">
        <v>65814</v>
      </c>
    </row>
    <row r="6">
      <c r="A6" s="4" t="inlineStr">
        <is>
          <t>Assets</t>
        </is>
      </c>
      <c r="B6" s="5" t="n">
        <v>181023</v>
      </c>
      <c r="D6" s="5" t="n">
        <v>183375</v>
      </c>
    </row>
    <row r="7">
      <c r="A7" s="4" t="inlineStr">
        <is>
          <t>Accounting Standards Update 2016-02</t>
        </is>
      </c>
    </row>
    <row r="8">
      <c r="A8" s="3" t="inlineStr">
        <is>
          <t>New Accounting Pronouncements or Change in Accounting Principle [Line Items]</t>
        </is>
      </c>
    </row>
    <row r="9">
      <c r="A9" s="4" t="inlineStr">
        <is>
          <t>Liabilities</t>
        </is>
      </c>
      <c r="C9" s="5" t="n">
        <v>3900</v>
      </c>
    </row>
    <row r="10">
      <c r="A10" s="4" t="inlineStr">
        <is>
          <t>Assets</t>
        </is>
      </c>
      <c r="C10" s="5" t="n">
        <v>3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 Assets and Liabilities (Details) $ in Thousands</t>
        </is>
      </c>
      <c r="B1" s="2" t="inlineStr">
        <is>
          <t>Jun. 30, 2020USD ($)</t>
        </is>
      </c>
    </row>
    <row r="2">
      <c r="A2" s="3" t="inlineStr">
        <is>
          <t>Assets</t>
        </is>
      </c>
    </row>
    <row r="3">
      <c r="A3" s="4" t="inlineStr">
        <is>
          <t>Operating leases</t>
        </is>
      </c>
      <c r="B3" s="5" t="n">
        <v>5603</v>
      </c>
    </row>
    <row r="4">
      <c r="A4" s="4" t="inlineStr">
        <is>
          <t>Finance leases</t>
        </is>
      </c>
      <c r="B4" s="6" t="n">
        <v>48</v>
      </c>
    </row>
    <row r="5">
      <c r="A5" s="3" t="inlineStr">
        <is>
          <t>Liabilities</t>
        </is>
      </c>
    </row>
    <row r="6">
      <c r="A6" s="4" t="inlineStr">
        <is>
          <t>Operating lease liabilities - current</t>
        </is>
      </c>
      <c r="B6" s="6" t="n">
        <v>1075</v>
      </c>
    </row>
    <row r="7">
      <c r="A7" s="4" t="inlineStr">
        <is>
          <t>Finance lease obligations and current obligations under long-term debt</t>
        </is>
      </c>
      <c r="B7" s="6" t="n">
        <v>42</v>
      </c>
    </row>
    <row r="8">
      <c r="A8" s="4" t="inlineStr">
        <is>
          <t>Operating lease liabilities, non-current</t>
        </is>
      </c>
      <c r="B8" s="6" t="n">
        <v>4749</v>
      </c>
    </row>
    <row r="9">
      <c r="A9" s="4" t="inlineStr">
        <is>
          <t>Finance lease obligations and long-term debt, less current portion</t>
        </is>
      </c>
      <c r="B9" s="5" t="n">
        <v>18</v>
      </c>
    </row>
    <row r="10">
      <c r="A10" s="4" t="inlineStr">
        <is>
          <t>Finance Lease, Right-of-Use Asset, Statement of Financial Position [Extensible List]</t>
        </is>
      </c>
      <c r="B10" s="4" t="inlineStr">
        <is>
          <t>us-gaap:PropertyPlantAndEquipmentAndFinanceLeaseRightOfUseAssetAfterAccumulatedDepreciationAndAmortization</t>
        </is>
      </c>
    </row>
    <row r="11">
      <c r="A11" s="4" t="inlineStr">
        <is>
          <t>Operating Lease, Liability, Current, Statement of Financial Position [Extensible List]</t>
        </is>
      </c>
      <c r="B11" s="4" t="inlineStr">
        <is>
          <t>us-gaap:AccruedLiabilitesCurrent</t>
        </is>
      </c>
    </row>
    <row r="12">
      <c r="A12" s="4" t="inlineStr">
        <is>
          <t>Finance Lease, Liability, Current, Statement of Financial Position [Extensible List]</t>
        </is>
      </c>
      <c r="B12" s="4" t="inlineStr">
        <is>
          <t>us-gaap:LongTermDebtAndCapitalLeaseObligationsCurrent</t>
        </is>
      </c>
    </row>
    <row r="13">
      <c r="A13" s="4" t="inlineStr">
        <is>
          <t>Finance Lease, Liability, Noncurrent, Statement of Financial Position [Extensible List]</t>
        </is>
      </c>
      <c r="B13" s="4" t="inlineStr">
        <is>
          <t>us-gaap:LongTermDebtAndCapitalLeaseObligation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Jun. 30, 2020USD ($)</t>
        </is>
      </c>
    </row>
    <row r="3">
      <c r="A3" s="3" t="inlineStr">
        <is>
          <t>Leases [Abstract]</t>
        </is>
      </c>
    </row>
    <row r="4">
      <c r="A4" s="4" t="inlineStr">
        <is>
          <t>Amortization of ROU assets</t>
        </is>
      </c>
      <c r="B4" s="5" t="n">
        <v>103</v>
      </c>
    </row>
    <row r="5">
      <c r="A5" s="4" t="inlineStr">
        <is>
          <t>Interest on lease assets</t>
        </is>
      </c>
      <c r="B5" s="6" t="n">
        <v>10</v>
      </c>
    </row>
    <row r="6">
      <c r="A6" s="4" t="inlineStr">
        <is>
          <t>Operating lease costs</t>
        </is>
      </c>
      <c r="B6" s="6" t="n">
        <v>2525</v>
      </c>
    </row>
    <row r="7">
      <c r="A7" s="4" t="inlineStr">
        <is>
          <t>Total lease costs</t>
        </is>
      </c>
      <c r="B7" s="5" t="n">
        <v>26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LEASES - Supplemental Cash Flow Information (Details) $ in Thousands</t>
        </is>
      </c>
      <c r="B1" s="2" t="inlineStr">
        <is>
          <t>12 Months Ended</t>
        </is>
      </c>
    </row>
    <row r="2">
      <c r="B2" s="2" t="inlineStr">
        <is>
          <t>Jun. 30, 2020USD ($)</t>
        </is>
      </c>
    </row>
    <row r="3">
      <c r="A3" s="3" t="inlineStr">
        <is>
          <t>Leases [Abstract]</t>
        </is>
      </c>
    </row>
    <row r="4">
      <c r="A4" s="4" t="inlineStr">
        <is>
          <t>Financing cash flows from finance leases</t>
        </is>
      </c>
      <c r="B4" s="5" t="n">
        <v>91</v>
      </c>
    </row>
    <row r="5">
      <c r="A5" s="4" t="inlineStr">
        <is>
          <t>Operating cash flows from finance leases</t>
        </is>
      </c>
      <c r="B5" s="6" t="n">
        <v>10</v>
      </c>
    </row>
    <row r="6">
      <c r="A6" s="4" t="inlineStr">
        <is>
          <t>Operating cash flows from operating leases</t>
        </is>
      </c>
      <c r="B6" s="6" t="n">
        <v>1784</v>
      </c>
    </row>
    <row r="7">
      <c r="A7" s="4" t="inlineStr">
        <is>
          <t>Right-of-use assets obtained in exchange for finance lease liabilities</t>
        </is>
      </c>
      <c r="B7" s="6" t="n">
        <v>12</v>
      </c>
    </row>
    <row r="8">
      <c r="A8" s="4" t="inlineStr">
        <is>
          <t>Right-of-use assets obtained in exchange for operating lease liabilities</t>
        </is>
      </c>
      <c r="B8" s="5" t="n">
        <v>33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Weighted-Average Remaining Lease Term and Weighted-Average Discount Rate (Details)</t>
        </is>
      </c>
      <c r="B1" s="2" t="inlineStr">
        <is>
          <t>Jun. 30, 2020</t>
        </is>
      </c>
    </row>
    <row r="2">
      <c r="A2" s="3" t="inlineStr">
        <is>
          <t>Leases [Abstract]</t>
        </is>
      </c>
    </row>
    <row r="3">
      <c r="A3" s="4" t="inlineStr">
        <is>
          <t>Weighted-average remaining lease term, Finance leases</t>
        </is>
      </c>
      <c r="B3" s="4" t="inlineStr">
        <is>
          <t>1 year 4 months 24 days</t>
        </is>
      </c>
    </row>
    <row r="4">
      <c r="A4" s="4" t="inlineStr">
        <is>
          <t>Weighted-average remaining lease term, Operating leases</t>
        </is>
      </c>
      <c r="B4" s="4" t="inlineStr">
        <is>
          <t>5 years 2 months 12 days</t>
        </is>
      </c>
    </row>
    <row r="5">
      <c r="A5" s="4" t="inlineStr">
        <is>
          <t>Weighted-average discount rate, Finance Leases</t>
        </is>
      </c>
      <c r="B5" s="4" t="inlineStr">
        <is>
          <t>10.00%</t>
        </is>
      </c>
    </row>
    <row r="6">
      <c r="A6" s="4" t="inlineStr">
        <is>
          <t>Weighted-average discount rate, Operating leases</t>
        </is>
      </c>
      <c r="B6" s="4" t="inlineStr">
        <is>
          <t>6.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Operating Leases</t>
        </is>
      </c>
    </row>
    <row r="3">
      <c r="A3" s="4" t="inlineStr">
        <is>
          <t>2021</t>
        </is>
      </c>
      <c r="B3" s="5" t="n">
        <v>1440</v>
      </c>
    </row>
    <row r="4">
      <c r="A4" s="4" t="inlineStr">
        <is>
          <t>2022</t>
        </is>
      </c>
      <c r="B4" s="6" t="n">
        <v>1461</v>
      </c>
    </row>
    <row r="5">
      <c r="A5" s="4" t="inlineStr">
        <is>
          <t>2023</t>
        </is>
      </c>
      <c r="B5" s="6" t="n">
        <v>1493</v>
      </c>
    </row>
    <row r="6">
      <c r="A6" s="4" t="inlineStr">
        <is>
          <t>2024</t>
        </is>
      </c>
      <c r="B6" s="6" t="n">
        <v>1030</v>
      </c>
    </row>
    <row r="7">
      <c r="A7" s="4" t="inlineStr">
        <is>
          <t>2025</t>
        </is>
      </c>
      <c r="B7" s="6" t="n">
        <v>627</v>
      </c>
    </row>
    <row r="8">
      <c r="A8" s="4" t="inlineStr">
        <is>
          <t>Thereafter</t>
        </is>
      </c>
      <c r="B8" s="6" t="n">
        <v>893</v>
      </c>
    </row>
    <row r="9">
      <c r="A9" s="4" t="inlineStr">
        <is>
          <t>Total lease payments</t>
        </is>
      </c>
      <c r="B9" s="6" t="n">
        <v>6944</v>
      </c>
    </row>
    <row r="10">
      <c r="A10" s="4" t="inlineStr">
        <is>
          <t>Less: Imputed interest</t>
        </is>
      </c>
      <c r="B10" s="6" t="n">
        <v>-1120</v>
      </c>
    </row>
    <row r="11">
      <c r="A11" s="4" t="inlineStr">
        <is>
          <t>Present value of lease liabilities</t>
        </is>
      </c>
      <c r="B11" s="6" t="n">
        <v>5824</v>
      </c>
    </row>
    <row r="12">
      <c r="A12" s="3" t="inlineStr">
        <is>
          <t>Finance Leases</t>
        </is>
      </c>
    </row>
    <row r="13">
      <c r="A13" s="4" t="inlineStr">
        <is>
          <t>2021</t>
        </is>
      </c>
      <c r="B13" s="6" t="n">
        <v>46</v>
      </c>
    </row>
    <row r="14">
      <c r="A14" s="4" t="inlineStr">
        <is>
          <t>2022</t>
        </is>
      </c>
      <c r="B14" s="6" t="n">
        <v>16</v>
      </c>
    </row>
    <row r="15">
      <c r="A15" s="4" t="inlineStr">
        <is>
          <t>2023</t>
        </is>
      </c>
      <c r="B15" s="6" t="n">
        <v>2</v>
      </c>
    </row>
    <row r="16">
      <c r="A16" s="4" t="inlineStr">
        <is>
          <t>2024</t>
        </is>
      </c>
      <c r="B16" s="6" t="n">
        <v>1</v>
      </c>
    </row>
    <row r="17">
      <c r="A17" s="4" t="inlineStr">
        <is>
          <t>2025</t>
        </is>
      </c>
      <c r="B17" s="6" t="n">
        <v>0</v>
      </c>
    </row>
    <row r="18">
      <c r="A18" s="4" t="inlineStr">
        <is>
          <t>Thereafter</t>
        </is>
      </c>
      <c r="B18" s="6" t="n">
        <v>0</v>
      </c>
    </row>
    <row r="19">
      <c r="A19" s="4" t="inlineStr">
        <is>
          <t>Total lease payments</t>
        </is>
      </c>
      <c r="B19" s="6" t="n">
        <v>65</v>
      </c>
    </row>
    <row r="20">
      <c r="A20" s="4" t="inlineStr">
        <is>
          <t>Less: Imputed interest</t>
        </is>
      </c>
      <c r="B20" s="6" t="n">
        <v>-5</v>
      </c>
    </row>
    <row r="21">
      <c r="A21" s="4" t="inlineStr">
        <is>
          <t>Present value of lease liabilities</t>
        </is>
      </c>
      <c r="B21" s="5"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47" customWidth="1" min="3" max="3"/>
  </cols>
  <sheetData>
    <row r="1">
      <c r="A1" s="1" t="inlineStr">
        <is>
          <t>Consolidated Statements of Shareholders' Equity (Parenthetical) - USD ($) $ in Thousands</t>
        </is>
      </c>
      <c r="B1" s="2" t="inlineStr">
        <is>
          <t>12 Months Ended</t>
        </is>
      </c>
    </row>
    <row r="2">
      <c r="B2" s="2" t="inlineStr">
        <is>
          <t>Jun. 30, 2020</t>
        </is>
      </c>
      <c r="C2" s="2" t="inlineStr">
        <is>
          <t>Jun. 30, 2018</t>
        </is>
      </c>
    </row>
    <row r="3">
      <c r="A3" s="3" t="inlineStr">
        <is>
          <t>Statement of Stockholders' Equity [Abstract]</t>
        </is>
      </c>
    </row>
    <row r="4">
      <c r="A4" s="4" t="inlineStr">
        <is>
          <t>Offering costs incurred</t>
        </is>
      </c>
      <c r="B4" s="5" t="n">
        <v>1102</v>
      </c>
      <c r="C4" s="5" t="n">
        <v>7964</v>
      </c>
    </row>
    <row r="5">
      <c r="A5" s="4" t="inlineStr">
        <is>
          <t>Accounting Standards Update [Extensible List]</t>
        </is>
      </c>
      <c r="C5" s="4" t="inlineStr">
        <is>
          <t xml:space="preserve">us-gaap:AccountingStandardsUpdate201409Member
</t>
        </is>
      </c>
    </row>
    <row r="6">
      <c r="A6" s="4" t="inlineStr">
        <is>
          <t>Shares previously held in escrow (in shares)</t>
        </is>
      </c>
      <c r="C6" s="6" t="n">
        <v>3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Narrative (Details) - USD ($) $ in Millions</t>
        </is>
      </c>
      <c r="B1" s="2" t="inlineStr">
        <is>
          <t>12 Months Ended</t>
        </is>
      </c>
    </row>
    <row r="2">
      <c r="B2" s="2" t="inlineStr">
        <is>
          <t>Jun. 30, 2019</t>
        </is>
      </c>
      <c r="C2" s="2" t="inlineStr">
        <is>
          <t>Jun. 30, 2018</t>
        </is>
      </c>
    </row>
    <row r="3">
      <c r="A3" s="3" t="inlineStr">
        <is>
          <t>Leases [Abstract]</t>
        </is>
      </c>
    </row>
    <row r="4">
      <c r="A4" s="4" t="inlineStr">
        <is>
          <t>Base rent</t>
        </is>
      </c>
      <c r="B4" s="8" t="n">
        <v>1.6</v>
      </c>
      <c r="C4" s="8" t="n">
        <v>1.2</v>
      </c>
    </row>
    <row r="5">
      <c r="A5" s="4" t="inlineStr">
        <is>
          <t>Capital lease obligations</t>
        </is>
      </c>
      <c r="B5" s="9" t="n">
        <v>0.1</v>
      </c>
    </row>
    <row r="6">
      <c r="A6" s="4" t="inlineStr">
        <is>
          <t>Assets under capital leases, gross</t>
        </is>
      </c>
      <c r="B6" s="9" t="n">
        <v>2.4</v>
      </c>
    </row>
    <row r="7">
      <c r="A7" s="4" t="inlineStr">
        <is>
          <t>Assets under capital leases, accumulated depreciation</t>
        </is>
      </c>
      <c r="B7" s="9" t="n">
        <v>2.4</v>
      </c>
    </row>
    <row r="8">
      <c r="A8" s="4" t="inlineStr">
        <is>
          <t>Capital lease amortization included in depreciation expense</t>
        </is>
      </c>
      <c r="B8" s="8" t="n">
        <v>0.1</v>
      </c>
      <c r="C8" s="8"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30, 2020USD ($)</t>
        </is>
      </c>
    </row>
    <row r="2">
      <c r="A2" s="3" t="inlineStr">
        <is>
          <t>Operating Leases</t>
        </is>
      </c>
    </row>
    <row r="3">
      <c r="A3" s="4" t="inlineStr">
        <is>
          <t>2020</t>
        </is>
      </c>
      <c r="B3" s="5" t="n">
        <v>1326</v>
      </c>
    </row>
    <row r="4">
      <c r="A4" s="4" t="inlineStr">
        <is>
          <t>2021</t>
        </is>
      </c>
      <c r="B4" s="6" t="n">
        <v>1151</v>
      </c>
    </row>
    <row r="5">
      <c r="A5" s="4" t="inlineStr">
        <is>
          <t>2022</t>
        </is>
      </c>
      <c r="B5" s="6" t="n">
        <v>1180</v>
      </c>
    </row>
    <row r="6">
      <c r="A6" s="4" t="inlineStr">
        <is>
          <t>2023</t>
        </is>
      </c>
      <c r="B6" s="6" t="n">
        <v>1208</v>
      </c>
    </row>
    <row r="7">
      <c r="A7" s="4" t="inlineStr">
        <is>
          <t>2024</t>
        </is>
      </c>
      <c r="B7" s="6" t="n">
        <v>859</v>
      </c>
    </row>
    <row r="8">
      <c r="A8" s="4" t="inlineStr">
        <is>
          <t>Thereafter</t>
        </is>
      </c>
      <c r="B8" s="6" t="n">
        <v>1550</v>
      </c>
    </row>
    <row r="9">
      <c r="A9" s="4" t="inlineStr">
        <is>
          <t>Total minimum lease payments</t>
        </is>
      </c>
      <c r="B9" s="6" t="n">
        <v>7274</v>
      </c>
    </row>
    <row r="10">
      <c r="A10" s="3" t="inlineStr">
        <is>
          <t>Capital Leases</t>
        </is>
      </c>
    </row>
    <row r="11">
      <c r="A11" s="4" t="inlineStr">
        <is>
          <t>2020</t>
        </is>
      </c>
      <c r="B11" s="6" t="n">
        <v>106</v>
      </c>
    </row>
    <row r="12">
      <c r="A12" s="4" t="inlineStr">
        <is>
          <t>2021</t>
        </is>
      </c>
      <c r="B12" s="6" t="n">
        <v>34</v>
      </c>
    </row>
    <row r="13">
      <c r="A13" s="4" t="inlineStr">
        <is>
          <t>2022</t>
        </is>
      </c>
      <c r="B13" s="6" t="n">
        <v>12</v>
      </c>
    </row>
    <row r="14">
      <c r="A14" s="4" t="inlineStr">
        <is>
          <t>2023</t>
        </is>
      </c>
      <c r="B14" s="6" t="n">
        <v>1</v>
      </c>
    </row>
    <row r="15">
      <c r="A15" s="4" t="inlineStr">
        <is>
          <t>2024</t>
        </is>
      </c>
      <c r="B15" s="6" t="n">
        <v>1</v>
      </c>
    </row>
    <row r="16">
      <c r="A16" s="4" t="inlineStr">
        <is>
          <t>Thereafter</t>
        </is>
      </c>
      <c r="B16" s="6" t="n">
        <v>0</v>
      </c>
    </row>
    <row r="17">
      <c r="A17" s="4" t="inlineStr">
        <is>
          <t>Total minimum lease payments</t>
        </is>
      </c>
      <c r="B17" s="6" t="n">
        <v>154</v>
      </c>
    </row>
    <row r="18">
      <c r="A18" s="4" t="inlineStr">
        <is>
          <t>Less: interest</t>
        </is>
      </c>
      <c r="B18" s="6" t="n">
        <v>-14</v>
      </c>
    </row>
    <row r="19">
      <c r="A19" s="4" t="inlineStr">
        <is>
          <t>Present value of minimum lease payments, net</t>
        </is>
      </c>
      <c r="B19" s="6" t="n">
        <v>140</v>
      </c>
    </row>
    <row r="20">
      <c r="A20" s="4" t="inlineStr">
        <is>
          <t>Less: current obligations under capital leases</t>
        </is>
      </c>
      <c r="B20" s="6" t="n">
        <v>-106</v>
      </c>
    </row>
    <row r="21">
      <c r="A21" s="4" t="inlineStr">
        <is>
          <t>Obligations under capital leases, noncurrent</t>
        </is>
      </c>
      <c r="B21" s="5"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Costs (Details) - USD ($) $ in Thousands</t>
        </is>
      </c>
      <c r="B1" s="2" t="inlineStr">
        <is>
          <t>Jun. 30, 2020</t>
        </is>
      </c>
      <c r="C1" s="2" t="inlineStr">
        <is>
          <t>Jun. 30, 2019</t>
        </is>
      </c>
    </row>
    <row r="2">
      <c r="A2" s="3" t="inlineStr">
        <is>
          <t>Property, Plant and Equipment [Line Items]</t>
        </is>
      </c>
    </row>
    <row r="3">
      <c r="A3" s="4" t="inlineStr">
        <is>
          <t>Property, Plant, and Equipment and Finance Lease Right-of-Use Asset, before Accumulated Depreciation and Amortization</t>
        </is>
      </c>
      <c r="B3" s="5" t="n">
        <v>44584</v>
      </c>
      <c r="C3" s="5" t="n">
        <v>47890</v>
      </c>
    </row>
    <row r="4">
      <c r="A4" s="4" t="inlineStr">
        <is>
          <t>Property, Plant, and Equipment and Finance Lease Right-of-Use Asset, Accumulated Depreciation and Amortization</t>
        </is>
      </c>
      <c r="B4" s="6" t="n">
        <v>36712</v>
      </c>
      <c r="C4" s="6" t="n">
        <v>38300</v>
      </c>
    </row>
    <row r="5">
      <c r="A5" s="4" t="inlineStr">
        <is>
          <t>Property and equipment used for rental program</t>
        </is>
      </c>
    </row>
    <row r="6">
      <c r="A6" s="3" t="inlineStr">
        <is>
          <t>Property, Plant and Equipment [Line Items]</t>
        </is>
      </c>
    </row>
    <row r="7">
      <c r="A7" s="4" t="inlineStr">
        <is>
          <t>Cost</t>
        </is>
      </c>
      <c r="B7" s="6" t="n">
        <v>32445</v>
      </c>
    </row>
    <row r="8">
      <c r="A8" s="4" t="inlineStr">
        <is>
          <t>Property, Plant, and Equipment and Finance Lease Right-of-Use Asset, before Accumulated Depreciation and Amortization</t>
        </is>
      </c>
      <c r="B8" s="6" t="n">
        <v>32445</v>
      </c>
      <c r="C8" s="6" t="n">
        <v>36190</v>
      </c>
    </row>
    <row r="9">
      <c r="A9" s="4" t="inlineStr">
        <is>
          <t>Accumulated depreciation</t>
        </is>
      </c>
      <c r="B9" s="6" t="n">
        <v>27745</v>
      </c>
    </row>
    <row r="10">
      <c r="A10" s="4" t="inlineStr">
        <is>
          <t>Property, Plant, and Equipment and Finance Lease Right-of-Use Asset, Accumulated Depreciation and Amortization</t>
        </is>
      </c>
      <c r="B10" s="6" t="n">
        <v>27745</v>
      </c>
      <c r="C10" s="6" t="n">
        <v>30473</v>
      </c>
    </row>
    <row r="11">
      <c r="A11" s="4" t="inlineStr">
        <is>
          <t>Net</t>
        </is>
      </c>
      <c r="B11" s="5" t="n">
        <v>4700</v>
      </c>
      <c r="C11" s="5" t="n">
        <v>57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5" customWidth="1" min="1" max="1"/>
    <col width="15" customWidth="1" min="2" max="2"/>
    <col width="26" customWidth="1" min="3" max="3"/>
    <col width="14" customWidth="1" min="4" max="4"/>
    <col width="14" customWidth="1" min="5" max="5"/>
    <col width="14" customWidth="1" min="6" max="6"/>
  </cols>
  <sheetData>
    <row r="1">
      <c r="A1" s="1" t="inlineStr">
        <is>
          <t>ACQUISITION - Narrative (Details) - USD ($)</t>
        </is>
      </c>
      <c r="B1" s="2" t="inlineStr">
        <is>
          <t>Nov. 09, 2017</t>
        </is>
      </c>
      <c r="C1" s="2" t="inlineStr">
        <is>
          <t>Jun. 30, 2020</t>
        </is>
      </c>
      <c r="D1" s="2" t="inlineStr">
        <is>
          <t>Jun. 30, 2019</t>
        </is>
      </c>
      <c r="E1" s="2" t="inlineStr">
        <is>
          <t>Jun. 30, 2018</t>
        </is>
      </c>
      <c r="F1" s="2" t="inlineStr">
        <is>
          <t>Jun. 30, 2017</t>
        </is>
      </c>
    </row>
    <row r="2">
      <c r="A2" s="3" t="inlineStr">
        <is>
          <t>Business Acquisition [Line Items]</t>
        </is>
      </c>
    </row>
    <row r="3">
      <c r="A3" s="4" t="inlineStr">
        <is>
          <t>Principal amount</t>
        </is>
      </c>
      <c r="B3" s="5" t="n">
        <v>35000000</v>
      </c>
    </row>
    <row r="4">
      <c r="A4" s="4" t="inlineStr">
        <is>
          <t>Weighted average useful life</t>
        </is>
      </c>
      <c r="C4" s="4" t="inlineStr">
        <is>
          <t>11 years 9 months 18 days</t>
        </is>
      </c>
    </row>
    <row r="5">
      <c r="A5" s="4" t="inlineStr">
        <is>
          <t>Goodwill</t>
        </is>
      </c>
      <c r="C5" s="5" t="n">
        <v>63945000</v>
      </c>
      <c r="D5" s="5" t="n">
        <v>63945000</v>
      </c>
    </row>
    <row r="6">
      <c r="A6" s="4" t="inlineStr">
        <is>
          <t>Cantaloupe</t>
        </is>
      </c>
    </row>
    <row r="7">
      <c r="A7" s="3" t="inlineStr">
        <is>
          <t>Business Acquisition [Line Items]</t>
        </is>
      </c>
    </row>
    <row r="8">
      <c r="A8" s="4" t="inlineStr">
        <is>
          <t>Total consideration</t>
        </is>
      </c>
      <c r="B8" s="6" t="n">
        <v>88207000</v>
      </c>
    </row>
    <row r="9">
      <c r="A9" s="4" t="inlineStr">
        <is>
          <t>Intangible assets</t>
        </is>
      </c>
      <c r="B9" s="5" t="n">
        <v>30800000</v>
      </c>
    </row>
    <row r="10">
      <c r="A10" s="4" t="inlineStr">
        <is>
          <t>Weighted average useful life</t>
        </is>
      </c>
      <c r="B10" s="4" t="inlineStr">
        <is>
          <t>13 years</t>
        </is>
      </c>
    </row>
    <row r="11">
      <c r="A11" s="4" t="inlineStr">
        <is>
          <t>Goodwill</t>
        </is>
      </c>
      <c r="B11" s="5" t="n">
        <v>52454000</v>
      </c>
    </row>
    <row r="12">
      <c r="A12" s="4" t="inlineStr">
        <is>
          <t>Pro forma, revenue of aquiree since acquisition date</t>
        </is>
      </c>
      <c r="E12" s="5" t="n">
        <v>19200000</v>
      </c>
    </row>
    <row r="13">
      <c r="A13" s="4" t="inlineStr">
        <is>
          <t>Net earnings</t>
        </is>
      </c>
      <c r="E13" s="6" t="n">
        <v>200000</v>
      </c>
    </row>
    <row r="14">
      <c r="A14" s="4" t="inlineStr">
        <is>
          <t>2018 JPMorgan Term Loan</t>
        </is>
      </c>
    </row>
    <row r="15">
      <c r="A15" s="3" t="inlineStr">
        <is>
          <t>Business Acquisition [Line Items]</t>
        </is>
      </c>
    </row>
    <row r="16">
      <c r="A16" s="4" t="inlineStr">
        <is>
          <t>Principal amount</t>
        </is>
      </c>
      <c r="B16" s="6" t="n">
        <v>25000000</v>
      </c>
    </row>
    <row r="17">
      <c r="A17" s="4" t="inlineStr">
        <is>
          <t>Revolving Credit Facility</t>
        </is>
      </c>
    </row>
    <row r="18">
      <c r="A18" s="3" t="inlineStr">
        <is>
          <t>Business Acquisition [Line Items]</t>
        </is>
      </c>
    </row>
    <row r="19">
      <c r="A19" s="4" t="inlineStr">
        <is>
          <t>Principal amount</t>
        </is>
      </c>
      <c r="B19" s="6" t="n">
        <v>10000000</v>
      </c>
    </row>
    <row r="20">
      <c r="A20" s="4" t="inlineStr">
        <is>
          <t>Adjustment To Unaudited Proforma Earnings | Cantaloupe</t>
        </is>
      </c>
    </row>
    <row r="21">
      <c r="A21" s="3" t="inlineStr">
        <is>
          <t>Business Acquisition [Line Items]</t>
        </is>
      </c>
    </row>
    <row r="22">
      <c r="A22" s="4" t="inlineStr">
        <is>
          <t>Acquisition related costs</t>
        </is>
      </c>
      <c r="E22" s="5" t="n">
        <v>7100000</v>
      </c>
      <c r="F22" s="5" t="n">
        <v>7100000</v>
      </c>
    </row>
    <row r="23">
      <c r="A23" s="4" t="inlineStr">
        <is>
          <t>Customer relationships</t>
        </is>
      </c>
    </row>
    <row r="24">
      <c r="A24" s="3" t="inlineStr">
        <is>
          <t>Business Acquisition [Line Items]</t>
        </is>
      </c>
    </row>
    <row r="25">
      <c r="A25" s="4" t="inlineStr">
        <is>
          <t>Weighted average useful life</t>
        </is>
      </c>
      <c r="C25" s="4" t="inlineStr">
        <is>
          <t>15 years 3 months 18 days</t>
        </is>
      </c>
    </row>
    <row r="26">
      <c r="A26" s="4" t="inlineStr">
        <is>
          <t>Customer relationships | Cantaloupe</t>
        </is>
      </c>
    </row>
    <row r="27">
      <c r="A27" s="3" t="inlineStr">
        <is>
          <t>Business Acquisition [Line Items]</t>
        </is>
      </c>
    </row>
    <row r="28">
      <c r="A28" s="4" t="inlineStr">
        <is>
          <t>Intangible assets</t>
        </is>
      </c>
      <c r="B28" s="6" t="n">
        <v>18900000</v>
      </c>
    </row>
    <row r="29">
      <c r="A29" s="4" t="inlineStr">
        <is>
          <t>Developed Technology Rights | Cantaloupe</t>
        </is>
      </c>
    </row>
    <row r="30">
      <c r="A30" s="3" t="inlineStr">
        <is>
          <t>Business Acquisition [Line Items]</t>
        </is>
      </c>
    </row>
    <row r="31">
      <c r="A31" s="4" t="inlineStr">
        <is>
          <t>Intangible assets</t>
        </is>
      </c>
      <c r="B31" s="6" t="n">
        <v>10300000</v>
      </c>
    </row>
    <row r="32">
      <c r="A32" s="4" t="inlineStr">
        <is>
          <t>Trade Names | Cantaloupe</t>
        </is>
      </c>
    </row>
    <row r="33">
      <c r="A33" s="3" t="inlineStr">
        <is>
          <t>Business Acquisition [Line Items]</t>
        </is>
      </c>
    </row>
    <row r="34">
      <c r="A34" s="4" t="inlineStr">
        <is>
          <t>Intangible assets</t>
        </is>
      </c>
      <c r="B34" s="5" t="n">
        <v>1600000</v>
      </c>
    </row>
    <row r="35">
      <c r="A35" s="4" t="inlineStr">
        <is>
          <t>Minimum | Cantaloupe</t>
        </is>
      </c>
    </row>
    <row r="36">
      <c r="A36" s="3" t="inlineStr">
        <is>
          <t>Business Acquisition [Line Items]</t>
        </is>
      </c>
    </row>
    <row r="37">
      <c r="A37" s="4" t="inlineStr">
        <is>
          <t>Useful life</t>
        </is>
      </c>
      <c r="B37" s="4" t="inlineStr">
        <is>
          <t>6 years</t>
        </is>
      </c>
    </row>
    <row r="38">
      <c r="A38" s="4" t="inlineStr">
        <is>
          <t>Minimum | Customer relationships</t>
        </is>
      </c>
    </row>
    <row r="39">
      <c r="A39" s="3" t="inlineStr">
        <is>
          <t>Business Acquisition [Line Items]</t>
        </is>
      </c>
    </row>
    <row r="40">
      <c r="A40" s="4" t="inlineStr">
        <is>
          <t>Useful life</t>
        </is>
      </c>
      <c r="C40" s="4" t="inlineStr">
        <is>
          <t>10 years</t>
        </is>
      </c>
      <c r="D40" s="4" t="inlineStr">
        <is>
          <t>10 years</t>
        </is>
      </c>
    </row>
    <row r="41">
      <c r="A41" s="4" t="inlineStr">
        <is>
          <t>Maximum | Cantaloupe</t>
        </is>
      </c>
    </row>
    <row r="42">
      <c r="A42" s="3" t="inlineStr">
        <is>
          <t>Business Acquisition [Line Items]</t>
        </is>
      </c>
    </row>
    <row r="43">
      <c r="A43" s="4" t="inlineStr">
        <is>
          <t>Useful life</t>
        </is>
      </c>
      <c r="B43" s="4" t="inlineStr">
        <is>
          <t>18 years</t>
        </is>
      </c>
    </row>
    <row r="44">
      <c r="A44" s="4" t="inlineStr">
        <is>
          <t>Maximum | Customer relationships</t>
        </is>
      </c>
    </row>
    <row r="45">
      <c r="A45" s="3" t="inlineStr">
        <is>
          <t>Business Acquisition [Line Items]</t>
        </is>
      </c>
    </row>
    <row r="46">
      <c r="A46" s="4" t="inlineStr">
        <is>
          <t>Useful life</t>
        </is>
      </c>
      <c r="C46" s="4" t="inlineStr">
        <is>
          <t>18 years</t>
        </is>
      </c>
      <c r="D46" s="4" t="inlineStr">
        <is>
          <t>1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 Additional Information (Details) - USD ($) $ in Millions</t>
        </is>
      </c>
      <c r="B1" s="2" t="inlineStr">
        <is>
          <t>12 Months Ended</t>
        </is>
      </c>
    </row>
    <row r="2">
      <c r="B2" s="2" t="inlineStr">
        <is>
          <t>Jun. 30, 2020</t>
        </is>
      </c>
      <c r="C2" s="2" t="inlineStr">
        <is>
          <t>Jun. 30, 2019</t>
        </is>
      </c>
    </row>
    <row r="3">
      <c r="A3" s="3" t="inlineStr">
        <is>
          <t>Revenue, Remaining Performance Obligation, Expected Timing of Satisfaction [Line Items]</t>
        </is>
      </c>
    </row>
    <row r="4">
      <c r="A4" s="4" t="inlineStr">
        <is>
          <t>Description of timing</t>
        </is>
      </c>
      <c r="B4" s="4" t="inlineStr">
        <is>
          <t>The majority of contracts are considered to have a contractual term of between 36 and 60 months based on implied and explicit termination penalties.</t>
        </is>
      </c>
    </row>
    <row r="5">
      <c r="A5" s="4" t="inlineStr">
        <is>
          <t>Amortization of capitalized contract costs</t>
        </is>
      </c>
      <c r="B5" s="8" t="n">
        <v>0.5</v>
      </c>
      <c r="C5" s="8" t="n">
        <v>0.3</v>
      </c>
    </row>
    <row r="6">
      <c r="A6" s="4" t="inlineStr">
        <is>
          <t>Prepaid Expenses and Other Current Assets</t>
        </is>
      </c>
    </row>
    <row r="7">
      <c r="A7" s="3" t="inlineStr">
        <is>
          <t>Revenue, Remaining Performance Obligation, Expected Timing of Satisfaction [Line Items]</t>
        </is>
      </c>
    </row>
    <row r="8">
      <c r="A8" s="4" t="inlineStr">
        <is>
          <t>Capitalized costs to obtain contracts</t>
        </is>
      </c>
      <c r="B8" s="9" t="n">
        <v>0.4</v>
      </c>
      <c r="C8" s="9" t="n">
        <v>0.3</v>
      </c>
    </row>
    <row r="9">
      <c r="A9" s="4" t="inlineStr">
        <is>
          <t>Noncurrent Assets</t>
        </is>
      </c>
    </row>
    <row r="10">
      <c r="A10" s="3" t="inlineStr">
        <is>
          <t>Revenue, Remaining Performance Obligation, Expected Timing of Satisfaction [Line Items]</t>
        </is>
      </c>
    </row>
    <row r="11">
      <c r="A11" s="4" t="inlineStr">
        <is>
          <t>Capitalized costs to obtain contracts</t>
        </is>
      </c>
      <c r="B11" s="8" t="n">
        <v>1.8</v>
      </c>
      <c r="C11" s="8" t="n">
        <v>1.5</v>
      </c>
    </row>
    <row r="12">
      <c r="A12" s="4" t="inlineStr">
        <is>
          <t>Minimum</t>
        </is>
      </c>
    </row>
    <row r="13">
      <c r="A13" s="3" t="inlineStr">
        <is>
          <t>Revenue, Remaining Performance Obligation, Expected Timing of Satisfaction [Line Items]</t>
        </is>
      </c>
    </row>
    <row r="14">
      <c r="A14" s="4" t="inlineStr">
        <is>
          <t>Contractual term</t>
        </is>
      </c>
      <c r="B14" s="4" t="inlineStr">
        <is>
          <t>36 months</t>
        </is>
      </c>
    </row>
    <row r="15">
      <c r="A15" s="4" t="inlineStr">
        <is>
          <t>Maximum</t>
        </is>
      </c>
    </row>
    <row r="16">
      <c r="A16" s="3" t="inlineStr">
        <is>
          <t>Revenue, Remaining Performance Obligation, Expected Timing of Satisfaction [Line Items]</t>
        </is>
      </c>
    </row>
    <row r="17">
      <c r="A17" s="4" t="inlineStr">
        <is>
          <t>Contractual term</t>
        </is>
      </c>
      <c r="B17" s="4" t="inlineStr">
        <is>
          <t>60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Fair Value of the Purchase Price Consideration (Details) - USD ($) $ in Thousands</t>
        </is>
      </c>
      <c r="B1" s="2" t="inlineStr">
        <is>
          <t>Nov. 09, 2017</t>
        </is>
      </c>
      <c r="C1" s="2" t="inlineStr">
        <is>
          <t>Jun. 30, 2020</t>
        </is>
      </c>
      <c r="D1" s="2" t="inlineStr">
        <is>
          <t>Jun. 30, 2019</t>
        </is>
      </c>
      <c r="E1" s="2" t="inlineStr">
        <is>
          <t>Jun. 30, 2018</t>
        </is>
      </c>
    </row>
    <row r="2">
      <c r="A2" s="3" t="inlineStr">
        <is>
          <t>Business Acquisition [Line Items]</t>
        </is>
      </c>
    </row>
    <row r="3">
      <c r="A3" s="4" t="inlineStr">
        <is>
          <t>Cash consideration, net of cash acquired</t>
        </is>
      </c>
      <c r="C3" s="5" t="n">
        <v>0</v>
      </c>
      <c r="D3" s="5" t="n">
        <v>0</v>
      </c>
      <c r="E3" s="5" t="n">
        <v>65181</v>
      </c>
    </row>
    <row r="4">
      <c r="A4" s="4" t="inlineStr">
        <is>
          <t>USAT shares issued as stock consideration</t>
        </is>
      </c>
      <c r="C4" s="5" t="n">
        <v>0</v>
      </c>
      <c r="D4" s="5" t="n">
        <v>0</v>
      </c>
      <c r="E4" s="5" t="n">
        <v>23279</v>
      </c>
    </row>
    <row r="5">
      <c r="A5" s="4" t="inlineStr">
        <is>
          <t>Cantaloupe</t>
        </is>
      </c>
    </row>
    <row r="6">
      <c r="A6" s="3" t="inlineStr">
        <is>
          <t>Business Acquisition [Line Items]</t>
        </is>
      </c>
    </row>
    <row r="7">
      <c r="A7" s="4" t="inlineStr">
        <is>
          <t>Cash consideration, net of cash acquired</t>
        </is>
      </c>
      <c r="B7" s="5" t="n">
        <v>65181</v>
      </c>
    </row>
    <row r="8">
      <c r="A8" s="4" t="inlineStr">
        <is>
          <t>USAT shares issued as stock consideration</t>
        </is>
      </c>
      <c r="B8" s="6" t="n">
        <v>23279</v>
      </c>
    </row>
    <row r="9">
      <c r="A9" s="4" t="inlineStr">
        <is>
          <t>Post-closing adjustment for working capital</t>
        </is>
      </c>
      <c r="B9" s="6" t="n">
        <v>-253</v>
      </c>
    </row>
    <row r="10">
      <c r="A10" s="4" t="inlineStr">
        <is>
          <t>Total consideration</t>
        </is>
      </c>
      <c r="B10" s="5" t="n">
        <v>88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Jun. 30, 2020USD ($)</t>
        </is>
      </c>
    </row>
    <row r="2">
      <c r="A2" s="3" t="inlineStr">
        <is>
          <t>Revenue from Contract with Customer [Abstract]</t>
        </is>
      </c>
    </row>
    <row r="3">
      <c r="A3" s="4" t="inlineStr">
        <is>
          <t>Performance obligation</t>
        </is>
      </c>
      <c r="B3" s="5" t="n">
        <v>37630</v>
      </c>
    </row>
    <row r="4">
      <c r="A4" s="4" t="inlineStr">
        <is>
          <t>Revenue, Remaining Performance Obligation, Expected Timing of Satisfaction, Start Date [Axis]: 2020-07-01</t>
        </is>
      </c>
    </row>
    <row r="5">
      <c r="A5" s="3" t="inlineStr">
        <is>
          <t>Revenue from Contract with Customer [Abstract]</t>
        </is>
      </c>
    </row>
    <row r="6">
      <c r="A6" s="4" t="inlineStr">
        <is>
          <t>Performance obligation</t>
        </is>
      </c>
      <c r="B6" s="5" t="n">
        <v>12437</v>
      </c>
    </row>
    <row r="7">
      <c r="A7" s="3" t="inlineStr">
        <is>
          <t>Revenue, Remaining Performance Obligation, Expected Timing of Satisfaction [Line Items]</t>
        </is>
      </c>
    </row>
    <row r="8">
      <c r="A8" s="4" t="inlineStr">
        <is>
          <t>Performance obligation, period</t>
        </is>
      </c>
      <c r="B8" s="4" t="inlineStr">
        <is>
          <t>1 year</t>
        </is>
      </c>
    </row>
    <row r="9">
      <c r="A9" s="4" t="inlineStr">
        <is>
          <t>Revenue, Remaining Performance Obligation, Expected Timing of Satisfaction, Start Date [Axis]: 2021-07-01</t>
        </is>
      </c>
    </row>
    <row r="10">
      <c r="A10" s="3" t="inlineStr">
        <is>
          <t>Revenue from Contract with Customer [Abstract]</t>
        </is>
      </c>
    </row>
    <row r="11">
      <c r="A11" s="4" t="inlineStr">
        <is>
          <t>Performance obligation</t>
        </is>
      </c>
      <c r="B11" s="5" t="n">
        <v>10836</v>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Performance obligation</t>
        </is>
      </c>
      <c r="B16" s="5" t="n">
        <v>8695</v>
      </c>
    </row>
    <row r="17">
      <c r="A17" s="3" t="inlineStr">
        <is>
          <t>Revenue, Remaining Performance Obligation, Expected Timing of Satisfaction [Line Items]</t>
        </is>
      </c>
    </row>
    <row r="18">
      <c r="A18" s="4" t="inlineStr">
        <is>
          <t>Performance obligation, period</t>
        </is>
      </c>
      <c r="B18" s="4" t="inlineStr">
        <is>
          <t>1 year</t>
        </is>
      </c>
    </row>
    <row r="19">
      <c r="A19" s="4" t="inlineStr">
        <is>
          <t>Revenue, Remaining Performance Obligation, Expected Timing of Satisfaction, Start Date [Axis]: 2023-07-01</t>
        </is>
      </c>
    </row>
    <row r="20">
      <c r="A20" s="3" t="inlineStr">
        <is>
          <t>Revenue from Contract with Customer [Abstract]</t>
        </is>
      </c>
    </row>
    <row r="21">
      <c r="A21" s="4" t="inlineStr">
        <is>
          <t>Performance obligation</t>
        </is>
      </c>
      <c r="B21" s="5" t="n">
        <v>4478</v>
      </c>
    </row>
    <row r="22">
      <c r="A22" s="3" t="inlineStr">
        <is>
          <t>Revenue, Remaining Performance Obligation, Expected Timing of Satisfaction [Line Items]</t>
        </is>
      </c>
    </row>
    <row r="23">
      <c r="A23" s="4" t="inlineStr">
        <is>
          <t>Performance obligation, period</t>
        </is>
      </c>
      <c r="B23" s="4" t="inlineStr">
        <is>
          <t>1 year</t>
        </is>
      </c>
    </row>
    <row r="24">
      <c r="A24" s="4" t="inlineStr">
        <is>
          <t>Revenue, Remaining Performance Obligation, Expected Timing of Satisfaction, Start Date [Axis]: 2024-07-01</t>
        </is>
      </c>
    </row>
    <row r="25">
      <c r="A25" s="3" t="inlineStr">
        <is>
          <t>Revenue from Contract with Customer [Abstract]</t>
        </is>
      </c>
    </row>
    <row r="26">
      <c r="A26" s="4" t="inlineStr">
        <is>
          <t>Performance obligation</t>
        </is>
      </c>
      <c r="B26" s="5" t="n">
        <v>1184</v>
      </c>
    </row>
    <row r="27">
      <c r="A27" s="3" t="inlineStr">
        <is>
          <t>Revenue, Remaining Performance Obligation, Expected Timing of Satisfaction [Line Items]</t>
        </is>
      </c>
    </row>
    <row r="28">
      <c r="A28" s="4" t="inlineStr">
        <is>
          <t>Performance obligation, period</t>
        </is>
      </c>
      <c r="B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 of the Total Considerations Transferred (Details) - USD ($) $ in Thousands</t>
        </is>
      </c>
      <c r="B1" s="2" t="inlineStr">
        <is>
          <t>Jun. 30, 2020</t>
        </is>
      </c>
      <c r="C1" s="2" t="inlineStr">
        <is>
          <t>Jun. 30, 2019</t>
        </is>
      </c>
      <c r="D1" s="2" t="inlineStr">
        <is>
          <t>Nov. 09, 2017</t>
        </is>
      </c>
    </row>
    <row r="2">
      <c r="A2" s="3" t="inlineStr">
        <is>
          <t>Business Acquisition [Line Items]</t>
        </is>
      </c>
    </row>
    <row r="3">
      <c r="A3" s="4" t="inlineStr">
        <is>
          <t>Goodwill</t>
        </is>
      </c>
      <c r="B3" s="5" t="n">
        <v>63945</v>
      </c>
      <c r="C3" s="5" t="n">
        <v>63945</v>
      </c>
    </row>
    <row r="4">
      <c r="A4" s="4" t="inlineStr">
        <is>
          <t>Cantaloupe</t>
        </is>
      </c>
    </row>
    <row r="5">
      <c r="A5" s="3" t="inlineStr">
        <is>
          <t>Business Acquisition [Line Items]</t>
        </is>
      </c>
    </row>
    <row r="6">
      <c r="A6" s="4" t="inlineStr">
        <is>
          <t>Accounts receivable</t>
        </is>
      </c>
      <c r="D6" s="5" t="n">
        <v>2897</v>
      </c>
    </row>
    <row r="7">
      <c r="A7" s="4" t="inlineStr">
        <is>
          <t>Finance receivables</t>
        </is>
      </c>
      <c r="D7" s="6" t="n">
        <v>2332</v>
      </c>
    </row>
    <row r="8">
      <c r="A8" s="4" t="inlineStr">
        <is>
          <t>Inventory</t>
        </is>
      </c>
      <c r="D8" s="6" t="n">
        <v>282</v>
      </c>
    </row>
    <row r="9">
      <c r="A9" s="4" t="inlineStr">
        <is>
          <t>Prepaid expense and other current assets</t>
        </is>
      </c>
      <c r="D9" s="6" t="n">
        <v>646</v>
      </c>
    </row>
    <row r="10">
      <c r="A10" s="4" t="inlineStr">
        <is>
          <t>Finance receivables due after one year</t>
        </is>
      </c>
      <c r="D10" s="6" t="n">
        <v>3603</v>
      </c>
    </row>
    <row r="11">
      <c r="A11" s="4" t="inlineStr">
        <is>
          <t>Other assets</t>
        </is>
      </c>
      <c r="D11" s="6" t="n">
        <v>50</v>
      </c>
    </row>
    <row r="12">
      <c r="A12" s="4" t="inlineStr">
        <is>
          <t>Property and equipment</t>
        </is>
      </c>
      <c r="D12" s="6" t="n">
        <v>1610</v>
      </c>
    </row>
    <row r="13">
      <c r="A13" s="4" t="inlineStr">
        <is>
          <t>Intangible assets</t>
        </is>
      </c>
      <c r="D13" s="6" t="n">
        <v>30800</v>
      </c>
    </row>
    <row r="14">
      <c r="A14" s="4" t="inlineStr">
        <is>
          <t>Total assets acquired</t>
        </is>
      </c>
      <c r="D14" s="6" t="n">
        <v>42220</v>
      </c>
    </row>
    <row r="15">
      <c r="A15" s="4" t="inlineStr">
        <is>
          <t>Accounts payable</t>
        </is>
      </c>
      <c r="D15" s="6" t="n">
        <v>-1591</v>
      </c>
    </row>
    <row r="16">
      <c r="A16" s="4" t="inlineStr">
        <is>
          <t>Accrued expenses</t>
        </is>
      </c>
      <c r="D16" s="6" t="n">
        <v>-2401</v>
      </c>
    </row>
    <row r="17">
      <c r="A17" s="4" t="inlineStr">
        <is>
          <t>Deferred revenue</t>
        </is>
      </c>
      <c r="D17" s="6" t="n">
        <v>-518</v>
      </c>
    </row>
    <row r="18">
      <c r="A18" s="4" t="inlineStr">
        <is>
          <t>Capital lease obligations and current obligations under long-term debt</t>
        </is>
      </c>
      <c r="D18" s="6" t="n">
        <v>-666</v>
      </c>
    </row>
    <row r="19">
      <c r="A19" s="4" t="inlineStr">
        <is>
          <t>Capital lease obligations and long-term debt, less current portion</t>
        </is>
      </c>
      <c r="D19" s="6" t="n">
        <v>-1134</v>
      </c>
    </row>
    <row r="20">
      <c r="A20" s="4" t="inlineStr">
        <is>
          <t>Deferred income tax liabilities</t>
        </is>
      </c>
      <c r="D20" s="6" t="n">
        <v>-157</v>
      </c>
    </row>
    <row r="21">
      <c r="A21" s="4" t="inlineStr">
        <is>
          <t>Total identifiable net assets</t>
        </is>
      </c>
      <c r="D21" s="6" t="n">
        <v>35753</v>
      </c>
    </row>
    <row r="22">
      <c r="A22" s="4" t="inlineStr">
        <is>
          <t>Goodwill</t>
        </is>
      </c>
      <c r="D22" s="6" t="n">
        <v>52454</v>
      </c>
    </row>
    <row r="23">
      <c r="A23" s="4" t="inlineStr">
        <is>
          <t>Total fair value</t>
        </is>
      </c>
      <c r="D23" s="5" t="n">
        <v>88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y (Details) - USD ($) $ in Thousands</t>
        </is>
      </c>
      <c r="B1" s="2" t="inlineStr">
        <is>
          <t>12 Months Ended</t>
        </is>
      </c>
    </row>
    <row r="2">
      <c r="B2" s="2" t="inlineStr">
        <is>
          <t>Jun. 30, 2020</t>
        </is>
      </c>
      <c r="C2" s="2" t="inlineStr">
        <is>
          <t>Jun. 30, 2019</t>
        </is>
      </c>
    </row>
    <row r="3">
      <c r="A3" s="3" t="inlineStr">
        <is>
          <t>Revenue, Initial Application Period Cumulative Effect Transition [Line Items]</t>
        </is>
      </c>
    </row>
    <row r="4">
      <c r="A4" s="4" t="inlineStr">
        <is>
          <t>Deferred revenue, beginning of the period</t>
        </is>
      </c>
      <c r="B4" s="5" t="n">
        <v>1681</v>
      </c>
      <c r="C4" s="5" t="n">
        <v>511</v>
      </c>
    </row>
    <row r="5">
      <c r="A5" s="4" t="inlineStr">
        <is>
          <t>Deferred revenue, end of the period</t>
        </is>
      </c>
      <c r="B5" s="6" t="n">
        <v>1698</v>
      </c>
      <c r="C5" s="6" t="n">
        <v>1681</v>
      </c>
    </row>
    <row r="6">
      <c r="A6" s="4" t="inlineStr">
        <is>
          <t>Revenue recognized in the period from amounts included in deferred revenue at the beginning of the period</t>
        </is>
      </c>
      <c r="B6" s="5" t="n">
        <v>777</v>
      </c>
      <c r="C6" s="6" t="n">
        <v>306</v>
      </c>
    </row>
    <row r="7">
      <c r="A7" s="4" t="inlineStr">
        <is>
          <t>Adjustment | ASC 606</t>
        </is>
      </c>
    </row>
    <row r="8">
      <c r="A8" s="3" t="inlineStr">
        <is>
          <t>Revenue, Initial Application Period Cumulative Effect Transition [Line Items]</t>
        </is>
      </c>
    </row>
    <row r="9">
      <c r="A9" s="4" t="inlineStr">
        <is>
          <t>Deferred revenue, beginning of the period</t>
        </is>
      </c>
      <c r="C9" s="5" t="n">
        <v>13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CQUISITION - Pro Forma Nonrecurring Adjustment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row>
    <row r="3">
      <c r="A3" s="3" t="inlineStr">
        <is>
          <t>Weighted average number of common shares outstanding:</t>
        </is>
      </c>
    </row>
    <row r="4">
      <c r="A4" s="4" t="inlineStr">
        <is>
          <t>Basic (in shares)</t>
        </is>
      </c>
      <c r="B4" s="6" t="n">
        <v>64154252</v>
      </c>
      <c r="C4" s="6" t="n">
        <v>64096778</v>
      </c>
      <c r="D4" s="6" t="n">
        <v>63664256</v>
      </c>
      <c r="E4" s="6" t="n">
        <v>60096852</v>
      </c>
      <c r="F4" s="6" t="n">
        <v>60065978</v>
      </c>
      <c r="G4" s="6" t="n">
        <v>60065053</v>
      </c>
      <c r="H4" s="6" t="n">
        <v>60059936</v>
      </c>
      <c r="I4" s="6" t="n">
        <v>60053912</v>
      </c>
      <c r="J4" s="6" t="n">
        <v>62980193</v>
      </c>
      <c r="K4" s="6" t="n">
        <v>60061243</v>
      </c>
      <c r="L4" s="6" t="n">
        <v>51840518</v>
      </c>
    </row>
    <row r="5">
      <c r="A5" s="4" t="inlineStr">
        <is>
          <t>Diluted (in shares)</t>
        </is>
      </c>
      <c r="B5" s="6" t="n">
        <v>64154252</v>
      </c>
      <c r="C5" s="6" t="n">
        <v>64096778</v>
      </c>
      <c r="D5" s="6" t="n">
        <v>63664256</v>
      </c>
      <c r="E5" s="6" t="n">
        <v>60096852</v>
      </c>
      <c r="F5" s="6" t="n">
        <v>60065978</v>
      </c>
      <c r="G5" s="6" t="n">
        <v>60065053</v>
      </c>
      <c r="H5" s="6" t="n">
        <v>60059936</v>
      </c>
      <c r="I5" s="6" t="n">
        <v>60053912</v>
      </c>
      <c r="J5" s="6" t="n">
        <v>62980193</v>
      </c>
      <c r="K5" s="6" t="n">
        <v>60061243</v>
      </c>
      <c r="L5" s="6" t="n">
        <v>51840518</v>
      </c>
    </row>
    <row r="6">
      <c r="A6" s="4" t="inlineStr">
        <is>
          <t>Cantaloupe</t>
        </is>
      </c>
    </row>
    <row r="7">
      <c r="A7" s="3" t="inlineStr">
        <is>
          <t>Business Acquisition, Pro Forma Information, Nonrecurring Adjustment [Line Items]</t>
        </is>
      </c>
    </row>
    <row r="8">
      <c r="A8" s="4" t="inlineStr">
        <is>
          <t>Revenue</t>
        </is>
      </c>
      <c r="L8" s="5" t="n">
        <v>140575</v>
      </c>
      <c r="M8" s="5" t="n">
        <v>121373</v>
      </c>
    </row>
    <row r="9">
      <c r="A9" s="4" t="inlineStr">
        <is>
          <t>Net loss attributable to USAT</t>
        </is>
      </c>
      <c r="L9" s="6" t="n">
        <v>-7256</v>
      </c>
      <c r="M9" s="6" t="n">
        <v>-13828</v>
      </c>
    </row>
    <row r="10">
      <c r="A10" s="4" t="inlineStr">
        <is>
          <t>Net loss attributable to USAT common shares</t>
        </is>
      </c>
      <c r="L10" s="5" t="n">
        <v>-7924</v>
      </c>
      <c r="M10" s="5" t="n">
        <v>-14496</v>
      </c>
    </row>
    <row r="11">
      <c r="A11" s="3" t="inlineStr">
        <is>
          <t>Net loss per share:</t>
        </is>
      </c>
    </row>
    <row r="12">
      <c r="A12" s="4" t="inlineStr">
        <is>
          <t>Basic (in dollars per share)</t>
        </is>
      </c>
      <c r="L12" s="7" t="n">
        <v>-0.15</v>
      </c>
      <c r="M12" s="7" t="n">
        <v>-0.27</v>
      </c>
    </row>
    <row r="13">
      <c r="A13" s="4" t="inlineStr">
        <is>
          <t>Diluted (in dollars per share)</t>
        </is>
      </c>
      <c r="L13" s="7" t="n">
        <v>-0.15</v>
      </c>
      <c r="M13" s="7" t="n">
        <v>-0.27</v>
      </c>
    </row>
    <row r="14">
      <c r="A14" s="3" t="inlineStr">
        <is>
          <t>Weighted average number of common shares outstanding:</t>
        </is>
      </c>
    </row>
    <row r="15">
      <c r="A15" s="4" t="inlineStr">
        <is>
          <t>Basic (in shares)</t>
        </is>
      </c>
      <c r="L15" s="6" t="n">
        <v>53717133</v>
      </c>
      <c r="M15" s="6" t="n">
        <v>52849217</v>
      </c>
    </row>
    <row r="16">
      <c r="A16" s="4" t="inlineStr">
        <is>
          <t>Diluted (in shares)</t>
        </is>
      </c>
      <c r="L16" s="6" t="n">
        <v>53717133</v>
      </c>
      <c r="M16" s="6" t="n">
        <v>52849217</v>
      </c>
    </row>
  </sheetData>
  <mergeCells count="3">
    <mergeCell ref="A1:A2"/>
    <mergeCell ref="B1:I1"/>
    <mergeCell ref="J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t>
        </is>
      </c>
      <c r="B4" s="5" t="n">
        <v>-40595</v>
      </c>
      <c r="C4" s="5" t="n">
        <v>-29882</v>
      </c>
      <c r="D4" s="5" t="n">
        <v>-11284</v>
      </c>
    </row>
    <row r="5">
      <c r="A5" s="3" t="inlineStr">
        <is>
          <t>Adjustments to reconcile net loss to net cash (used in) provided by operating activities:</t>
        </is>
      </c>
    </row>
    <row r="6">
      <c r="A6" s="4" t="inlineStr">
        <is>
          <t>Non-cash stock-based compensation</t>
        </is>
      </c>
      <c r="B6" s="6" t="n">
        <v>3029</v>
      </c>
      <c r="C6" s="6" t="n">
        <v>1750</v>
      </c>
      <c r="D6" s="6" t="n">
        <v>1794</v>
      </c>
    </row>
    <row r="7">
      <c r="A7" s="4" t="inlineStr">
        <is>
          <t>(Gain) loss on disposal of property and equipment</t>
        </is>
      </c>
      <c r="B7" s="6" t="n">
        <v>335</v>
      </c>
      <c r="C7" s="6" t="n">
        <v>672</v>
      </c>
      <c r="D7" s="6" t="n">
        <v>-131</v>
      </c>
    </row>
    <row r="8">
      <c r="A8" s="4" t="inlineStr">
        <is>
          <t>Non-cash interest and amortization of debt discount</t>
        </is>
      </c>
      <c r="B8" s="6" t="n">
        <v>1283</v>
      </c>
      <c r="C8" s="6" t="n">
        <v>301</v>
      </c>
      <c r="D8" s="6" t="n">
        <v>140</v>
      </c>
    </row>
    <row r="9">
      <c r="A9" s="4" t="inlineStr">
        <is>
          <t>Reimbursement of shareholder proxy solicitation costs</t>
        </is>
      </c>
      <c r="B9" s="6" t="n">
        <v>4500</v>
      </c>
      <c r="C9" s="6" t="n">
        <v>0</v>
      </c>
      <c r="D9" s="6" t="n">
        <v>0</v>
      </c>
    </row>
    <row r="10">
      <c r="A10" s="4" t="inlineStr">
        <is>
          <t>Bad debt expense</t>
        </is>
      </c>
      <c r="B10" s="6" t="n">
        <v>2958</v>
      </c>
      <c r="C10" s="6" t="n">
        <v>2534</v>
      </c>
      <c r="D10" s="6" t="n">
        <v>471</v>
      </c>
    </row>
    <row r="11">
      <c r="A11" s="4" t="inlineStr">
        <is>
          <t>Provision for inventory reserve</t>
        </is>
      </c>
      <c r="B11" s="6" t="n">
        <v>681</v>
      </c>
      <c r="C11" s="6" t="n">
        <v>3172</v>
      </c>
      <c r="D11" s="6" t="n">
        <v>1467</v>
      </c>
    </row>
    <row r="12">
      <c r="A12" s="4" t="inlineStr">
        <is>
          <t>Depreciation and amortization included in operating expenses</t>
        </is>
      </c>
      <c r="B12" s="6" t="n">
        <v>4307</v>
      </c>
      <c r="C12" s="6" t="n">
        <v>4430</v>
      </c>
      <c r="D12" s="6" t="n">
        <v>3204</v>
      </c>
    </row>
    <row r="13">
      <c r="A13" s="4" t="inlineStr">
        <is>
          <t>Depreciation included in cost of sales for rentals</t>
        </is>
      </c>
      <c r="B13" s="6" t="n">
        <v>2710</v>
      </c>
      <c r="C13" s="6" t="n">
        <v>3074</v>
      </c>
      <c r="D13" s="6" t="n">
        <v>4625</v>
      </c>
    </row>
    <row r="14">
      <c r="A14" s="4" t="inlineStr">
        <is>
          <t>Non-cash lease expense</t>
        </is>
      </c>
      <c r="B14" s="6" t="n">
        <v>1698</v>
      </c>
      <c r="C14" s="6" t="n">
        <v>0</v>
      </c>
      <c r="D14" s="6" t="n">
        <v>0</v>
      </c>
    </row>
    <row r="15">
      <c r="A15" s="4" t="inlineStr">
        <is>
          <t>Excess tax benefits</t>
        </is>
      </c>
      <c r="B15" s="6" t="n">
        <v>0</v>
      </c>
      <c r="C15" s="6" t="n">
        <v>0</v>
      </c>
      <c r="D15" s="6" t="n">
        <v>67</v>
      </c>
    </row>
    <row r="16">
      <c r="A16" s="4" t="inlineStr">
        <is>
          <t>Deferred income taxes, net</t>
        </is>
      </c>
      <c r="B16" s="6" t="n">
        <v>70</v>
      </c>
      <c r="C16" s="6" t="n">
        <v>-7</v>
      </c>
      <c r="D16" s="6" t="n">
        <v>-183</v>
      </c>
    </row>
    <row r="17">
      <c r="A17" s="3" t="inlineStr">
        <is>
          <t>Changes in operating assets and liabilities:</t>
        </is>
      </c>
    </row>
    <row r="18">
      <c r="A18" s="4" t="inlineStr">
        <is>
          <t>Accounts receivable</t>
        </is>
      </c>
      <c r="B18" s="6" t="n">
        <v>1818</v>
      </c>
      <c r="C18" s="6" t="n">
        <v>-8706</v>
      </c>
      <c r="D18" s="6" t="n">
        <v>-6234</v>
      </c>
    </row>
    <row r="19">
      <c r="A19" s="4" t="inlineStr">
        <is>
          <t>Finance receivables</t>
        </is>
      </c>
      <c r="B19" s="6" t="n">
        <v>547</v>
      </c>
      <c r="C19" s="6" t="n">
        <v>-669</v>
      </c>
      <c r="D19" s="6" t="n">
        <v>2228</v>
      </c>
    </row>
    <row r="20">
      <c r="A20" s="4" t="inlineStr">
        <is>
          <t>Sale of finance receivables</t>
        </is>
      </c>
      <c r="B20" s="6" t="n">
        <v>0</v>
      </c>
      <c r="C20" s="6" t="n">
        <v>0</v>
      </c>
      <c r="D20" s="6" t="n">
        <v>2280</v>
      </c>
    </row>
    <row r="21">
      <c r="A21" s="4" t="inlineStr">
        <is>
          <t>Inventory</t>
        </is>
      </c>
      <c r="B21" s="6" t="n">
        <v>1463</v>
      </c>
      <c r="C21" s="6" t="n">
        <v>-5607</v>
      </c>
      <c r="D21" s="6" t="n">
        <v>-3661</v>
      </c>
    </row>
    <row r="22">
      <c r="A22" s="4" t="inlineStr">
        <is>
          <t>Prepaid expenses and other current assets</t>
        </is>
      </c>
      <c r="B22" s="6" t="n">
        <v>-563</v>
      </c>
      <c r="C22" s="6" t="n">
        <v>-395</v>
      </c>
      <c r="D22" s="6" t="n">
        <v>377</v>
      </c>
    </row>
    <row r="23">
      <c r="A23" s="4" t="inlineStr">
        <is>
          <t>Accounts payable and accrued expenses</t>
        </is>
      </c>
      <c r="B23" s="6" t="n">
        <v>2988</v>
      </c>
      <c r="C23" s="6" t="n">
        <v>1293</v>
      </c>
      <c r="D23" s="6" t="n">
        <v>16920</v>
      </c>
    </row>
    <row r="24">
      <c r="A24" s="4" t="inlineStr">
        <is>
          <t>Operating lease liabilities</t>
        </is>
      </c>
      <c r="B24" s="6" t="n">
        <v>-1384</v>
      </c>
      <c r="C24" s="6" t="n">
        <v>0</v>
      </c>
      <c r="D24" s="6" t="n">
        <v>0</v>
      </c>
    </row>
    <row r="25">
      <c r="A25" s="4" t="inlineStr">
        <is>
          <t>Deferred revenue</t>
        </is>
      </c>
      <c r="B25" s="6" t="n">
        <v>16</v>
      </c>
      <c r="C25" s="6" t="n">
        <v>-132</v>
      </c>
      <c r="D25" s="6" t="n">
        <v>351</v>
      </c>
    </row>
    <row r="26">
      <c r="A26" s="4" t="inlineStr">
        <is>
          <t>Net cash (used in) provided by operating activities</t>
        </is>
      </c>
      <c r="B26" s="6" t="n">
        <v>-14139</v>
      </c>
      <c r="C26" s="6" t="n">
        <v>-28172</v>
      </c>
      <c r="D26" s="6" t="n">
        <v>12431</v>
      </c>
    </row>
    <row r="27">
      <c r="A27" s="3" t="inlineStr">
        <is>
          <t>INVESTING ACTIVITIES:</t>
        </is>
      </c>
    </row>
    <row r="28">
      <c r="A28" s="4" t="inlineStr">
        <is>
          <t>Purchase of property and equipment</t>
        </is>
      </c>
      <c r="B28" s="6" t="n">
        <v>-2538</v>
      </c>
      <c r="C28" s="6" t="n">
        <v>-4875</v>
      </c>
      <c r="D28" s="6" t="n">
        <v>-3978</v>
      </c>
    </row>
    <row r="29">
      <c r="A29" s="4" t="inlineStr">
        <is>
          <t>Proceeds from sale of property and equipment</t>
        </is>
      </c>
      <c r="B29" s="6" t="n">
        <v>44</v>
      </c>
      <c r="C29" s="6" t="n">
        <v>116</v>
      </c>
      <c r="D29" s="6" t="n">
        <v>298</v>
      </c>
    </row>
    <row r="30">
      <c r="A30" s="4" t="inlineStr">
        <is>
          <t>Cash paid for acquisitions, net of cash acquired</t>
        </is>
      </c>
      <c r="B30" s="6" t="n">
        <v>0</v>
      </c>
      <c r="C30" s="6" t="n">
        <v>0</v>
      </c>
      <c r="D30" s="6" t="n">
        <v>-65181</v>
      </c>
    </row>
    <row r="31">
      <c r="A31" s="4" t="inlineStr">
        <is>
          <t>Net cash used in investing activities</t>
        </is>
      </c>
      <c r="B31" s="6" t="n">
        <v>-2494</v>
      </c>
      <c r="C31" s="6" t="n">
        <v>-4759</v>
      </c>
      <c r="D31" s="6" t="n">
        <v>-68861</v>
      </c>
    </row>
    <row r="32">
      <c r="A32" s="3" t="inlineStr">
        <is>
          <t>FINANCING ACTIVITIES:</t>
        </is>
      </c>
    </row>
    <row r="33">
      <c r="A33" s="4" t="inlineStr">
        <is>
          <t>Proceeds from collateralized borrowing from the transfer of finance receivables</t>
        </is>
      </c>
      <c r="B33" s="6" t="n">
        <v>0</v>
      </c>
      <c r="C33" s="6" t="n">
        <v>0</v>
      </c>
      <c r="D33" s="6" t="n">
        <v>1075</v>
      </c>
    </row>
    <row r="34">
      <c r="A34" s="4" t="inlineStr">
        <is>
          <t>Cash used in retirement of common stock</t>
        </is>
      </c>
      <c r="B34" s="6" t="n">
        <v>0</v>
      </c>
      <c r="C34" s="6" t="n">
        <v>-81</v>
      </c>
      <c r="D34" s="6" t="n">
        <v>-552</v>
      </c>
    </row>
    <row r="35">
      <c r="A35" s="4" t="inlineStr">
        <is>
          <t>Proceeds from exercise of common stock options</t>
        </is>
      </c>
      <c r="B35" s="6" t="n">
        <v>192</v>
      </c>
      <c r="C35" s="6" t="n">
        <v>42</v>
      </c>
      <c r="D35" s="6" t="n">
        <v>141</v>
      </c>
    </row>
    <row r="36">
      <c r="A36" s="4" t="inlineStr">
        <is>
          <t>Proceeds from long-term debt issuance by Antara</t>
        </is>
      </c>
      <c r="B36" s="6" t="n">
        <v>14248</v>
      </c>
      <c r="C36" s="6" t="n">
        <v>0</v>
      </c>
      <c r="D36" s="6" t="n">
        <v>0</v>
      </c>
    </row>
    <row r="37">
      <c r="A37" s="4" t="inlineStr">
        <is>
          <t>Proceeds from equity issuance by Antara</t>
        </is>
      </c>
      <c r="B37" s="6" t="n">
        <v>17879</v>
      </c>
      <c r="C37" s="6" t="n">
        <v>0</v>
      </c>
      <c r="D37" s="6" t="n">
        <v>0</v>
      </c>
    </row>
    <row r="38">
      <c r="A38" s="4" t="inlineStr">
        <is>
          <t>Proceeds from PPP Loan</t>
        </is>
      </c>
      <c r="B38" s="6" t="n">
        <v>3065</v>
      </c>
      <c r="C38" s="6" t="n">
        <v>0</v>
      </c>
      <c r="D38" s="6" t="n">
        <v>0</v>
      </c>
    </row>
    <row r="39">
      <c r="A39" s="4" t="inlineStr">
        <is>
          <t>Cash used for repurchase of common stock awards</t>
        </is>
      </c>
      <c r="B39" s="6" t="n">
        <v>0</v>
      </c>
      <c r="C39" s="6" t="n">
        <v>-120</v>
      </c>
      <c r="D39" s="6" t="n">
        <v>0</v>
      </c>
    </row>
    <row r="40">
      <c r="A40" s="4" t="inlineStr">
        <is>
          <t>Payment of debt issuance costs</t>
        </is>
      </c>
      <c r="B40" s="6" t="n">
        <v>-1980</v>
      </c>
      <c r="C40" s="6" t="n">
        <v>-156</v>
      </c>
      <c r="D40" s="6" t="n">
        <v>-445</v>
      </c>
    </row>
    <row r="41">
      <c r="A41" s="4" t="inlineStr">
        <is>
          <t>Proceeds from PPP Loan</t>
        </is>
      </c>
      <c r="B41" s="6" t="n">
        <v>0</v>
      </c>
      <c r="C41" s="6" t="n">
        <v>0</v>
      </c>
      <c r="D41" s="6" t="n">
        <v>25100</v>
      </c>
    </row>
    <row r="42">
      <c r="A42" s="4" t="inlineStr">
        <is>
          <t>Proceeds from revolving credit facility</t>
        </is>
      </c>
      <c r="B42" s="6" t="n">
        <v>0</v>
      </c>
      <c r="C42" s="6" t="n">
        <v>0</v>
      </c>
      <c r="D42" s="6" t="n">
        <v>12500</v>
      </c>
    </row>
    <row r="43">
      <c r="A43" s="4" t="inlineStr">
        <is>
          <t>Repayment of revolving credit facility</t>
        </is>
      </c>
      <c r="B43" s="6" t="n">
        <v>-10000</v>
      </c>
      <c r="C43" s="6" t="n">
        <v>0</v>
      </c>
      <c r="D43" s="6" t="n">
        <v>-2500</v>
      </c>
    </row>
    <row r="44">
      <c r="A44" s="4" t="inlineStr">
        <is>
          <t>Issuance of common stock in public offering, net</t>
        </is>
      </c>
      <c r="B44" s="6" t="n">
        <v>0</v>
      </c>
      <c r="C44" s="6" t="n">
        <v>0</v>
      </c>
      <c r="D44" s="6" t="n">
        <v>104796</v>
      </c>
    </row>
    <row r="45">
      <c r="A45" s="4" t="inlineStr">
        <is>
          <t>Repayment of line of credit</t>
        </is>
      </c>
      <c r="B45" s="6" t="n">
        <v>0</v>
      </c>
      <c r="C45" s="6" t="n">
        <v>0</v>
      </c>
      <c r="D45" s="6" t="n">
        <v>-7111</v>
      </c>
    </row>
    <row r="46">
      <c r="A46" s="4" t="inlineStr">
        <is>
          <t>Repayment of finance lease obligations and long-term debt</t>
        </is>
      </c>
      <c r="B46" s="6" t="n">
        <v>-2522</v>
      </c>
      <c r="C46" s="6" t="n">
        <v>-23254</v>
      </c>
      <c r="D46" s="6" t="n">
        <v>-5355</v>
      </c>
    </row>
    <row r="47">
      <c r="A47" s="4" t="inlineStr">
        <is>
          <t>Net cash (used in) provided by financing activities</t>
        </is>
      </c>
      <c r="B47" s="6" t="n">
        <v>20882</v>
      </c>
      <c r="C47" s="6" t="n">
        <v>-23569</v>
      </c>
      <c r="D47" s="6" t="n">
        <v>127649</v>
      </c>
    </row>
    <row r="48">
      <c r="A48" s="4" t="inlineStr">
        <is>
          <t>Net increase (decrease) in cash and cash equivalents</t>
        </is>
      </c>
      <c r="B48" s="6" t="n">
        <v>4249</v>
      </c>
      <c r="C48" s="6" t="n">
        <v>-56500</v>
      </c>
      <c r="D48" s="6" t="n">
        <v>71219</v>
      </c>
    </row>
    <row r="49">
      <c r="A49" s="4" t="inlineStr">
        <is>
          <t>Cash and cash equivalents at beginning of year</t>
        </is>
      </c>
      <c r="B49" s="6" t="n">
        <v>27464</v>
      </c>
      <c r="C49" s="6" t="n">
        <v>83964</v>
      </c>
      <c r="D49" s="6" t="n">
        <v>12745</v>
      </c>
    </row>
    <row r="50">
      <c r="A50" s="4" t="inlineStr">
        <is>
          <t>Cash and cash equivalents at end of year</t>
        </is>
      </c>
      <c r="B50" s="6" t="n">
        <v>31713</v>
      </c>
      <c r="C50" s="6" t="n">
        <v>27464</v>
      </c>
      <c r="D50" s="6" t="n">
        <v>83964</v>
      </c>
    </row>
    <row r="51">
      <c r="A51" s="3" t="inlineStr">
        <is>
          <t>Supplemental disclosures of cash flow information:</t>
        </is>
      </c>
    </row>
    <row r="52">
      <c r="A52" s="4" t="inlineStr">
        <is>
          <t>Interest paid in cash</t>
        </is>
      </c>
      <c r="B52" s="6" t="n">
        <v>1314</v>
      </c>
      <c r="C52" s="6" t="n">
        <v>2793</v>
      </c>
      <c r="D52" s="6" t="n">
        <v>2878</v>
      </c>
    </row>
    <row r="53">
      <c r="A53" s="3" t="inlineStr">
        <is>
          <t>Supplemental disclosures of noncash financing and investing activities:</t>
        </is>
      </c>
    </row>
    <row r="54">
      <c r="A54" s="4" t="inlineStr">
        <is>
          <t>Equity issued in connection with Cantaloupe acquisition, net of post-working capital adjustment for retired shares</t>
        </is>
      </c>
      <c r="B54" s="6" t="n">
        <v>0</v>
      </c>
      <c r="C54" s="6" t="n">
        <v>0</v>
      </c>
      <c r="D54" s="6" t="n">
        <v>23279</v>
      </c>
    </row>
    <row r="55">
      <c r="A55" s="4" t="inlineStr">
        <is>
          <t>Settlement of collateralized borrowing from the sale of finance receivables</t>
        </is>
      </c>
      <c r="B55" s="6" t="n">
        <v>0</v>
      </c>
      <c r="C55" s="6" t="n">
        <v>0</v>
      </c>
      <c r="D55" s="6" t="n">
        <v>987</v>
      </c>
    </row>
    <row r="56">
      <c r="A56" s="4" t="inlineStr">
        <is>
          <t>Equipment and software acquired under finance lease</t>
        </is>
      </c>
      <c r="B56" s="5" t="n">
        <v>12</v>
      </c>
      <c r="C56" s="5" t="n">
        <v>5</v>
      </c>
      <c r="D56" s="5" t="n">
        <v>2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INTEGRATIONS COSTS - Additional Information (Details) - USD ($) $ in Thousands</t>
        </is>
      </c>
      <c r="B1" s="2" t="inlineStr">
        <is>
          <t>12 Months Ended</t>
        </is>
      </c>
    </row>
    <row r="2">
      <c r="B2" s="2" t="inlineStr">
        <is>
          <t>Jun. 30, 2020</t>
        </is>
      </c>
      <c r="C2" s="2" t="inlineStr">
        <is>
          <t>Jun. 30, 2019</t>
        </is>
      </c>
      <c r="D2" s="2" t="inlineStr">
        <is>
          <t>Jun. 30, 2018</t>
        </is>
      </c>
    </row>
    <row r="3">
      <c r="A3" s="3" t="inlineStr">
        <is>
          <t>Restructuring and Related Activities [Abstract]</t>
        </is>
      </c>
    </row>
    <row r="4">
      <c r="A4" s="4" t="inlineStr">
        <is>
          <t>Workforce reduction costs</t>
        </is>
      </c>
      <c r="B4" s="5" t="n">
        <v>35</v>
      </c>
      <c r="C4" s="5" t="n">
        <v>266</v>
      </c>
      <c r="D4" s="5" t="n">
        <v>21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INTEGRATION COSTS - Schedule of Workforce Reduction Activity (Details) - USD ($) $ in Thousands</t>
        </is>
      </c>
      <c r="B1" s="2" t="inlineStr">
        <is>
          <t>12 Months Ended</t>
        </is>
      </c>
    </row>
    <row r="2">
      <c r="B2" s="2" t="inlineStr">
        <is>
          <t>Jun. 30, 2020</t>
        </is>
      </c>
      <c r="C2" s="2" t="inlineStr">
        <is>
          <t>Jun. 30, 2019</t>
        </is>
      </c>
      <c r="D2" s="2" t="inlineStr">
        <is>
          <t>Jun. 30, 2018</t>
        </is>
      </c>
    </row>
    <row r="3">
      <c r="A3" s="3" t="inlineStr">
        <is>
          <t>Restructuring Reserve [Roll Forward]</t>
        </is>
      </c>
    </row>
    <row r="4">
      <c r="A4" s="4" t="inlineStr">
        <is>
          <t>Restructuring reserve, beginning balance</t>
        </is>
      </c>
      <c r="B4" s="5" t="n">
        <v>175</v>
      </c>
      <c r="C4" s="5" t="n">
        <v>1020</v>
      </c>
      <c r="D4" s="5" t="n">
        <v>0</v>
      </c>
    </row>
    <row r="5">
      <c r="A5" s="4" t="inlineStr">
        <is>
          <t>Plus: additions</t>
        </is>
      </c>
      <c r="B5" s="6" t="n">
        <v>35</v>
      </c>
      <c r="C5" s="6" t="n">
        <v>266</v>
      </c>
      <c r="D5" s="6" t="n">
        <v>2122</v>
      </c>
    </row>
    <row r="6">
      <c r="A6" s="4" t="inlineStr">
        <is>
          <t>Less: cash payments</t>
        </is>
      </c>
      <c r="B6" s="6" t="n">
        <v>-210</v>
      </c>
      <c r="C6" s="6" t="n">
        <v>-1111</v>
      </c>
      <c r="D6" s="6" t="n">
        <v>-1102</v>
      </c>
    </row>
    <row r="7">
      <c r="A7" s="4" t="inlineStr">
        <is>
          <t>Restructuring reserve, ending balance</t>
        </is>
      </c>
      <c r="B7" s="5" t="n">
        <v>0</v>
      </c>
      <c r="C7" s="5" t="n">
        <v>175</v>
      </c>
      <c r="D7" s="5" t="n">
        <v>10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CALCULATION - Calculation of Earning Per Share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 for basic and diluted loss per share</t>
        </is>
      </c>
    </row>
    <row r="4">
      <c r="A4" s="4" t="inlineStr">
        <is>
          <t>Net loss</t>
        </is>
      </c>
      <c r="B4" s="5" t="n">
        <v>-11414</v>
      </c>
      <c r="C4" s="5" t="n">
        <v>-9295</v>
      </c>
      <c r="D4" s="5" t="n">
        <v>-8378</v>
      </c>
      <c r="E4" s="5" t="n">
        <v>-11508</v>
      </c>
      <c r="F4" s="5" t="n">
        <v>-9850</v>
      </c>
      <c r="G4" s="5" t="n">
        <v>-4306</v>
      </c>
      <c r="H4" s="5" t="n">
        <v>-10438</v>
      </c>
      <c r="I4" s="5" t="n">
        <v>-5288</v>
      </c>
      <c r="J4" s="5" t="n">
        <v>-40595</v>
      </c>
      <c r="K4" s="5" t="n">
        <v>-29882</v>
      </c>
      <c r="L4" s="5" t="n">
        <v>-11284</v>
      </c>
    </row>
    <row r="5">
      <c r="A5" s="4" t="inlineStr">
        <is>
          <t>Preferred dividends</t>
        </is>
      </c>
      <c r="B5" s="6" t="n">
        <v>0</v>
      </c>
      <c r="C5" s="6" t="n">
        <v>-334</v>
      </c>
      <c r="D5" s="6" t="n">
        <v>0</v>
      </c>
      <c r="E5" s="6" t="n">
        <v>-334</v>
      </c>
      <c r="F5" s="6" t="n">
        <v>0</v>
      </c>
      <c r="G5" s="6" t="n">
        <v>-334</v>
      </c>
      <c r="H5" s="6" t="n">
        <v>0</v>
      </c>
      <c r="I5" s="6" t="n">
        <v>-334</v>
      </c>
      <c r="J5" s="6" t="n">
        <v>-668</v>
      </c>
      <c r="K5" s="6" t="n">
        <v>-668</v>
      </c>
      <c r="L5" s="6" t="n">
        <v>-668</v>
      </c>
    </row>
    <row r="6">
      <c r="A6" s="4" t="inlineStr">
        <is>
          <t>Net loss available to common shareholders</t>
        </is>
      </c>
      <c r="B6" s="5" t="n">
        <v>-11414</v>
      </c>
      <c r="C6" s="5" t="n">
        <v>-9629</v>
      </c>
      <c r="D6" s="5" t="n">
        <v>-8378</v>
      </c>
      <c r="E6" s="5" t="n">
        <v>-11842</v>
      </c>
      <c r="F6" s="5" t="n">
        <v>-9850</v>
      </c>
      <c r="G6" s="5" t="n">
        <v>-4640</v>
      </c>
      <c r="H6" s="5" t="n">
        <v>-10438</v>
      </c>
      <c r="I6" s="5" t="n">
        <v>-5622</v>
      </c>
      <c r="J6" s="5" t="n">
        <v>-41263</v>
      </c>
      <c r="K6" s="5" t="n">
        <v>-30550</v>
      </c>
      <c r="L6" s="5" t="n">
        <v>-11952</v>
      </c>
    </row>
    <row r="7">
      <c r="A7" s="4" t="inlineStr">
        <is>
          <t>Denominator for basic loss per share - weighted average shares outstanding (in shares)</t>
        </is>
      </c>
      <c r="B7" s="6" t="n">
        <v>64154252</v>
      </c>
      <c r="C7" s="6" t="n">
        <v>64096778</v>
      </c>
      <c r="D7" s="6" t="n">
        <v>63664256</v>
      </c>
      <c r="E7" s="6" t="n">
        <v>60096852</v>
      </c>
      <c r="F7" s="6" t="n">
        <v>60065978</v>
      </c>
      <c r="G7" s="6" t="n">
        <v>60065053</v>
      </c>
      <c r="H7" s="6" t="n">
        <v>60059936</v>
      </c>
      <c r="I7" s="6" t="n">
        <v>60053912</v>
      </c>
      <c r="J7" s="6" t="n">
        <v>62980193</v>
      </c>
      <c r="K7" s="6" t="n">
        <v>60061243</v>
      </c>
      <c r="L7" s="6" t="n">
        <v>51840518</v>
      </c>
    </row>
    <row r="8">
      <c r="A8" s="4" t="inlineStr">
        <is>
          <t>Effect of dilutive potential common shares (in shares)</t>
        </is>
      </c>
      <c r="J8" s="6" t="n">
        <v>0</v>
      </c>
      <c r="K8" s="6" t="n">
        <v>0</v>
      </c>
      <c r="L8" s="6" t="n">
        <v>0</v>
      </c>
    </row>
    <row r="9">
      <c r="A9" s="4" t="inlineStr">
        <is>
          <t>Denominator for diluted loss per share (in shares)</t>
        </is>
      </c>
      <c r="B9" s="6" t="n">
        <v>64154252</v>
      </c>
      <c r="C9" s="6" t="n">
        <v>64096778</v>
      </c>
      <c r="D9" s="6" t="n">
        <v>63664256</v>
      </c>
      <c r="E9" s="6" t="n">
        <v>60096852</v>
      </c>
      <c r="F9" s="6" t="n">
        <v>60065978</v>
      </c>
      <c r="G9" s="6" t="n">
        <v>60065053</v>
      </c>
      <c r="H9" s="6" t="n">
        <v>60059936</v>
      </c>
      <c r="I9" s="6" t="n">
        <v>60053912</v>
      </c>
      <c r="J9" s="6" t="n">
        <v>62980193</v>
      </c>
      <c r="K9" s="6" t="n">
        <v>60061243</v>
      </c>
      <c r="L9" s="6" t="n">
        <v>51840518</v>
      </c>
    </row>
    <row r="10">
      <c r="A10" s="4" t="inlineStr">
        <is>
          <t>Basic loss per share (in USD per share)</t>
        </is>
      </c>
      <c r="B10" s="7" t="n">
        <v>-0.18</v>
      </c>
      <c r="C10" s="7" t="n">
        <v>-0.15</v>
      </c>
      <c r="D10" s="7" t="n">
        <v>-0.13</v>
      </c>
      <c r="E10" s="7" t="n">
        <v>-0.2</v>
      </c>
      <c r="F10" s="7" t="n">
        <v>-0.16</v>
      </c>
      <c r="G10" s="7" t="n">
        <v>-0.08</v>
      </c>
      <c r="H10" s="7" t="n">
        <v>-0.17</v>
      </c>
      <c r="I10" s="7" t="n">
        <v>-0.09</v>
      </c>
      <c r="J10" s="7" t="n">
        <v>-0.66</v>
      </c>
      <c r="K10" s="7" t="n">
        <v>-0.51</v>
      </c>
      <c r="L10" s="7" t="n">
        <v>-0.23</v>
      </c>
    </row>
    <row r="11">
      <c r="A11" s="4" t="inlineStr">
        <is>
          <t>Diluted loss per share (in USD per share)</t>
        </is>
      </c>
      <c r="B11" s="7" t="n">
        <v>-0.18</v>
      </c>
      <c r="C11" s="7" t="n">
        <v>-0.15</v>
      </c>
      <c r="D11" s="7" t="n">
        <v>-0.13</v>
      </c>
      <c r="E11" s="7" t="n">
        <v>-0.2</v>
      </c>
      <c r="F11" s="7" t="n">
        <v>-0.16</v>
      </c>
      <c r="G11" s="7" t="n">
        <v>-0.08</v>
      </c>
      <c r="H11" s="7" t="n">
        <v>-0.17</v>
      </c>
      <c r="I11" s="7" t="n">
        <v>-0.09</v>
      </c>
      <c r="J11" s="7" t="n">
        <v>-0.66</v>
      </c>
      <c r="K11" s="7" t="n">
        <v>-0.51</v>
      </c>
      <c r="L11" s="7" t="n">
        <v>-0.2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Additional Information (Details) - share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Antidilutive shares excluded from the calculation of diluted loss per shares (in shares)</t>
        </is>
      </c>
      <c r="B4" s="6" t="n">
        <v>2779222</v>
      </c>
      <c r="C4" s="6" t="n">
        <v>1297073</v>
      </c>
      <c r="D4" s="6" t="n">
        <v>11348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FINANCE RECEIVABLES - Narrative (Details)</t>
        </is>
      </c>
      <c r="B1" s="2" t="inlineStr">
        <is>
          <t>12 Months Ended</t>
        </is>
      </c>
    </row>
    <row r="2">
      <c r="B2" s="2" t="inlineStr">
        <is>
          <t>Jun. 30, 2020payment</t>
        </is>
      </c>
    </row>
    <row r="3">
      <c r="A3" s="3" t="inlineStr">
        <is>
          <t>Receivables [Abstract]</t>
        </is>
      </c>
    </row>
    <row r="4">
      <c r="A4" s="4" t="inlineStr">
        <is>
          <t>Finance receivables sales-type lease term</t>
        </is>
      </c>
      <c r="B4" s="4" t="inlineStr">
        <is>
          <t>60 months</t>
        </is>
      </c>
    </row>
    <row r="5">
      <c r="A5" s="4" t="inlineStr">
        <is>
          <t>Financing receivable payment terms</t>
        </is>
      </c>
      <c r="B5" s="6" t="n">
        <v>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Information Regarding Finance Receivables (Details) - USD ($) $ in Thousands</t>
        </is>
      </c>
      <c r="B1" s="2" t="inlineStr">
        <is>
          <t>Jun. 30, 2020</t>
        </is>
      </c>
      <c r="C1" s="2" t="inlineStr">
        <is>
          <t>Jun. 30, 2019</t>
        </is>
      </c>
    </row>
    <row r="2">
      <c r="A2" s="3" t="inlineStr">
        <is>
          <t>Receivables [Abstract]</t>
        </is>
      </c>
    </row>
    <row r="3">
      <c r="A3" s="4" t="inlineStr">
        <is>
          <t>Current finance receivables, net</t>
        </is>
      </c>
      <c r="B3" s="5" t="n">
        <v>7468</v>
      </c>
      <c r="C3" s="5" t="n">
        <v>6727</v>
      </c>
    </row>
    <row r="4">
      <c r="A4" s="4" t="inlineStr">
        <is>
          <t>Finance receivables due after one year, net</t>
        </is>
      </c>
      <c r="B4" s="6" t="n">
        <v>11213</v>
      </c>
      <c r="C4" s="6" t="n">
        <v>12642</v>
      </c>
    </row>
    <row r="5">
      <c r="A5" s="4" t="inlineStr">
        <is>
          <t>Total finance receivables</t>
        </is>
      </c>
      <c r="B5" s="6" t="n">
        <v>18681</v>
      </c>
      <c r="C5" s="6" t="n">
        <v>19369</v>
      </c>
    </row>
    <row r="6">
      <c r="A6" s="4" t="inlineStr">
        <is>
          <t>Finance receivables, allowance</t>
        </is>
      </c>
      <c r="B6" s="5" t="n">
        <v>150</v>
      </c>
      <c r="C6" s="5" t="n">
        <v>6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Risk Profile Based on Payment Activity (Details) - USD ($) $ in Thousands</t>
        </is>
      </c>
      <c r="B1" s="2" t="inlineStr">
        <is>
          <t>Jun. 30, 2020</t>
        </is>
      </c>
      <c r="C1" s="2" t="inlineStr">
        <is>
          <t>Jun. 30, 2019</t>
        </is>
      </c>
    </row>
    <row r="2">
      <c r="A2" s="3" t="inlineStr">
        <is>
          <t>Financing Receivable, Credit Quality Indicator [Line Items]</t>
        </is>
      </c>
    </row>
    <row r="3">
      <c r="A3" s="4" t="inlineStr">
        <is>
          <t>Total finance receivables</t>
        </is>
      </c>
      <c r="B3" s="5" t="n">
        <v>18831</v>
      </c>
      <c r="C3" s="5" t="n">
        <v>19975</v>
      </c>
    </row>
    <row r="4">
      <c r="A4" s="4" t="inlineStr">
        <is>
          <t>Performing</t>
        </is>
      </c>
    </row>
    <row r="5">
      <c r="A5" s="3" t="inlineStr">
        <is>
          <t>Financing Receivable, Credit Quality Indicator [Line Items]</t>
        </is>
      </c>
    </row>
    <row r="6">
      <c r="A6" s="4" t="inlineStr">
        <is>
          <t>Total finance receivables</t>
        </is>
      </c>
      <c r="B6" s="6" t="n">
        <v>18681</v>
      </c>
      <c r="C6" s="6" t="n">
        <v>19369</v>
      </c>
    </row>
    <row r="7">
      <c r="A7" s="4" t="inlineStr">
        <is>
          <t>Nonperforming</t>
        </is>
      </c>
    </row>
    <row r="8">
      <c r="A8" s="3" t="inlineStr">
        <is>
          <t>Financing Receivable, Credit Quality Indicator [Line Items]</t>
        </is>
      </c>
    </row>
    <row r="9">
      <c r="A9" s="4" t="inlineStr">
        <is>
          <t>Total finance receivables</t>
        </is>
      </c>
      <c r="B9" s="5" t="n">
        <v>150</v>
      </c>
      <c r="C9" s="5" t="n">
        <v>6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ge Analysis of Past Due Finance Receivables (Details) - USD ($) $ in Thousands</t>
        </is>
      </c>
      <c r="B1" s="2" t="inlineStr">
        <is>
          <t>Jun. 30, 2020</t>
        </is>
      </c>
      <c r="C1" s="2" t="inlineStr">
        <is>
          <t>Jun. 30, 2019</t>
        </is>
      </c>
    </row>
    <row r="2">
      <c r="A2" s="3" t="inlineStr">
        <is>
          <t>Financing Receivable, Past Due [Line Items]</t>
        </is>
      </c>
    </row>
    <row r="3">
      <c r="A3" s="4" t="inlineStr">
        <is>
          <t>Current</t>
        </is>
      </c>
      <c r="B3" s="5" t="n">
        <v>17561</v>
      </c>
      <c r="C3" s="5" t="n">
        <v>19133</v>
      </c>
    </row>
    <row r="4">
      <c r="A4" s="4" t="inlineStr">
        <is>
          <t>Total finance receivables</t>
        </is>
      </c>
      <c r="B4" s="6" t="n">
        <v>18831</v>
      </c>
      <c r="C4" s="6" t="n">
        <v>19975</v>
      </c>
    </row>
    <row r="5">
      <c r="A5" s="4" t="inlineStr">
        <is>
          <t>30 days and under</t>
        </is>
      </c>
    </row>
    <row r="6">
      <c r="A6" s="3" t="inlineStr">
        <is>
          <t>Financing Receivable, Past Due [Line Items]</t>
        </is>
      </c>
    </row>
    <row r="7">
      <c r="A7" s="4" t="inlineStr">
        <is>
          <t>Past due</t>
        </is>
      </c>
      <c r="B7" s="6" t="n">
        <v>268</v>
      </c>
      <c r="C7" s="6" t="n">
        <v>190</v>
      </c>
    </row>
    <row r="8">
      <c r="A8" s="4" t="inlineStr">
        <is>
          <t>31 - 60 days</t>
        </is>
      </c>
    </row>
    <row r="9">
      <c r="A9" s="3" t="inlineStr">
        <is>
          <t>Financing Receivable, Past Due [Line Items]</t>
        </is>
      </c>
    </row>
    <row r="10">
      <c r="A10" s="4" t="inlineStr">
        <is>
          <t>Past due</t>
        </is>
      </c>
      <c r="B10" s="6" t="n">
        <v>40</v>
      </c>
      <c r="C10" s="6" t="n">
        <v>49</v>
      </c>
    </row>
    <row r="11">
      <c r="A11" s="4" t="inlineStr">
        <is>
          <t>61 - 90 days</t>
        </is>
      </c>
    </row>
    <row r="12">
      <c r="A12" s="3" t="inlineStr">
        <is>
          <t>Financing Receivable, Past Due [Line Items]</t>
        </is>
      </c>
    </row>
    <row r="13">
      <c r="A13" s="4" t="inlineStr">
        <is>
          <t>Past due</t>
        </is>
      </c>
      <c r="B13" s="6" t="n">
        <v>138</v>
      </c>
      <c r="C13" s="6" t="n">
        <v>146</v>
      </c>
    </row>
    <row r="14">
      <c r="A14" s="4" t="inlineStr">
        <is>
          <t>Greater than 90 days</t>
        </is>
      </c>
    </row>
    <row r="15">
      <c r="A15" s="3" t="inlineStr">
        <is>
          <t>Financing Receivable, Past Due [Line Items]</t>
        </is>
      </c>
    </row>
    <row r="16">
      <c r="A16" s="4" t="inlineStr">
        <is>
          <t>Past due</t>
        </is>
      </c>
      <c r="B16" s="6" t="n">
        <v>824</v>
      </c>
      <c r="C16" s="6" t="n">
        <v>457</v>
      </c>
    </row>
    <row r="17">
      <c r="A17" s="4" t="inlineStr">
        <is>
          <t>Deferred Payment Arrangements / Timing</t>
        </is>
      </c>
    </row>
    <row r="18">
      <c r="A18" s="3" t="inlineStr">
        <is>
          <t>Financing Receivable, Past Due [Line Items]</t>
        </is>
      </c>
    </row>
    <row r="19">
      <c r="A19" s="4" t="inlineStr">
        <is>
          <t>Current</t>
        </is>
      </c>
      <c r="B19" s="6" t="n">
        <v>17534</v>
      </c>
      <c r="C19" s="6" t="n">
        <v>18780</v>
      </c>
    </row>
    <row r="20">
      <c r="A20" s="4" t="inlineStr">
        <is>
          <t>Total finance receivables</t>
        </is>
      </c>
      <c r="B20" s="6" t="n">
        <v>18399</v>
      </c>
      <c r="C20" s="6" t="n">
        <v>19369</v>
      </c>
    </row>
    <row r="21">
      <c r="A21" s="4" t="inlineStr">
        <is>
          <t>Deferred Payment Arrangements / Timing | 30 days and under</t>
        </is>
      </c>
    </row>
    <row r="22">
      <c r="A22" s="3" t="inlineStr">
        <is>
          <t>Financing Receivable, Past Due [Line Items]</t>
        </is>
      </c>
    </row>
    <row r="23">
      <c r="A23" s="4" t="inlineStr">
        <is>
          <t>Past due</t>
        </is>
      </c>
      <c r="B23" s="6" t="n">
        <v>168</v>
      </c>
      <c r="C23" s="6" t="n">
        <v>178</v>
      </c>
    </row>
    <row r="24">
      <c r="A24" s="4" t="inlineStr">
        <is>
          <t>Deferred Payment Arrangements / Timing | 31 - 60 days</t>
        </is>
      </c>
    </row>
    <row r="25">
      <c r="A25" s="3" t="inlineStr">
        <is>
          <t>Financing Receivable, Past Due [Line Items]</t>
        </is>
      </c>
    </row>
    <row r="26">
      <c r="A26" s="4" t="inlineStr">
        <is>
          <t>Past due</t>
        </is>
      </c>
      <c r="B26" s="6" t="n">
        <v>28</v>
      </c>
      <c r="C26" s="6" t="n">
        <v>38</v>
      </c>
    </row>
    <row r="27">
      <c r="A27" s="4" t="inlineStr">
        <is>
          <t>Deferred Payment Arrangements / Timing | 61 - 90 days</t>
        </is>
      </c>
    </row>
    <row r="28">
      <c r="A28" s="3" t="inlineStr">
        <is>
          <t>Financing Receivable, Past Due [Line Items]</t>
        </is>
      </c>
    </row>
    <row r="29">
      <c r="A29" s="4" t="inlineStr">
        <is>
          <t>Past due</t>
        </is>
      </c>
      <c r="B29" s="6" t="n">
        <v>103</v>
      </c>
      <c r="C29" s="6" t="n">
        <v>135</v>
      </c>
    </row>
    <row r="30">
      <c r="A30" s="4" t="inlineStr">
        <is>
          <t>Deferred Payment Arrangements / Timing | Greater than 90 days</t>
        </is>
      </c>
    </row>
    <row r="31">
      <c r="A31" s="3" t="inlineStr">
        <is>
          <t>Financing Receivable, Past Due [Line Items]</t>
        </is>
      </c>
    </row>
    <row r="32">
      <c r="A32" s="4" t="inlineStr">
        <is>
          <t>Past due</t>
        </is>
      </c>
      <c r="B32" s="6" t="n">
        <v>566</v>
      </c>
      <c r="C32" s="6" t="n">
        <v>238</v>
      </c>
    </row>
    <row r="33">
      <c r="A33" s="4" t="inlineStr">
        <is>
          <t>Other Finance Receivables</t>
        </is>
      </c>
    </row>
    <row r="34">
      <c r="A34" s="3" t="inlineStr">
        <is>
          <t>Financing Receivable, Past Due [Line Items]</t>
        </is>
      </c>
    </row>
    <row r="35">
      <c r="A35" s="4" t="inlineStr">
        <is>
          <t>Current</t>
        </is>
      </c>
      <c r="B35" s="6" t="n">
        <v>27</v>
      </c>
      <c r="C35" s="6" t="n">
        <v>353</v>
      </c>
    </row>
    <row r="36">
      <c r="A36" s="4" t="inlineStr">
        <is>
          <t>Total finance receivables</t>
        </is>
      </c>
      <c r="B36" s="6" t="n">
        <v>432</v>
      </c>
      <c r="C36" s="6" t="n">
        <v>606</v>
      </c>
    </row>
    <row r="37">
      <c r="A37" s="4" t="inlineStr">
        <is>
          <t>Other Finance Receivables | 30 days and under</t>
        </is>
      </c>
    </row>
    <row r="38">
      <c r="A38" s="3" t="inlineStr">
        <is>
          <t>Financing Receivable, Past Due [Line Items]</t>
        </is>
      </c>
    </row>
    <row r="39">
      <c r="A39" s="4" t="inlineStr">
        <is>
          <t>Past due</t>
        </is>
      </c>
      <c r="B39" s="6" t="n">
        <v>100</v>
      </c>
      <c r="C39" s="6" t="n">
        <v>12</v>
      </c>
    </row>
    <row r="40">
      <c r="A40" s="4" t="inlineStr">
        <is>
          <t>Other Finance Receivables | 31 - 60 days</t>
        </is>
      </c>
    </row>
    <row r="41">
      <c r="A41" s="3" t="inlineStr">
        <is>
          <t>Financing Receivable, Past Due [Line Items]</t>
        </is>
      </c>
    </row>
    <row r="42">
      <c r="A42" s="4" t="inlineStr">
        <is>
          <t>Past due</t>
        </is>
      </c>
      <c r="B42" s="6" t="n">
        <v>12</v>
      </c>
      <c r="C42" s="6" t="n">
        <v>11</v>
      </c>
    </row>
    <row r="43">
      <c r="A43" s="4" t="inlineStr">
        <is>
          <t>Other Finance Receivables | 61 - 90 days</t>
        </is>
      </c>
    </row>
    <row r="44">
      <c r="A44" s="3" t="inlineStr">
        <is>
          <t>Financing Receivable, Past Due [Line Items]</t>
        </is>
      </c>
    </row>
    <row r="45">
      <c r="A45" s="4" t="inlineStr">
        <is>
          <t>Past due</t>
        </is>
      </c>
      <c r="B45" s="6" t="n">
        <v>35</v>
      </c>
      <c r="C45" s="6" t="n">
        <v>11</v>
      </c>
    </row>
    <row r="46">
      <c r="A46" s="4" t="inlineStr">
        <is>
          <t>Other Finance Receivables | Greater than 90 days</t>
        </is>
      </c>
    </row>
    <row r="47">
      <c r="A47" s="3" t="inlineStr">
        <is>
          <t>Financing Receivable, Past Due [Line Items]</t>
        </is>
      </c>
    </row>
    <row r="48">
      <c r="A48" s="4" t="inlineStr">
        <is>
          <t>Past due</t>
        </is>
      </c>
      <c r="B48" s="5" t="n">
        <v>258</v>
      </c>
      <c r="C48" s="5" t="n">
        <v>2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Finance receivables Fiscal Years (Details) - USD ($) $ in Thousands</t>
        </is>
      </c>
      <c r="B1" s="2" t="inlineStr">
        <is>
          <t>Jun. 30, 2020</t>
        </is>
      </c>
      <c r="C1" s="2" t="inlineStr">
        <is>
          <t>Jun. 30, 2019</t>
        </is>
      </c>
    </row>
    <row r="2">
      <c r="A2" s="3" t="inlineStr">
        <is>
          <t>Receivables [Abstract]</t>
        </is>
      </c>
    </row>
    <row r="3">
      <c r="A3" s="4" t="inlineStr">
        <is>
          <t>2021</t>
        </is>
      </c>
      <c r="B3" s="5" t="n">
        <v>9129</v>
      </c>
    </row>
    <row r="4">
      <c r="A4" s="4" t="inlineStr">
        <is>
          <t>2022</t>
        </is>
      </c>
      <c r="B4" s="6" t="n">
        <v>5627</v>
      </c>
    </row>
    <row r="5">
      <c r="A5" s="4" t="inlineStr">
        <is>
          <t>2023</t>
        </is>
      </c>
      <c r="B5" s="6" t="n">
        <v>4237</v>
      </c>
    </row>
    <row r="6">
      <c r="A6" s="4" t="inlineStr">
        <is>
          <t>2024</t>
        </is>
      </c>
      <c r="B6" s="6" t="n">
        <v>2459</v>
      </c>
    </row>
    <row r="7">
      <c r="A7" s="4" t="inlineStr">
        <is>
          <t>2025</t>
        </is>
      </c>
      <c r="B7" s="6" t="n">
        <v>886</v>
      </c>
    </row>
    <row r="8">
      <c r="A8" s="4" t="inlineStr">
        <is>
          <t>Total amounts to be collected</t>
        </is>
      </c>
      <c r="B8" s="6" t="n">
        <v>22338</v>
      </c>
    </row>
    <row r="9">
      <c r="A9" s="4" t="inlineStr">
        <is>
          <t>Less: interest</t>
        </is>
      </c>
      <c r="B9" s="6" t="n">
        <v>-3507</v>
      </c>
    </row>
    <row r="10">
      <c r="A10" s="4" t="inlineStr">
        <is>
          <t>Less: allowance for nonperforming receivables</t>
        </is>
      </c>
      <c r="B10" s="6" t="n">
        <v>-150</v>
      </c>
      <c r="C10" s="5" t="n">
        <v>-606</v>
      </c>
    </row>
    <row r="11">
      <c r="A11" s="4" t="inlineStr">
        <is>
          <t>Total finance receivables</t>
        </is>
      </c>
      <c r="B11" s="5" t="n">
        <v>18681</v>
      </c>
      <c r="C11" s="5" t="n">
        <v>193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E RECEIVABLES - Sale of Finance Receivables (Details) - USD ($) $ in Thousands</t>
        </is>
      </c>
      <c r="B1" s="2" t="inlineStr">
        <is>
          <t>1 Months Ended</t>
        </is>
      </c>
      <c r="C1" s="2" t="inlineStr">
        <is>
          <t>12 Months Ended</t>
        </is>
      </c>
    </row>
    <row r="2">
      <c r="B2" s="2" t="inlineStr">
        <is>
          <t>Dec. 31, 2017</t>
        </is>
      </c>
      <c r="C2" s="2" t="inlineStr">
        <is>
          <t>Jun. 30, 2020</t>
        </is>
      </c>
      <c r="D2" s="2" t="inlineStr">
        <is>
          <t>Jun. 30, 2019</t>
        </is>
      </c>
      <c r="E2" s="2" t="inlineStr">
        <is>
          <t>Jun. 30, 2018</t>
        </is>
      </c>
    </row>
    <row r="3">
      <c r="A3" s="3" t="inlineStr">
        <is>
          <t>Receivables [Abstract]</t>
        </is>
      </c>
    </row>
    <row r="4">
      <c r="A4" s="4" t="inlineStr">
        <is>
          <t>Cash proceeds from sale of finance receivables</t>
        </is>
      </c>
      <c r="E4" s="5" t="n">
        <v>2300</v>
      </c>
    </row>
    <row r="5">
      <c r="A5" s="4" t="inlineStr">
        <is>
          <t>Proceeds from collateralized borrowing from the transfer of finance receivables</t>
        </is>
      </c>
      <c r="B5" s="5" t="n">
        <v>1100</v>
      </c>
      <c r="C5" s="5" t="n">
        <v>0</v>
      </c>
      <c r="D5" s="5" t="n">
        <v>0</v>
      </c>
      <c r="E5" s="5" t="n">
        <v>107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un. 30, 2020</t>
        </is>
      </c>
    </row>
    <row r="3">
      <c r="A3" s="3" t="inlineStr">
        <is>
          <t>Organization, Consolidation and Presentation of Financial Statements [Abstract]</t>
        </is>
      </c>
    </row>
    <row r="4">
      <c r="A4" s="4" t="inlineStr">
        <is>
          <t>BUSINESS</t>
        </is>
      </c>
      <c r="B4" s="4" t="inlineStr">
        <is>
          <t>BUSINESS Overview USA Technologies, Inc. (the “Company”, “We”, “USAT”, or “Our”)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in the United States and are expanding our solutions and services to other unattended market segments, such as amusement, commercial laundry, kiosk and others. Since our founding, we have designed and marketed systems and solutions that facilitate electronic payment options, as well as telemetry and Internet of Things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offer a complete value proposition for customers by providing both top-line revenue generating services as well as bottom line business efficiency services to help operators of unattended retail machines run their businesses better. The combined product offering provid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markets. COVID-19 A novel strain of coronavirus (COVID-19) was first identified in China in December 2019 and subsequently declared a global pandemic in March 2020 by the World Health Organization. COVID-19 containment measures began in parts of the United States in March 2020 resulting in forced closure of non-essential businesses and social distancing protocols. As a result, COVID-19 has impacted our business, significantly reducing foot traffic to distributed assets containing our electronic payment solutions and reducing discretionary spending by consumers. The Company did not observe meaningful reductions in processing volume until mid-March, when average daily processing volume decreased approximately 40% . By mid-April, processing volumes began to recover and have shown a steady improvement by approximately 30% over the mid-March levels. At this time we are unable to reasonably estimate the length of time that containment measures will be needed in the United States. Furthermore, even after containment measures are lifted there can be no assurance as to the time required to regain operations and sales at levels prior to the pandemic. In response to the outbreak and business disruption, first and foremost, we have prioritized the health and safety of our employees by implementing work-from-home measures while continuing to diligently serve our customers. Additionally, we have created an internal task force to lead measures to protect the business in light of the volatility and uncertainty caused by the COVID-19 pandemic, including ensuring the safety of our employees and our community by implementing work from home policies, conserving liquidity, evaluating cost saving actions, partnering with customers to position USAT for renewed growth post crisis, and pausing on international expansion. The liquidity conservation and cost savings initiatives include but are not limited to: a 20% salary reduction for the senior leadership team until December 2020; deferral of all cash-based director fees until calendar year 2021; a temporary furlough of about 10% of our employee base; negotiations with and concessions from vendors in regard to cost reductions and/or payment deferrals; an increased collection effort to reduce outstanding accounts receivables; and various supply chain/inventory improvements. Our supply chain network has not been significantly disrupted and we are continuously monitoring for the impact of COVID-19. We have agreed to concessions on price and/or payment terms with certain customers who have been negatively impacted by COVID-19 and may negotiate additional concessions on price and/or payment terms. These concessions did not have a material impact on our financial results for the year ended June 30, 2020. We continue to monitor the rapidly evolving situation and guidance from federal, state and local public health authorities. As such, given the dynamic nature of this situation, the Company cannot reasonably estimate the impacts of COVID-19 on our financial condition, results of operations or cash flows in the future. However, based on current trends and if the pandemic is not substantially contained in the near future, COVID-19 may have a material adverse impact on our revenue growth as well as our overall profitability in fiscal year 2021, and may lead to higher sales-related, inventory-related, and operating reserves. Further, a sustained downturn may also result in a decrease in the fair value of our goodwill or other intangible assets, causing them to exceed their carrying value. This may require us to recognize an impairment to those assets. Ability to Continue as a Going Concern During the three years ending June 30, 2020 , the Company has incurred significant net losses for each fiscal year. Also, as noted in Note 12 , at June 30, 2020 , the Company was not in compliance with certain covenants under its then-existing 2020 Antara Term Facility (as defined in Note 12 ). At June 30, 2020 , the Company had $31.7 million in cash and a working capital surplus of $5.0 million . In addition, as more fully discussed in Note 21 , on August 14, 2020, the Company repaid all amounts outstanding under the 2020 Antara Term Facility and entered into a credit agreement (the “2021 JPMorgan Credit Agreement”) with JPMorgan Chase Bank, N.A. (“JPMorgan”). As a result, the Company has the following primary sources of capital available: (1) cash and cash equivalents on hand of $31.7 million as of June 30, 2020 ; (2) the cash which may be provided by operating activities; and (3) amounts borrowed from the 2021 JPMorgan Credit Agreement after repayment of the 2020 Antara Term Facility. In addition, management has recently implemented efficiencies in working capital that are designed to increase our cash balances. The Company believes that its current financial resources, as of the date of the issuance of these consolidated financial statements, are sufficient to fund its current twelve month operating budget, alleviating any substantial doubt raised by our historical operating results and satisfying our estimated liquidity needs for twelve months from the issuanc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at Cost (Details)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Property and equipment, cost</t>
        </is>
      </c>
      <c r="B4" s="5" t="n">
        <v>44584</v>
      </c>
      <c r="C4" s="5" t="n">
        <v>47890</v>
      </c>
    </row>
    <row r="5">
      <c r="A5" s="4" t="inlineStr">
        <is>
          <t>Accumulated depreciation</t>
        </is>
      </c>
      <c r="B5" s="6" t="n">
        <v>-36712</v>
      </c>
      <c r="C5" s="6" t="n">
        <v>-38300</v>
      </c>
    </row>
    <row r="6">
      <c r="A6" s="4" t="inlineStr">
        <is>
          <t>Net</t>
        </is>
      </c>
      <c r="B6" s="6" t="n">
        <v>7872</v>
      </c>
      <c r="C6" s="6" t="n">
        <v>9590</v>
      </c>
    </row>
    <row r="7">
      <c r="A7" s="4" t="inlineStr">
        <is>
          <t>Computer equipment and software</t>
        </is>
      </c>
    </row>
    <row r="8">
      <c r="A8" s="3" t="inlineStr">
        <is>
          <t>Property, Plant and Equipment [Line Items]</t>
        </is>
      </c>
    </row>
    <row r="9">
      <c r="A9" s="4" t="inlineStr">
        <is>
          <t>Property and equipment, cost</t>
        </is>
      </c>
      <c r="B9" s="6" t="n">
        <v>6555</v>
      </c>
      <c r="C9" s="6" t="n">
        <v>6745</v>
      </c>
    </row>
    <row r="10">
      <c r="A10" s="4" t="inlineStr">
        <is>
          <t>Accumulated depreciation</t>
        </is>
      </c>
      <c r="B10" s="6" t="n">
        <v>-6183</v>
      </c>
      <c r="C10" s="6" t="n">
        <v>-5840</v>
      </c>
    </row>
    <row r="11">
      <c r="A11" s="4" t="inlineStr">
        <is>
          <t>Net</t>
        </is>
      </c>
      <c r="B11" s="6" t="n">
        <v>372</v>
      </c>
      <c r="C11" s="6" t="n">
        <v>905</v>
      </c>
    </row>
    <row r="12">
      <c r="A12" s="4" t="inlineStr">
        <is>
          <t>Internal-use software</t>
        </is>
      </c>
    </row>
    <row r="13">
      <c r="A13" s="3" t="inlineStr">
        <is>
          <t>Property, Plant and Equipment [Line Items]</t>
        </is>
      </c>
    </row>
    <row r="14">
      <c r="A14" s="4" t="inlineStr">
        <is>
          <t>Property and equipment, cost</t>
        </is>
      </c>
      <c r="B14" s="6" t="n">
        <v>3744</v>
      </c>
      <c r="C14" s="6" t="n">
        <v>3126</v>
      </c>
    </row>
    <row r="15">
      <c r="A15" s="4" t="inlineStr">
        <is>
          <t>Accumulated depreciation</t>
        </is>
      </c>
      <c r="B15" s="6" t="n">
        <v>-1344</v>
      </c>
      <c r="C15" s="6" t="n">
        <v>-716</v>
      </c>
    </row>
    <row r="16">
      <c r="A16" s="4" t="inlineStr">
        <is>
          <t>Net</t>
        </is>
      </c>
      <c r="B16" s="5" t="n">
        <v>2400</v>
      </c>
      <c r="C16" s="5" t="n">
        <v>2410</v>
      </c>
    </row>
    <row r="17">
      <c r="A17" s="4" t="inlineStr">
        <is>
          <t>Property and equipment used for rental program</t>
        </is>
      </c>
    </row>
    <row r="18">
      <c r="A18" s="3" t="inlineStr">
        <is>
          <t>Property, Plant and Equipment [Line Items]</t>
        </is>
      </c>
    </row>
    <row r="19">
      <c r="A19" s="4" t="inlineStr">
        <is>
          <t>Useful life</t>
        </is>
      </c>
      <c r="B19" s="4" t="inlineStr">
        <is>
          <t>5 years</t>
        </is>
      </c>
      <c r="C19" s="4" t="inlineStr">
        <is>
          <t>5 years</t>
        </is>
      </c>
    </row>
    <row r="20">
      <c r="A20" s="4" t="inlineStr">
        <is>
          <t>Property and equipment, cost</t>
        </is>
      </c>
      <c r="B20" s="5" t="n">
        <v>32445</v>
      </c>
      <c r="C20" s="5" t="n">
        <v>36190</v>
      </c>
    </row>
    <row r="21">
      <c r="A21" s="4" t="inlineStr">
        <is>
          <t>Accumulated depreciation</t>
        </is>
      </c>
      <c r="B21" s="6" t="n">
        <v>-27745</v>
      </c>
      <c r="C21" s="6" t="n">
        <v>-30473</v>
      </c>
    </row>
    <row r="22">
      <c r="A22" s="4" t="inlineStr">
        <is>
          <t>Net</t>
        </is>
      </c>
      <c r="B22" s="6" t="n">
        <v>4700</v>
      </c>
      <c r="C22" s="6" t="n">
        <v>5717</v>
      </c>
    </row>
    <row r="23">
      <c r="A23" s="4" t="inlineStr">
        <is>
          <t>Furniture and equipment</t>
        </is>
      </c>
    </row>
    <row r="24">
      <c r="A24" s="3" t="inlineStr">
        <is>
          <t>Property, Plant and Equipment [Line Items]</t>
        </is>
      </c>
    </row>
    <row r="25">
      <c r="A25" s="4" t="inlineStr">
        <is>
          <t>Property and equipment, cost</t>
        </is>
      </c>
      <c r="B25" s="6" t="n">
        <v>1554</v>
      </c>
      <c r="C25" s="6" t="n">
        <v>1543</v>
      </c>
    </row>
    <row r="26">
      <c r="A26" s="4" t="inlineStr">
        <is>
          <t>Accumulated depreciation</t>
        </is>
      </c>
      <c r="B26" s="6" t="n">
        <v>-1252</v>
      </c>
      <c r="C26" s="6" t="n">
        <v>-1116</v>
      </c>
    </row>
    <row r="27">
      <c r="A27" s="4" t="inlineStr">
        <is>
          <t>Net</t>
        </is>
      </c>
      <c r="B27" s="6" t="n">
        <v>302</v>
      </c>
      <c r="C27" s="6" t="n">
        <v>427</v>
      </c>
    </row>
    <row r="28">
      <c r="A28" s="4" t="inlineStr">
        <is>
          <t>Leasehold improvements</t>
        </is>
      </c>
    </row>
    <row r="29">
      <c r="A29" s="3" t="inlineStr">
        <is>
          <t>Property, Plant and Equipment [Line Items]</t>
        </is>
      </c>
    </row>
    <row r="30">
      <c r="A30" s="4" t="inlineStr">
        <is>
          <t>Property and equipment, cost</t>
        </is>
      </c>
      <c r="B30" s="6" t="n">
        <v>286</v>
      </c>
      <c r="C30" s="6" t="n">
        <v>286</v>
      </c>
    </row>
    <row r="31">
      <c r="A31" s="4" t="inlineStr">
        <is>
          <t>Accumulated depreciation</t>
        </is>
      </c>
      <c r="B31" s="6" t="n">
        <v>-188</v>
      </c>
      <c r="C31" s="6" t="n">
        <v>-155</v>
      </c>
    </row>
    <row r="32">
      <c r="A32" s="4" t="inlineStr">
        <is>
          <t>Net</t>
        </is>
      </c>
      <c r="B32" s="5" t="n">
        <v>98</v>
      </c>
      <c r="C32" s="5" t="n">
        <v>131</v>
      </c>
    </row>
    <row r="33">
      <c r="A33" s="4" t="inlineStr">
        <is>
          <t>Minimum | Computer equipment and software</t>
        </is>
      </c>
    </row>
    <row r="34">
      <c r="A34" s="3" t="inlineStr">
        <is>
          <t>Property, Plant and Equipment [Line Items]</t>
        </is>
      </c>
    </row>
    <row r="35">
      <c r="A35" s="4" t="inlineStr">
        <is>
          <t>Useful life</t>
        </is>
      </c>
      <c r="B35" s="4" t="inlineStr">
        <is>
          <t>3 years</t>
        </is>
      </c>
      <c r="C35" s="4" t="inlineStr">
        <is>
          <t>3 years</t>
        </is>
      </c>
    </row>
    <row r="36">
      <c r="A36" s="4" t="inlineStr">
        <is>
          <t>Minimum | Internal-use software</t>
        </is>
      </c>
    </row>
    <row r="37">
      <c r="A37" s="3" t="inlineStr">
        <is>
          <t>Property, Plant and Equipment [Line Items]</t>
        </is>
      </c>
    </row>
    <row r="38">
      <c r="A38" s="4" t="inlineStr">
        <is>
          <t>Useful life</t>
        </is>
      </c>
      <c r="B38" s="4" t="inlineStr">
        <is>
          <t>3 years</t>
        </is>
      </c>
      <c r="C38" s="4" t="inlineStr">
        <is>
          <t>3 years</t>
        </is>
      </c>
    </row>
    <row r="39">
      <c r="A39" s="4" t="inlineStr">
        <is>
          <t>Minimum | Furniture and equipment</t>
        </is>
      </c>
    </row>
    <row r="40">
      <c r="A40" s="3" t="inlineStr">
        <is>
          <t>Property, Plant and Equipment [Line Items]</t>
        </is>
      </c>
    </row>
    <row r="41">
      <c r="A41" s="4" t="inlineStr">
        <is>
          <t>Useful life</t>
        </is>
      </c>
      <c r="B41" s="4" t="inlineStr">
        <is>
          <t>3 years</t>
        </is>
      </c>
      <c r="C41" s="4" t="inlineStr">
        <is>
          <t>3 years</t>
        </is>
      </c>
    </row>
    <row r="42">
      <c r="A42" s="4" t="inlineStr">
        <is>
          <t>Maximum | Computer equipment and software</t>
        </is>
      </c>
    </row>
    <row r="43">
      <c r="A43" s="3" t="inlineStr">
        <is>
          <t>Property, Plant and Equipment [Line Items]</t>
        </is>
      </c>
    </row>
    <row r="44">
      <c r="A44" s="4" t="inlineStr">
        <is>
          <t>Useful life</t>
        </is>
      </c>
      <c r="B44" s="4" t="inlineStr">
        <is>
          <t>7 years</t>
        </is>
      </c>
      <c r="C44" s="4" t="inlineStr">
        <is>
          <t>7 years</t>
        </is>
      </c>
    </row>
    <row r="45">
      <c r="A45" s="4" t="inlineStr">
        <is>
          <t>Maximum | Internal-use software</t>
        </is>
      </c>
    </row>
    <row r="46">
      <c r="A46" s="3" t="inlineStr">
        <is>
          <t>Property, Plant and Equipment [Line Items]</t>
        </is>
      </c>
    </row>
    <row r="47">
      <c r="A47" s="4" t="inlineStr">
        <is>
          <t>Useful life</t>
        </is>
      </c>
      <c r="B47" s="4" t="inlineStr">
        <is>
          <t>5 years</t>
        </is>
      </c>
      <c r="C47" s="4" t="inlineStr">
        <is>
          <t>5 years</t>
        </is>
      </c>
    </row>
    <row r="48">
      <c r="A48" s="4" t="inlineStr">
        <is>
          <t>Maximum | Furniture and equipment</t>
        </is>
      </c>
    </row>
    <row r="49">
      <c r="A49" s="3" t="inlineStr">
        <is>
          <t>Property, Plant and Equipment [Line Items]</t>
        </is>
      </c>
    </row>
    <row r="50">
      <c r="A50" s="4" t="inlineStr">
        <is>
          <t>Useful life</t>
        </is>
      </c>
      <c r="B50" s="4" t="inlineStr">
        <is>
          <t>7 years</t>
        </is>
      </c>
      <c r="C50" s="4" t="inlineStr">
        <is>
          <t>7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Depreciation expense</t>
        </is>
      </c>
      <c r="B4" s="8" t="n">
        <v>3.9</v>
      </c>
      <c r="C4" s="8" t="n">
        <v>4.4</v>
      </c>
      <c r="D4" s="8" t="n">
        <v>5.7</v>
      </c>
    </row>
    <row r="5">
      <c r="A5" s="4" t="inlineStr">
        <is>
          <t>Property and equipment used for rental program</t>
        </is>
      </c>
    </row>
    <row r="6">
      <c r="A6" s="3" t="inlineStr">
        <is>
          <t>Property, Plant and Equipment [Line Items]</t>
        </is>
      </c>
    </row>
    <row r="7">
      <c r="A7" s="4" t="inlineStr">
        <is>
          <t>Depreciation expense</t>
        </is>
      </c>
      <c r="B7" s="8" t="n">
        <v>2.7</v>
      </c>
      <c r="C7" s="8" t="n">
        <v>3.1</v>
      </c>
      <c r="D7" s="8" t="n">
        <v>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mortizable Intangible Asset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Amortizable intangible assets, Gross</t>
        </is>
      </c>
      <c r="B4" s="5" t="n">
        <v>31685</v>
      </c>
      <c r="C4" s="5" t="n">
        <v>31685</v>
      </c>
    </row>
    <row r="5">
      <c r="A5" s="4" t="inlineStr">
        <is>
          <t>Amortizable intangible assets, Accumulated Amortization</t>
        </is>
      </c>
      <c r="B5" s="6" t="n">
        <v>-8652</v>
      </c>
      <c r="C5" s="6" t="n">
        <v>-5514</v>
      </c>
    </row>
    <row r="6">
      <c r="A6" s="4" t="inlineStr">
        <is>
          <t>Amortizable intangible assets, Net</t>
        </is>
      </c>
      <c r="B6" s="6" t="n">
        <v>23033</v>
      </c>
      <c r="C6" s="6" t="n">
        <v>26171</v>
      </c>
    </row>
    <row r="7">
      <c r="A7" s="4" t="inlineStr">
        <is>
          <t>Goodwill, Gross</t>
        </is>
      </c>
      <c r="B7" s="6" t="n">
        <v>63945</v>
      </c>
      <c r="C7" s="6" t="n">
        <v>63945</v>
      </c>
    </row>
    <row r="8">
      <c r="A8" s="4" t="inlineStr">
        <is>
          <t>Goodwill, Net</t>
        </is>
      </c>
      <c r="B8" s="6" t="n">
        <v>63945</v>
      </c>
      <c r="C8" s="6" t="n">
        <v>63945</v>
      </c>
    </row>
    <row r="9">
      <c r="A9" s="4" t="inlineStr">
        <is>
          <t>Total intangible assets and goodwill, Gross</t>
        </is>
      </c>
      <c r="B9" s="6" t="n">
        <v>95630</v>
      </c>
      <c r="C9" s="6" t="n">
        <v>95630</v>
      </c>
    </row>
    <row r="10">
      <c r="A10" s="4" t="inlineStr">
        <is>
          <t>Total intangible assets and goodwill, Net</t>
        </is>
      </c>
      <c r="B10" s="6" t="n">
        <v>86978</v>
      </c>
      <c r="C10" s="6" t="n">
        <v>90116</v>
      </c>
    </row>
    <row r="11">
      <c r="A11" s="4" t="inlineStr">
        <is>
          <t>Non-compete agreements</t>
        </is>
      </c>
    </row>
    <row r="12">
      <c r="A12" s="3" t="inlineStr">
        <is>
          <t>Finite-Lived Intangible Assets [Line Items]</t>
        </is>
      </c>
    </row>
    <row r="13">
      <c r="A13" s="4" t="inlineStr">
        <is>
          <t>Amortizable intangible assets, Gross</t>
        </is>
      </c>
      <c r="B13" s="6" t="n">
        <v>2</v>
      </c>
      <c r="C13" s="6" t="n">
        <v>2</v>
      </c>
    </row>
    <row r="14">
      <c r="A14" s="4" t="inlineStr">
        <is>
          <t>Amortizable intangible assets, Accumulated Amortization</t>
        </is>
      </c>
      <c r="B14" s="6" t="n">
        <v>-2</v>
      </c>
      <c r="C14" s="6" t="n">
        <v>-2</v>
      </c>
    </row>
    <row r="15">
      <c r="A15" s="4" t="inlineStr">
        <is>
          <t>Amortizable intangible assets, Net</t>
        </is>
      </c>
      <c r="B15" s="5" t="n">
        <v>0</v>
      </c>
      <c r="C15" s="5" t="n">
        <v>0</v>
      </c>
    </row>
    <row r="16">
      <c r="A16" s="4" t="inlineStr">
        <is>
          <t>Useful life</t>
        </is>
      </c>
      <c r="B16" s="4" t="inlineStr">
        <is>
          <t>2 years</t>
        </is>
      </c>
      <c r="C16" s="4" t="inlineStr">
        <is>
          <t>2 years</t>
        </is>
      </c>
    </row>
    <row r="17">
      <c r="A17" s="4" t="inlineStr">
        <is>
          <t>Brand and tradenames</t>
        </is>
      </c>
    </row>
    <row r="18">
      <c r="A18" s="3" t="inlineStr">
        <is>
          <t>Finite-Lived Intangible Assets [Line Items]</t>
        </is>
      </c>
    </row>
    <row r="19">
      <c r="A19" s="4" t="inlineStr">
        <is>
          <t>Amortizable intangible assets, Gross</t>
        </is>
      </c>
      <c r="B19" s="5" t="n">
        <v>1695</v>
      </c>
      <c r="C19" s="5" t="n">
        <v>1695</v>
      </c>
    </row>
    <row r="20">
      <c r="A20" s="4" t="inlineStr">
        <is>
          <t>Amortizable intangible assets, Accumulated Amortization</t>
        </is>
      </c>
      <c r="B20" s="6" t="n">
        <v>-699</v>
      </c>
      <c r="C20" s="6" t="n">
        <v>-470</v>
      </c>
    </row>
    <row r="21">
      <c r="A21" s="4" t="inlineStr">
        <is>
          <t>Amortizable intangible assets, Net</t>
        </is>
      </c>
      <c r="B21" s="6" t="n">
        <v>996</v>
      </c>
      <c r="C21" s="6" t="n">
        <v>1225</v>
      </c>
    </row>
    <row r="22">
      <c r="A22" s="4" t="inlineStr">
        <is>
          <t>Developed technology</t>
        </is>
      </c>
    </row>
    <row r="23">
      <c r="A23" s="3" t="inlineStr">
        <is>
          <t>Finite-Lived Intangible Assets [Line Items]</t>
        </is>
      </c>
    </row>
    <row r="24">
      <c r="A24" s="4" t="inlineStr">
        <is>
          <t>Amortizable intangible assets, Gross</t>
        </is>
      </c>
      <c r="B24" s="6" t="n">
        <v>10939</v>
      </c>
      <c r="C24" s="6" t="n">
        <v>10939</v>
      </c>
    </row>
    <row r="25">
      <c r="A25" s="4" t="inlineStr">
        <is>
          <t>Amortizable intangible assets, Accumulated Amortization</t>
        </is>
      </c>
      <c r="B25" s="6" t="n">
        <v>-5110</v>
      </c>
      <c r="C25" s="6" t="n">
        <v>-3266</v>
      </c>
    </row>
    <row r="26">
      <c r="A26" s="4" t="inlineStr">
        <is>
          <t>Amortizable intangible assets, Net</t>
        </is>
      </c>
      <c r="B26" s="6" t="n">
        <v>5829</v>
      </c>
      <c r="C26" s="6" t="n">
        <v>7673</v>
      </c>
    </row>
    <row r="27">
      <c r="A27" s="4" t="inlineStr">
        <is>
          <t>Customer relationships</t>
        </is>
      </c>
    </row>
    <row r="28">
      <c r="A28" s="3" t="inlineStr">
        <is>
          <t>Finite-Lived Intangible Assets [Line Items]</t>
        </is>
      </c>
    </row>
    <row r="29">
      <c r="A29" s="4" t="inlineStr">
        <is>
          <t>Amortizable intangible assets, Gross</t>
        </is>
      </c>
      <c r="B29" s="6" t="n">
        <v>19049</v>
      </c>
      <c r="C29" s="6" t="n">
        <v>19049</v>
      </c>
    </row>
    <row r="30">
      <c r="A30" s="4" t="inlineStr">
        <is>
          <t>Amortizable intangible assets, Accumulated Amortization</t>
        </is>
      </c>
      <c r="B30" s="6" t="n">
        <v>-2841</v>
      </c>
      <c r="C30" s="6" t="n">
        <v>-1776</v>
      </c>
    </row>
    <row r="31">
      <c r="A31" s="4" t="inlineStr">
        <is>
          <t>Amortizable intangible assets, Net</t>
        </is>
      </c>
      <c r="B31" s="5" t="n">
        <v>16208</v>
      </c>
      <c r="C31" s="5" t="n">
        <v>17273</v>
      </c>
    </row>
    <row r="32">
      <c r="A32" s="4" t="inlineStr">
        <is>
          <t>Minimum | Brand and tradenames</t>
        </is>
      </c>
    </row>
    <row r="33">
      <c r="A33" s="3" t="inlineStr">
        <is>
          <t>Finite-Lived Intangible Assets [Line Items]</t>
        </is>
      </c>
    </row>
    <row r="34">
      <c r="A34" s="4" t="inlineStr">
        <is>
          <t>Useful life</t>
        </is>
      </c>
      <c r="B34" s="4" t="inlineStr">
        <is>
          <t>3 years</t>
        </is>
      </c>
      <c r="C34" s="4" t="inlineStr">
        <is>
          <t>3 years</t>
        </is>
      </c>
    </row>
    <row r="35">
      <c r="A35" s="4" t="inlineStr">
        <is>
          <t>Minimum | Developed technology</t>
        </is>
      </c>
    </row>
    <row r="36">
      <c r="A36" s="3" t="inlineStr">
        <is>
          <t>Finite-Lived Intangible Assets [Line Items]</t>
        </is>
      </c>
    </row>
    <row r="37">
      <c r="A37" s="4" t="inlineStr">
        <is>
          <t>Useful life</t>
        </is>
      </c>
      <c r="B37" s="4" t="inlineStr">
        <is>
          <t>5 years</t>
        </is>
      </c>
      <c r="C37" s="4" t="inlineStr">
        <is>
          <t>5 years</t>
        </is>
      </c>
    </row>
    <row r="38">
      <c r="A38" s="4" t="inlineStr">
        <is>
          <t>Minimum | Customer relationships</t>
        </is>
      </c>
    </row>
    <row r="39">
      <c r="A39" s="3" t="inlineStr">
        <is>
          <t>Finite-Lived Intangible Assets [Line Items]</t>
        </is>
      </c>
    </row>
    <row r="40">
      <c r="A40" s="4" t="inlineStr">
        <is>
          <t>Useful life</t>
        </is>
      </c>
      <c r="B40" s="4" t="inlineStr">
        <is>
          <t>10 years</t>
        </is>
      </c>
      <c r="C40" s="4" t="inlineStr">
        <is>
          <t>10 years</t>
        </is>
      </c>
    </row>
    <row r="41">
      <c r="A41" s="4" t="inlineStr">
        <is>
          <t>Maximum | Brand and tradenames</t>
        </is>
      </c>
    </row>
    <row r="42">
      <c r="A42" s="3" t="inlineStr">
        <is>
          <t>Finite-Lived Intangible Assets [Line Items]</t>
        </is>
      </c>
    </row>
    <row r="43">
      <c r="A43" s="4" t="inlineStr">
        <is>
          <t>Useful life</t>
        </is>
      </c>
      <c r="B43" s="4" t="inlineStr">
        <is>
          <t>7 years</t>
        </is>
      </c>
      <c r="C43" s="4" t="inlineStr">
        <is>
          <t>7 years</t>
        </is>
      </c>
    </row>
    <row r="44">
      <c r="A44" s="4" t="inlineStr">
        <is>
          <t>Maximum | Developed technology</t>
        </is>
      </c>
    </row>
    <row r="45">
      <c r="A45" s="3" t="inlineStr">
        <is>
          <t>Finite-Lived Intangible Assets [Line Items]</t>
        </is>
      </c>
    </row>
    <row r="46">
      <c r="A46" s="4" t="inlineStr">
        <is>
          <t>Useful life</t>
        </is>
      </c>
      <c r="B46" s="4" t="inlineStr">
        <is>
          <t>6 years</t>
        </is>
      </c>
      <c r="C46" s="4" t="inlineStr">
        <is>
          <t>6 years</t>
        </is>
      </c>
    </row>
    <row r="47">
      <c r="A47" s="4" t="inlineStr">
        <is>
          <t>Maximum | Customer relationships</t>
        </is>
      </c>
    </row>
    <row r="48">
      <c r="A48" s="3" t="inlineStr">
        <is>
          <t>Finite-Lived Intangible Assets [Line Items]</t>
        </is>
      </c>
    </row>
    <row r="49">
      <c r="A49" s="4" t="inlineStr">
        <is>
          <t>Useful life</t>
        </is>
      </c>
      <c r="B49" s="4" t="inlineStr">
        <is>
          <t>18 years</t>
        </is>
      </c>
      <c r="C49" s="4" t="inlineStr">
        <is>
          <t>18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Amortization expense of acquired intangible assets</t>
        </is>
      </c>
      <c r="B4" s="8" t="n">
        <v>3.1</v>
      </c>
      <c r="C4" s="8" t="n">
        <v>3.2</v>
      </c>
      <c r="D4" s="8" t="n">
        <v>2.1</v>
      </c>
    </row>
    <row r="5">
      <c r="A5" s="4" t="inlineStr">
        <is>
          <t>Weighted average useful life</t>
        </is>
      </c>
      <c r="B5" s="4" t="inlineStr">
        <is>
          <t>11 years 9 months 18 days</t>
        </is>
      </c>
    </row>
    <row r="6">
      <c r="A6" s="4" t="inlineStr">
        <is>
          <t>Brand and tradenames</t>
        </is>
      </c>
    </row>
    <row r="7">
      <c r="A7" s="3" t="inlineStr">
        <is>
          <t>Finite-Lived Intangible Assets [Line Items]</t>
        </is>
      </c>
    </row>
    <row r="8">
      <c r="A8" s="4" t="inlineStr">
        <is>
          <t>Weighted average useful life</t>
        </is>
      </c>
      <c r="B8" s="4" t="inlineStr">
        <is>
          <t>4 years 3 months 18 days</t>
        </is>
      </c>
    </row>
    <row r="9">
      <c r="A9" s="4" t="inlineStr">
        <is>
          <t>Developed technology</t>
        </is>
      </c>
    </row>
    <row r="10">
      <c r="A10" s="3" t="inlineStr">
        <is>
          <t>Finite-Lived Intangible Assets [Line Items]</t>
        </is>
      </c>
    </row>
    <row r="11">
      <c r="A11" s="4" t="inlineStr">
        <is>
          <t>Weighted average useful life</t>
        </is>
      </c>
      <c r="B11" s="4" t="inlineStr">
        <is>
          <t>3 years 3 months 18 days</t>
        </is>
      </c>
    </row>
    <row r="12">
      <c r="A12" s="4" t="inlineStr">
        <is>
          <t>Customer relationships</t>
        </is>
      </c>
    </row>
    <row r="13">
      <c r="A13" s="3" t="inlineStr">
        <is>
          <t>Finite-Lived Intangible Assets [Line Items]</t>
        </is>
      </c>
    </row>
    <row r="14">
      <c r="A14" s="4" t="inlineStr">
        <is>
          <t>Weighted average useful life</t>
        </is>
      </c>
      <c r="B14" s="4" t="inlineStr">
        <is>
          <t>15 years 3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nnual Amortization Expense For Amortizable Intangible Asset (Details) - USD ($) $ in Thousands</t>
        </is>
      </c>
      <c r="B1" s="2" t="inlineStr">
        <is>
          <t>Jun. 30, 2020</t>
        </is>
      </c>
      <c r="C1" s="2" t="inlineStr">
        <is>
          <t>Jun. 30, 2019</t>
        </is>
      </c>
    </row>
    <row r="2">
      <c r="A2" s="3" t="inlineStr">
        <is>
          <t>Goodwill and Intangible Assets Disclosure [Abstract]</t>
        </is>
      </c>
    </row>
    <row r="3">
      <c r="A3" s="4" t="inlineStr">
        <is>
          <t>2021</t>
        </is>
      </c>
      <c r="B3" s="5" t="n">
        <v>3074</v>
      </c>
    </row>
    <row r="4">
      <c r="A4" s="4" t="inlineStr">
        <is>
          <t>2022</t>
        </is>
      </c>
      <c r="B4" s="6" t="n">
        <v>3010</v>
      </c>
    </row>
    <row r="5">
      <c r="A5" s="4" t="inlineStr">
        <is>
          <t>2023</t>
        </is>
      </c>
      <c r="B5" s="6" t="n">
        <v>3010</v>
      </c>
    </row>
    <row r="6">
      <c r="A6" s="4" t="inlineStr">
        <is>
          <t>2024</t>
        </is>
      </c>
      <c r="B6" s="6" t="n">
        <v>1909</v>
      </c>
    </row>
    <row r="7">
      <c r="A7" s="4" t="inlineStr">
        <is>
          <t>2025</t>
        </is>
      </c>
      <c r="B7" s="6" t="n">
        <v>1147</v>
      </c>
    </row>
    <row r="8">
      <c r="A8" s="4" t="inlineStr">
        <is>
          <t>Thereafter</t>
        </is>
      </c>
      <c r="B8" s="6" t="n">
        <v>10883</v>
      </c>
    </row>
    <row r="9">
      <c r="A9" s="4" t="inlineStr">
        <is>
          <t>Amortizable intangible assets, Net</t>
        </is>
      </c>
      <c r="B9" s="5" t="n">
        <v>23033</v>
      </c>
      <c r="C9" s="5" t="n">
        <v>261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Information Regarding Accrued Expenses (Details) - USD ($) $ in Thousands</t>
        </is>
      </c>
      <c r="B1" s="2" t="inlineStr">
        <is>
          <t>Jun. 30, 2020</t>
        </is>
      </c>
      <c r="C1" s="2" t="inlineStr">
        <is>
          <t>Jun. 30, 2019</t>
        </is>
      </c>
    </row>
    <row r="2">
      <c r="A2" s="3" t="inlineStr">
        <is>
          <t>Accrued Liabilities [Abstract]</t>
        </is>
      </c>
    </row>
    <row r="3">
      <c r="A3" s="4" t="inlineStr">
        <is>
          <t>Accrued sales tax</t>
        </is>
      </c>
      <c r="B3" s="5" t="n">
        <v>20036</v>
      </c>
      <c r="C3" s="5" t="n">
        <v>16559</v>
      </c>
    </row>
    <row r="4">
      <c r="A4" s="4" t="inlineStr">
        <is>
          <t>Accrued compensation and related sales commissions</t>
        </is>
      </c>
      <c r="B4" s="6" t="n">
        <v>2757</v>
      </c>
      <c r="C4" s="6" t="n">
        <v>2139</v>
      </c>
    </row>
    <row r="5">
      <c r="A5" s="4" t="inlineStr">
        <is>
          <t>Operating lease liabilities - current</t>
        </is>
      </c>
      <c r="B5" s="6" t="n">
        <v>1075</v>
      </c>
    </row>
    <row r="6">
      <c r="A6" s="4" t="inlineStr">
        <is>
          <t>Accrued professional fees</t>
        </is>
      </c>
      <c r="B6" s="6" t="n">
        <v>924</v>
      </c>
      <c r="C6" s="6" t="n">
        <v>2872</v>
      </c>
    </row>
    <row r="7">
      <c r="A7" s="4" t="inlineStr">
        <is>
          <t>Income taxes payable</t>
        </is>
      </c>
      <c r="B7" s="6" t="n">
        <v>123</v>
      </c>
      <c r="C7" s="6" t="n">
        <v>254</v>
      </c>
    </row>
    <row r="8">
      <c r="A8" s="4" t="inlineStr">
        <is>
          <t>Accrued other taxes and filing fees</t>
        </is>
      </c>
      <c r="B8" s="6" t="n">
        <v>220</v>
      </c>
      <c r="C8" s="6" t="n">
        <v>209</v>
      </c>
    </row>
    <row r="9">
      <c r="A9" s="4" t="inlineStr">
        <is>
          <t>Accrued other, including settlement of shareholder class action lawsuit</t>
        </is>
      </c>
      <c r="B9" s="6" t="n">
        <v>5130</v>
      </c>
      <c r="C9" s="6" t="n">
        <v>1672</v>
      </c>
    </row>
    <row r="10">
      <c r="A10" s="4" t="inlineStr">
        <is>
          <t>Total accrued expenses</t>
        </is>
      </c>
      <c r="B10" s="5" t="n">
        <v>30265</v>
      </c>
      <c r="C10" s="5" t="n">
        <v>237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greements (Details) - USD ($) $ in Thousands</t>
        </is>
      </c>
      <c r="B1" s="2" t="inlineStr">
        <is>
          <t>Jun. 30, 2020</t>
        </is>
      </c>
      <c r="C1" s="2" t="inlineStr">
        <is>
          <t>Jun. 30, 2019</t>
        </is>
      </c>
    </row>
    <row r="2">
      <c r="A2" s="3" t="inlineStr">
        <is>
          <t>Debt Instrument [Line Items]</t>
        </is>
      </c>
    </row>
    <row r="3">
      <c r="A3" s="4" t="inlineStr">
        <is>
          <t>2018 JPMorgan Revolving Credit Facility</t>
        </is>
      </c>
      <c r="B3" s="5" t="n">
        <v>0</v>
      </c>
      <c r="C3" s="5" t="n">
        <v>10000</v>
      </c>
    </row>
    <row r="4">
      <c r="A4" s="4" t="inlineStr">
        <is>
          <t>Other, including finance lease obligations</t>
        </is>
      </c>
      <c r="B4" s="6" t="n">
        <v>3358</v>
      </c>
      <c r="C4" s="6" t="n">
        <v>1323</v>
      </c>
    </row>
    <row r="5">
      <c r="A5" s="4" t="inlineStr">
        <is>
          <t>Less: unamortized issuance costs and debt discount</t>
        </is>
      </c>
      <c r="B5" s="6" t="n">
        <v>-2595</v>
      </c>
      <c r="C5" s="6" t="n">
        <v>-8</v>
      </c>
    </row>
    <row r="6">
      <c r="A6" s="4" t="inlineStr">
        <is>
          <t>Total</t>
        </is>
      </c>
      <c r="B6" s="6" t="n">
        <v>15763</v>
      </c>
      <c r="C6" s="6" t="n">
        <v>12773</v>
      </c>
    </row>
    <row r="7">
      <c r="A7" s="4" t="inlineStr">
        <is>
          <t>Less: debt and other financing arrangements, current</t>
        </is>
      </c>
      <c r="B7" s="6" t="n">
        <v>-3328</v>
      </c>
      <c r="C7" s="6" t="n">
        <v>-12497</v>
      </c>
    </row>
    <row r="8">
      <c r="A8" s="4" t="inlineStr">
        <is>
          <t>Debt and other financing arrangements, noncurrent</t>
        </is>
      </c>
      <c r="B8" s="6" t="n">
        <v>12435</v>
      </c>
      <c r="C8" s="6" t="n">
        <v>276</v>
      </c>
    </row>
    <row r="9">
      <c r="A9" s="4" t="inlineStr">
        <is>
          <t>2020 Antara Term Facility</t>
        </is>
      </c>
    </row>
    <row r="10">
      <c r="A10" s="3" t="inlineStr">
        <is>
          <t>Debt Instrument [Line Items]</t>
        </is>
      </c>
    </row>
    <row r="11">
      <c r="A11" s="4" t="inlineStr">
        <is>
          <t>Long term debt</t>
        </is>
      </c>
      <c r="B11" s="6" t="n">
        <v>15000</v>
      </c>
      <c r="C11" s="6" t="n">
        <v>0</v>
      </c>
    </row>
    <row r="12">
      <c r="A12" s="4" t="inlineStr">
        <is>
          <t>2018 JPMorgan Term Loan</t>
        </is>
      </c>
    </row>
    <row r="13">
      <c r="A13" s="3" t="inlineStr">
        <is>
          <t>Debt Instrument [Line Items]</t>
        </is>
      </c>
    </row>
    <row r="14">
      <c r="A14" s="4" t="inlineStr">
        <is>
          <t>Long term debt</t>
        </is>
      </c>
      <c r="B14" s="5" t="n">
        <v>0</v>
      </c>
      <c r="C14" s="5" t="n">
        <v>14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Interest Expense (Details) - USD ($) $ in Thousands</t>
        </is>
      </c>
      <c r="B1" s="2" t="inlineStr">
        <is>
          <t>12 Months Ended</t>
        </is>
      </c>
    </row>
    <row r="2">
      <c r="B2" s="2" t="inlineStr">
        <is>
          <t>Jun. 30, 2020</t>
        </is>
      </c>
      <c r="C2" s="2" t="inlineStr">
        <is>
          <t>Jun. 30, 2019</t>
        </is>
      </c>
      <c r="D2" s="2" t="inlineStr">
        <is>
          <t>Jun. 30, 2018</t>
        </is>
      </c>
    </row>
    <row r="3">
      <c r="A3" s="3" t="inlineStr">
        <is>
          <t>Debt Instrument [Line Items]</t>
        </is>
      </c>
    </row>
    <row r="4">
      <c r="A4" s="4" t="inlineStr">
        <is>
          <t>Interest expense</t>
        </is>
      </c>
      <c r="B4" s="5" t="n">
        <v>2597</v>
      </c>
      <c r="C4" s="5" t="n">
        <v>2992</v>
      </c>
      <c r="D4" s="5" t="n">
        <v>3105</v>
      </c>
    </row>
    <row r="5">
      <c r="A5" s="4" t="inlineStr">
        <is>
          <t>2020 Antara Term Facility | 2020 Antara Term Facility</t>
        </is>
      </c>
    </row>
    <row r="6">
      <c r="A6" s="3" t="inlineStr">
        <is>
          <t>Debt Instrument [Line Items]</t>
        </is>
      </c>
    </row>
    <row r="7">
      <c r="A7" s="4" t="inlineStr">
        <is>
          <t>Interest expense</t>
        </is>
      </c>
      <c r="B7" s="6" t="n">
        <v>1218</v>
      </c>
      <c r="C7" s="6" t="n">
        <v>0</v>
      </c>
      <c r="D7" s="6" t="n">
        <v>0</v>
      </c>
    </row>
    <row r="8">
      <c r="A8" s="4" t="inlineStr">
        <is>
          <t>Line of Credit | Heritage Line of Credit</t>
        </is>
      </c>
    </row>
    <row r="9">
      <c r="A9" s="3" t="inlineStr">
        <is>
          <t>Debt Instrument [Line Items]</t>
        </is>
      </c>
    </row>
    <row r="10">
      <c r="A10" s="4" t="inlineStr">
        <is>
          <t>Interest expense</t>
        </is>
      </c>
      <c r="B10" s="6" t="n">
        <v>0</v>
      </c>
      <c r="C10" s="6" t="n">
        <v>0</v>
      </c>
      <c r="D10" s="6" t="n">
        <v>203</v>
      </c>
    </row>
    <row r="11">
      <c r="A11" s="4" t="inlineStr">
        <is>
          <t>Line of Credit | Revolving Credit Facility</t>
        </is>
      </c>
    </row>
    <row r="12">
      <c r="A12" s="3" t="inlineStr">
        <is>
          <t>Debt Instrument [Line Items]</t>
        </is>
      </c>
    </row>
    <row r="13">
      <c r="A13" s="4" t="inlineStr">
        <is>
          <t>Interest expense</t>
        </is>
      </c>
      <c r="B13" s="6" t="n">
        <v>303</v>
      </c>
      <c r="C13" s="6" t="n">
        <v>658</v>
      </c>
      <c r="D13" s="6" t="n">
        <v>449</v>
      </c>
    </row>
    <row r="14">
      <c r="A14" s="4" t="inlineStr">
        <is>
          <t>2018 JPMorgan Term Loan | 2018 JP Morgan Term Loan</t>
        </is>
      </c>
    </row>
    <row r="15">
      <c r="A15" s="3" t="inlineStr">
        <is>
          <t>Debt Instrument [Line Items]</t>
        </is>
      </c>
    </row>
    <row r="16">
      <c r="A16" s="4" t="inlineStr">
        <is>
          <t>Interest expense</t>
        </is>
      </c>
      <c r="B16" s="6" t="n">
        <v>160</v>
      </c>
      <c r="C16" s="6" t="n">
        <v>1232</v>
      </c>
      <c r="D16" s="6" t="n">
        <v>892</v>
      </c>
    </row>
    <row r="17">
      <c r="A17" s="4" t="inlineStr">
        <is>
          <t>Other Debt</t>
        </is>
      </c>
    </row>
    <row r="18">
      <c r="A18" s="3" t="inlineStr">
        <is>
          <t>Debt Instrument [Line Items]</t>
        </is>
      </c>
    </row>
    <row r="19">
      <c r="A19" s="4" t="inlineStr">
        <is>
          <t>Interest expense</t>
        </is>
      </c>
      <c r="B19" s="5" t="n">
        <v>916</v>
      </c>
      <c r="C19" s="5" t="n">
        <v>1102</v>
      </c>
      <c r="D19" s="5" t="n">
        <v>15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AND OTHER FINANCING ARRANGEMENTS - Term Facility with Antara (Details) - USD ($)</t>
        </is>
      </c>
      <c r="B1" s="2" t="inlineStr">
        <is>
          <t>Oct. 31, 2019</t>
        </is>
      </c>
      <c r="C1" s="2" t="inlineStr">
        <is>
          <t>Oct. 09, 2019</t>
        </is>
      </c>
      <c r="D1" s="2" t="inlineStr">
        <is>
          <t>Jun. 30, 2020</t>
        </is>
      </c>
      <c r="E1" s="2" t="inlineStr">
        <is>
          <t>Jun. 30, 2020</t>
        </is>
      </c>
      <c r="F1" s="2" t="inlineStr">
        <is>
          <t>Jun. 30, 2019</t>
        </is>
      </c>
      <c r="G1" s="2" t="inlineStr">
        <is>
          <t>Jun. 30, 2018</t>
        </is>
      </c>
      <c r="H1" s="2" t="inlineStr">
        <is>
          <t>Sep. 30, 2019</t>
        </is>
      </c>
    </row>
    <row r="2">
      <c r="A2" s="3" t="inlineStr">
        <is>
          <t>Debt Instrument [Line Items]</t>
        </is>
      </c>
    </row>
    <row r="3">
      <c r="A3" s="4" t="inlineStr">
        <is>
          <t>Repayment of line of credit</t>
        </is>
      </c>
      <c r="E3" s="5" t="n">
        <v>0</v>
      </c>
      <c r="F3" s="5" t="n">
        <v>0</v>
      </c>
      <c r="G3" s="5" t="n">
        <v>7111000</v>
      </c>
    </row>
    <row r="4">
      <c r="A4" s="4" t="inlineStr">
        <is>
          <t>Non-cash interest and amortization of debt discount</t>
        </is>
      </c>
      <c r="E4" s="6" t="n">
        <v>1283000</v>
      </c>
      <c r="F4" s="6" t="n">
        <v>301000</v>
      </c>
      <c r="G4" s="5" t="n">
        <v>140000</v>
      </c>
    </row>
    <row r="5">
      <c r="A5" s="4" t="inlineStr">
        <is>
          <t>Unamortized issuance costs and debt discount</t>
        </is>
      </c>
      <c r="D5" s="5" t="n">
        <v>2595000</v>
      </c>
      <c r="E5" s="5" t="n">
        <v>2595000</v>
      </c>
      <c r="F5" s="5" t="n">
        <v>8000</v>
      </c>
    </row>
    <row r="6">
      <c r="A6" s="4" t="inlineStr">
        <is>
          <t>Term Facility | 2020 Antara Term Facility</t>
        </is>
      </c>
    </row>
    <row r="7">
      <c r="A7" s="3" t="inlineStr">
        <is>
          <t>Debt Instrument [Line Items]</t>
        </is>
      </c>
    </row>
    <row r="8">
      <c r="A8" s="4" t="inlineStr">
        <is>
          <t>Maximum borrowing capacity</t>
        </is>
      </c>
      <c r="C8" s="5" t="n">
        <v>30000000</v>
      </c>
    </row>
    <row r="9">
      <c r="A9" s="4" t="inlineStr">
        <is>
          <t>First draw</t>
        </is>
      </c>
      <c r="B9" s="5" t="n">
        <v>15000000</v>
      </c>
    </row>
    <row r="10">
      <c r="A10" s="4" t="inlineStr">
        <is>
          <t>Second draw</t>
        </is>
      </c>
      <c r="B10" s="5" t="n">
        <v>15000000</v>
      </c>
    </row>
    <row r="11">
      <c r="A11" s="4" t="inlineStr">
        <is>
          <t>Commitment termination fee</t>
        </is>
      </c>
      <c r="B11" s="4" t="inlineStr">
        <is>
          <t>3.00%</t>
        </is>
      </c>
    </row>
    <row r="12">
      <c r="A12" s="4" t="inlineStr">
        <is>
          <t>Annual interest</t>
        </is>
      </c>
      <c r="B12" s="4" t="inlineStr">
        <is>
          <t>9.75%</t>
        </is>
      </c>
    </row>
    <row r="13">
      <c r="A13" s="4" t="inlineStr">
        <is>
          <t>Debt issuance costs</t>
        </is>
      </c>
      <c r="C13" s="6" t="n">
        <v>900000</v>
      </c>
    </row>
    <row r="14">
      <c r="A14" s="4" t="inlineStr">
        <is>
          <t>Commitment fee</t>
        </is>
      </c>
      <c r="C14" s="6" t="n">
        <v>100000</v>
      </c>
      <c r="D14" s="5" t="n">
        <v>1200000</v>
      </c>
    </row>
    <row r="15">
      <c r="A15" s="4" t="inlineStr">
        <is>
          <t>Non-cash interest and amortization of debt discount</t>
        </is>
      </c>
      <c r="C15" s="5" t="n">
        <v>2100000</v>
      </c>
    </row>
    <row r="16">
      <c r="A16" s="4" t="inlineStr">
        <is>
          <t>Prepayment premium percent</t>
        </is>
      </c>
      <c r="C16" s="4" t="inlineStr">
        <is>
          <t>5.00%</t>
        </is>
      </c>
    </row>
    <row r="17">
      <c r="A17" s="4" t="inlineStr">
        <is>
          <t>Revolving Credit Facility</t>
        </is>
      </c>
    </row>
    <row r="18">
      <c r="A18" s="3" t="inlineStr">
        <is>
          <t>Debt Instrument [Line Items]</t>
        </is>
      </c>
    </row>
    <row r="19">
      <c r="A19" s="4" t="inlineStr">
        <is>
          <t>Maximum borrowing capacity</t>
        </is>
      </c>
      <c r="H19" s="5" t="n">
        <v>10000000</v>
      </c>
    </row>
    <row r="20">
      <c r="A20" s="4" t="inlineStr">
        <is>
          <t>Revolving Credit Facility | JPMorgan Chase Bank N.A</t>
        </is>
      </c>
    </row>
    <row r="21">
      <c r="A21" s="3" t="inlineStr">
        <is>
          <t>Debt Instrument [Line Items]</t>
        </is>
      </c>
    </row>
    <row r="22">
      <c r="A22" s="4" t="inlineStr">
        <is>
          <t>Repayment of line of credit</t>
        </is>
      </c>
      <c r="B22" s="5" t="n">
        <v>10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AND OTHER FINANCING ARRANGEMENTS - Revolving Credit Facility and Term Loan (Details) - USD ($)</t>
        </is>
      </c>
      <c r="B1" s="2" t="inlineStr">
        <is>
          <t>Oct. 31, 2019</t>
        </is>
      </c>
      <c r="C1" s="2" t="inlineStr">
        <is>
          <t>Sep. 30, 2019</t>
        </is>
      </c>
      <c r="D1" s="2" t="inlineStr">
        <is>
          <t>Nov. 09, 2017</t>
        </is>
      </c>
      <c r="E1" s="2" t="inlineStr">
        <is>
          <t>Mar. 31, 2019</t>
        </is>
      </c>
      <c r="F1" s="2" t="inlineStr">
        <is>
          <t>Jun. 30, 2020</t>
        </is>
      </c>
      <c r="G1" s="2" t="inlineStr">
        <is>
          <t>Oct. 31, 2019</t>
        </is>
      </c>
      <c r="H1" s="2" t="inlineStr">
        <is>
          <t>Sep. 30, 2019</t>
        </is>
      </c>
      <c r="I1" s="2" t="inlineStr">
        <is>
          <t>Jun. 30, 2019</t>
        </is>
      </c>
      <c r="J1" s="2" t="inlineStr">
        <is>
          <t>Jun. 30, 2018</t>
        </is>
      </c>
    </row>
    <row r="2">
      <c r="A2" s="3" t="inlineStr">
        <is>
          <t>Debt Instrument [Line Items]</t>
        </is>
      </c>
    </row>
    <row r="3">
      <c r="A3" s="4" t="inlineStr">
        <is>
          <t>Proceeds from revolving credit facility</t>
        </is>
      </c>
      <c r="F3" s="5" t="n">
        <v>0</v>
      </c>
      <c r="I3" s="5" t="n">
        <v>0</v>
      </c>
      <c r="J3" s="5" t="n">
        <v>12500000</v>
      </c>
    </row>
    <row r="4">
      <c r="A4" s="4" t="inlineStr">
        <is>
          <t>Repayment of line of credit</t>
        </is>
      </c>
      <c r="F4" s="5" t="n">
        <v>0</v>
      </c>
      <c r="I4" s="5" t="n">
        <v>0</v>
      </c>
      <c r="J4" s="5" t="n">
        <v>7111000</v>
      </c>
    </row>
    <row r="5">
      <c r="A5" s="4" t="inlineStr">
        <is>
          <t>Credit Agreement | JPMorgan Chase Bank N.A</t>
        </is>
      </c>
    </row>
    <row r="6">
      <c r="A6" s="3" t="inlineStr">
        <is>
          <t>Debt Instrument [Line Items]</t>
        </is>
      </c>
    </row>
    <row r="7">
      <c r="A7" s="4" t="inlineStr">
        <is>
          <t>Proceeds from revolving credit facility</t>
        </is>
      </c>
      <c r="D7" s="5" t="n">
        <v>25000000</v>
      </c>
    </row>
    <row r="8">
      <c r="A8" s="4" t="inlineStr">
        <is>
          <t>Term loan credit agreement term</t>
        </is>
      </c>
      <c r="D8" s="4" t="inlineStr">
        <is>
          <t>5 years</t>
        </is>
      </c>
    </row>
    <row r="9">
      <c r="A9" s="4" t="inlineStr">
        <is>
          <t>Cantaloupe</t>
        </is>
      </c>
    </row>
    <row r="10">
      <c r="A10" s="3" t="inlineStr">
        <is>
          <t>Debt Instrument [Line Items]</t>
        </is>
      </c>
    </row>
    <row r="11">
      <c r="A11" s="4" t="inlineStr">
        <is>
          <t>Proceeds from revolving credit facility</t>
        </is>
      </c>
      <c r="D11" s="5" t="n">
        <v>27800000</v>
      </c>
    </row>
    <row r="12">
      <c r="A12" s="4" t="inlineStr">
        <is>
          <t>2018 JPMorgan Term Loan</t>
        </is>
      </c>
    </row>
    <row r="13">
      <c r="A13" s="3" t="inlineStr">
        <is>
          <t>Debt Instrument [Line Items]</t>
        </is>
      </c>
    </row>
    <row r="14">
      <c r="A14" s="4" t="inlineStr">
        <is>
          <t>Repayments of debt</t>
        </is>
      </c>
      <c r="C14" s="5" t="n">
        <v>1500000</v>
      </c>
    </row>
    <row r="15">
      <c r="A15" s="4" t="inlineStr">
        <is>
          <t>2018 JPMorgan Term Loan | Credit Agreement | JPMorgan Chase Bank N.A</t>
        </is>
      </c>
    </row>
    <row r="16">
      <c r="A16" s="3" t="inlineStr">
        <is>
          <t>Debt Instrument [Line Items]</t>
        </is>
      </c>
    </row>
    <row r="17">
      <c r="A17" s="4" t="inlineStr">
        <is>
          <t>Maximum borrowing capacity</t>
        </is>
      </c>
      <c r="D17" s="6" t="n">
        <v>12500000</v>
      </c>
    </row>
    <row r="18">
      <c r="A18" s="4" t="inlineStr">
        <is>
          <t>Revolving Credit Facility</t>
        </is>
      </c>
    </row>
    <row r="19">
      <c r="A19" s="3" t="inlineStr">
        <is>
          <t>Debt Instrument [Line Items]</t>
        </is>
      </c>
    </row>
    <row r="20">
      <c r="A20" s="4" t="inlineStr">
        <is>
          <t>Maximum borrowing capacity</t>
        </is>
      </c>
      <c r="C20" s="5" t="n">
        <v>10000000</v>
      </c>
      <c r="H20" s="5" t="n">
        <v>10000000</v>
      </c>
    </row>
    <row r="21">
      <c r="A21" s="4" t="inlineStr">
        <is>
          <t>Revolving Credit Facility | JPMorgan Chase Bank N.A</t>
        </is>
      </c>
    </row>
    <row r="22">
      <c r="A22" s="3" t="inlineStr">
        <is>
          <t>Debt Instrument [Line Items]</t>
        </is>
      </c>
    </row>
    <row r="23">
      <c r="A23" s="4" t="inlineStr">
        <is>
          <t>Repayment of line of credit</t>
        </is>
      </c>
      <c r="B23" s="5" t="n">
        <v>10100000</v>
      </c>
    </row>
    <row r="24">
      <c r="A24" s="4" t="inlineStr">
        <is>
          <t>Revolving Credit Facility | Credit Agreement | JPMorgan Chase Bank N.A</t>
        </is>
      </c>
    </row>
    <row r="25">
      <c r="A25" s="3" t="inlineStr">
        <is>
          <t>Debt Instrument [Line Items]</t>
        </is>
      </c>
    </row>
    <row r="26">
      <c r="A26" s="4" t="inlineStr">
        <is>
          <t>Proceeds from revolving credit facility</t>
        </is>
      </c>
      <c r="D26" s="6" t="n">
        <v>35000000</v>
      </c>
    </row>
    <row r="27">
      <c r="A27" s="4" t="inlineStr">
        <is>
          <t>Revolving Credit Facility | Loan And Security Agreement | Heritage Bank Of Commerce</t>
        </is>
      </c>
    </row>
    <row r="28">
      <c r="A28" s="3" t="inlineStr">
        <is>
          <t>Debt Instrument [Line Items]</t>
        </is>
      </c>
    </row>
    <row r="29">
      <c r="A29" s="4" t="inlineStr">
        <is>
          <t>Repayment of line of credit</t>
        </is>
      </c>
      <c r="D29" s="5" t="n">
        <v>7200000</v>
      </c>
    </row>
    <row r="30">
      <c r="A30" s="4" t="inlineStr">
        <is>
          <t>Revolving Credit Facility and Term Loan</t>
        </is>
      </c>
    </row>
    <row r="31">
      <c r="A31" s="3" t="inlineStr">
        <is>
          <t>Debt Instrument [Line Items]</t>
        </is>
      </c>
    </row>
    <row r="32">
      <c r="A32" s="4" t="inlineStr">
        <is>
          <t>Extension fee</t>
        </is>
      </c>
      <c r="H32" s="5" t="n">
        <v>200000</v>
      </c>
    </row>
    <row r="33">
      <c r="A33" s="4" t="inlineStr">
        <is>
          <t>Repayments of debt</t>
        </is>
      </c>
      <c r="E33" s="5" t="n">
        <v>20000000</v>
      </c>
    </row>
    <row r="34">
      <c r="A34" s="4" t="inlineStr">
        <is>
          <t>Revolving Credit Facility and Term Loan | Credit Agreement | LIBOR</t>
        </is>
      </c>
    </row>
    <row r="35">
      <c r="A35" s="3" t="inlineStr">
        <is>
          <t>Debt Instrument [Line Items]</t>
        </is>
      </c>
    </row>
    <row r="36">
      <c r="A36" s="4" t="inlineStr">
        <is>
          <t>Interest rate</t>
        </is>
      </c>
      <c r="G36" s="4" t="inlineStr">
        <is>
          <t>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Jun. 30, 2020</t>
        </is>
      </c>
    </row>
    <row r="3">
      <c r="A3" s="3" t="inlineStr">
        <is>
          <t>Accounting Policies [Abstract]</t>
        </is>
      </c>
    </row>
    <row r="4">
      <c r="A4" s="4" t="inlineStr">
        <is>
          <t>ACCOUNTING POLICIES</t>
        </is>
      </c>
      <c r="B4" s="4" t="inlineStr">
        <is>
          <t>ACCOUNTING POLICIES CONSOLIDATION The accompanying consolidated financial statements include the accounts of the Company and its wholly-owned subsidiaries. All intercompany accounts and transactions have been eliminated in consolidation. Certain prior period amounts have been reclassified to conform with current year presentation, including the classification of Selling, general and administrative expenses and Investigation, proxy solicitation and restatement expenses on the Consolidated Statements of Operations as more fully described in Note 20 . In connection with the preparation of the condensed consolidated financial statements for the three months ended December 31, 2019, the Company identified certain adjustments that are required to be made to its fiscal year 2019 interim and annual financial statements. As a result, the Company has revised in this filing certain prior year interim amounts in Note 20 and annual amounts in its consolidated balance sheets, statements of operations and statements of cash flows and related disclosures. Such adjustments resulted in a $0.7 million decrease in net loss for the three months ended June 30, 2019 and a $2.1 million decrease in net loss for the year ended June 30, 2019. The Company does not believe these adjustments are material to the previously issued financial statements.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CASH AND CASH EQUIVALENTS Cash equivalents represent all highly liquid investments with original maturities of three months or less from time of purchase. Cash equivalents are comprised of money market funds. The Company maintains its cash in bank deposit accounts where accounts may exceed federally insured limits at times. The Company deems this credit risk not to be significant as cash is held at well-capitalized financial institutions in the U.S. ACCOUNTS RECEIVABLE AND ALLOWANCE FOR DOUBTFUL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probable incurr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financial condition of the customer, the aging of the accounts receivable, the strength of the relationship with the customer, the capacity of the customer transaction fund flow to satisfy the amount due from the customer, and an assessment of collection costs and other factors. The allowance for doubtful accounts receivable is management’s best estimate as of the respective reporting date. The Company writes off receivable balances against the allowance for doubtful accounts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FASB”) Accounting Standards Codification® (“ASC”) Topic 842, “Leases”, agreements under the Quick Start Program qualify for sales-type lease accounting. Accordingly, the future minimum lease payments are classified as finance receivables in the Company’s consolidated balance sheets. Finance receivables or Quick Start leases are generally for a sixty month term. Finance receivables are carried at their contractual amount net of allowance of credit losses when management determines that it is probable a loss has been incurred. Finance receivables are charged off against the allowance for credit losses when management determines that the finance receivables are uncollectible and the Company ceases collection efforts. The Company recognizes a portion of the note or lease payments as interest income in the accompanying consolidated financial statements based on the effective interest rate method. INVENTORY, NET Inventory consists of finished goods. The company's inventories are valued at the lower of cost or net realizable value, generally using a weighted-average cost method. The Company establishes allowances for slow-moving inventory based upon quality considerations and assumptions about future demand and market conditions. PROPERTY AND EQUIPMENT, NET Property and equipment are recorded at either cost or, in the instance of an acquisition, the estimated fair value on the date of the acquisition, and are depreciated on a straight-line basis over the estimated useful lives of the related assets. Leasehold improvements are amortized on the straight-line basis over the lesser of the estimated useful life of the asset or the respective lease term. Depreciation expense on our property and equipment, excluding property and equipment used for rentals, is included in “Depreciation and amortization” in the Consolidated Statements of Operations. Depreciation expense on our property and equipment used for rentals is included in “Cost of services” in the Consolidated Statements of Operations. Additions and improvements that extend the estimated lives of the assets are capitalized, while expenditures for repairs and maintenance are expensed as incurred. GOODWILL AND INTANGIBLE ASSETS The Company’s goodwill represents the excess of cost over fair value of the net assets purchased in acquisitions. Under ASC 350, goodwill is not amortized to earnings, but instead is subject to periodic testing for impairment. Testing for impairment is to be done at least annually and at other times if events or circumstances arise that indicate that impairment may have occurred. We test goodwill for impairment by comparing the fair value of our reporting unit to its carrying value using a market approach. An impairment charge is recognized for the amount by which, if any, the carrying value exceeds the reporting unit’s fair value. However, the loss recognized cannot exceed the reporting unit’s goodwill balance. The Company has selected April 1 as its annual test date. The Company has concluded there has been no impairment of goodwill during the years ended June 30, 2020 , 2019 , or 2018 . The Company's intangible assets include trademarks, non-compete agreements, brand,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span between three and eighteen years , and are included in “Depreciation and amortization" in the Consolidated Statements of Operations. There were no indefinite-lived intangible assets at June 30, 2020 or 2019 . LONG-LIVED ASSETS The Company reviews its definite lived long-lived assets whenever events or changes in circumstances indicate that the carrying amount of such assets may not be recoverable. If the carrying amount of an asset or group of assets exceeds its net realizable value, the asset will be written down to its fair value. Definite lived long-lived assets are reported as held for sale when management commits to a plan to sell the asset or disposal group, the asset or disposal group is available for immediate sale and is being actively marketed for sale at a price that is reasonable in relation to its current fair value, an active program to sell has been initiated, the sale of the asset or disposal group is probable and is expected to qualify for recognition as a sale within one year, and it is unlikely significant changes to the plan will be made or that the plan will be withdrawn. Assets held for sale are not depreciated or amortized and the assets are reported at the lower of carrying value or fair value less costs to sell. The Company has concluded that the carrying amount of definite lived long-lived assets is recoverable as of June 30, 2020 and 2019 . FAIR VALUE OF FINANCIAL INSTRU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CONCENTRATION OF RISKS Concentration of revenue with customers subject the Company to operating risks. Approximately 16% , 17% and 16% of the Company’s revenue for the years ended June 30, 2020 , 2019 and 2018 , respectively, were concentrated with one customer. The Company’s customers are principally located in the United States. REVENUE RECOGNITION On July 1, 2018, the Company adopted ASC 606, Revenue from Contracts with Customers using the modified retrospective transition method to all open contracts with customers that were not completed as of June 30, 2018. Results for reporting periods beginning after July 1, 2018 are presented under ASC 606, while prior period amounts are not adjusted and continue to be reported in accordance with the Company’s historic revenue recognition methodology under ASC 605. Revenue Recognition Under ASC 606 (Periods Subsequent to July 1, 2018) The new revenue recognition guidance provides a single model to determine when and how revenue is recognized.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new standard also requires certain incremental costs incurred to obtain or fulfill a contract to be deferred and amortized on a systematic basis consistent with the transfer of goods or services to the customer. The Company provides an end-to-end payment solution which integrates hardware, software, and payment processing in the self-service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USAT sells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The Company’s customers are contracting for integrated cashless services in connection with purchasing or leasing unattended point-of-sale devices. The activities when combined together are so integral to the customer’s ability to derive benefit from the service, that the activities are effectively inputs to a single promise to the customer. Certain services are distinct, but are not accounted for separately as the rights are co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Payment is due based on the Company’s standard payment terms which is typically within 30 to 60 days of invoice issuance. Equipment sales represent a separate performance obligation, the majority of which is satisfied at a point in time through outright sales or sales-type leases (ASC 840 for years ended June 30, 2019 and prior and ASC 842 for years after) when the equipment is delivered to the customer. Revenues related to JumpStart equipment are recognized over time as the customer obtains the right to use the equipment through an operating lease. Clients are billed for equipment sales on a monthly basis, with payment due based on the Company’s standard payment terms which is typically within 30 to 60 days of invoice issuance. USAT will occasionally offer volume discounts, rebates or credits on certain contracts, which is considered variable consideration. USAT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constrained to prevent possible significant reversal of revenue, as applicable. The Company assesses the goods and/or services promised in each customer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 recognizes fees charged to our customers primarily on a gross basis as transaction revenue when we are the principal in respect of completing a payment transaction. As a principal to the transaction, when we are the Merchant of Record, we control the service of completing payments for our customers through the payment ecosystem. The fees paid to payment processors and other financial institutions are recognized as transaction expense. For certain transactions in which we act in the capacity as an agent, these transactions are recorded on a net basis. These are transactions in which we are not the Merchant of Record, and the customer is entering into a separate arrangement with a third party payment processor for the fulfillment of the payment service. Warranties and Return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The Company estimates an allowance for equipment returns at the date of sale on a monthly basis. The estimate of expected returns is calculated in the same way as other variable consideration. The expected value method is generally used to predict the amount of consideration to which the Company will be entitled. Accounts Receivable and Contract Liabilities A contract with a customer creates legal rights and obligations. As the Company satisfie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The Company’s contracts frequently contain performance obligations satisfied at a point in time and overtime. In these instances, the Company amortizes the contract costs proportionally with the timing and pattern of revenue recognition. Amortization of costs to obtain a contract are classified as selling, general and administrative expense.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USAT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Revenue Recognition Under ASC 605 (Periods Prior to July 1, 2018) Revenue from the sale of QuickStart lease of equipment is recognized on the terms of free-on-board shipping point.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Hardware is available to customers under the QuickStart program pursuant to which the customer would enter into a five -year non-cancelable lease with either the Company or a third-party leasing company for the devices. The Company utilizes its best estimate of selling price when calculating the revenue to be recorded under these leases. The QuickStart contracts qualify for sales type lease accounting. At lease inception, the Company recognizes revenue and creates a finance receivable in an amount that represents the present value of minimum lease payments. Accordingly, a portion of the lease payments are recognized as interest income. At the end of the lease period, the customer would have the option to purchase the device at its residual value. Any customer payments received in advance and prior to the Company satisfying any performance obligations are recorded as deferred revenue and amortized as revenue is recognized. Equipment Rental The Company offers its customers a rental program for its hardware devices, the JumpStart program (“JumpStart”). JumpStart terms are typically 36 months and are cancellable with 30 to 60 days ' written notice. In accordance with ASC 840, “Leases”, the Company classifies the rental agreements as operating leases, with service fee revenue related to the leases included in license and transaction fees in the Consolidated Statements of Operations. Costs for the JumpStart revenue, which consist of depreciation expense on the JumpStart equipment, are included in cost of services in the Consolidated Statements of Operations. Equipment utilized by the JumpStart program is included in property and equipment, net on the Consolidated Balance Sheets. LEASES Lessee Accounting The Company determines if an arrangement is a lease at inception. The Company has operating and finance leases for office space, warehouses, automobiles and office equipment. USAT’s leases have lease terms of one year to eight years and some include options to extend and/or terminate the lease. The exercise of lease renewal options is at the Company’s sole discretion. When deemed reasonably certain of exercise, the renewal options are included in the determination of the lease term. The Company’s lease agreements do not contain any material variable lease payments, material residual value guarantees or any material restrictive covenants. ROU assets represent the Company’s right to use an underlying asset for the lease term and lease liabilities represent the obligation to make lease payments arising from the lease. Operating lease Right-of-Use (“ROU”) assets and liabilities are recognized at commencement date of the lease based on the present value of lease payments over the lease term. As most of our leases do not provide an implicit rate, we use our incremental borrowing rate, which is the collateralized rate of interest that we would pay to borrow over a similar term an amount equal to the lease payments, based on the information available at commencement date in determining the present value of lease payments. The operating lease ROU asset also includes any lease payments made and excludes lease incentives. USAT has lease agreements with lease and non-lease components. The Company elected the practical expedient related to treating lease and non-lease components as a single lease component for all leases as well as electing a policy exclusion permitting leases with an original lease term of less than one year to be excluded from the ROU assets and lease liabilities. Lease expense for operating lease payments is recognized on a straight-line basis over the lease term.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ssor Accounting Lessor accounting remained substantially unchanged with the adoption of Topic 842. The Company offers its customers financing for the lease of our POS electronic payment devices. We account for these transactions as sales-type leases. Our sales-type leases generally have a non-cancellable term of 60 months . Certain leases contain an end-of-term purchase option that is generally insignificant and is reasonably certain to be exercised by the lessee. Leases that do not meet the criteria for sales-type lease accounting are accounted for as operating leases, typically our JumpStart program leases. JumpStart terms are typically 36 months and are cancellable with 30 to 60 days ' written notice. The Company also elected the practical expedient related to treating lease and non-lease components as a single component for those leases where the timing and pattern of transfer for the non-lease component and associated lease component are the same and the stand-alone lease component would be classified as an operating lease if accounted for separately. The combined component is then accounted for under Topic 606 or Topic 842 depending on the predominant characteristic of the combined component, which was Topic 606 for the Company's operating leases. All QuickStart leases are sales-type and do not qualify for the election. Lessor consideration is allocated between lease components and the non-lease components using the requirements under Topic 606. Revenue from sales-type leases is recognized upon shipment to the customer and the interest portion is deferred and recognized as earned. The revenues related to the sales-type leases are included in Equipment sales in the Consolidated Statements of Operations and a portion of the lease payments as interest income. Revenue from operating leases is recognized ratably over the applicable service period with service fee revenue related to the leases included in License and transaction fees in the Consolidated Statements of Operations. SHIPPING AND HANDLING Shipping and handling fees billed to our customers in connection with sales are recorded as revenue. The costs incurred for shipping and handling of our product are recorded as cost of equipment. RESEARCH AND DEVELOPMENT EXPENSES Research and development expenses are expensed as incurred and primarily consist of personnel, contractors and product development costs. Research and development expenses, which are included in selling, general and administrative expenses in the Consolidated Statements of Operations, were approximately $3.8 million , $4.6 million and $1.3 million , for the fiscal years ended June 30, 2020 , 2019 , and 2018 , respectively. Our research and development initiatives focus on adding features and functionality to our system solutions through the development and utilization of our processing and reporting network and new technology. SOFTWARE DEVELOPMENT COSTS We capitalize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apitalized software development costs are included in “Property and equipment, net” on our consolidated balance sheets and are amortized on a straight-line basis over their expected useful lives ACCOUNTING FOR EQUITY AWARDS The cost of employee services received in exchange for an award of equity instruments is based on the grant-date fair value of the award and allocated over the requisite service period of the award. These costs are recorded in selling, general and administrative expenses. LOSS CONTINGENCIES From time to time, we are involved in litigation, claims, contingencies and other legal matter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ax positions must meet a “more-likely-than-not” recognition threshold to be recognized. The Company recognizes interest and penalties, if any, related to uncertain tax positions in selling, general and administrative expenses. Interest and penalties related to uncertain tax positions incurred during the fiscal years ended June 30, 2020 , 2019 , and 2018 were immaterial. The Company files income tax returns in the United States federal jurisdiction and various state jurisdictions. The tax years ended June 30, 2017 through June 30, 2020 remain open to examination by taxing jurisdictions to which the Company is subject. While the statute of limitations has expired for years prior to the year ended June 30, 2017 , changes in reported losses for those years could be made examination by tax authorities to the extent that operating loss carryforwards from those prior years impact upon taxable income in current years. As of June 30, 2020 , the Company did not have 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AND OTHER FINANCING ARRANGEMENTS - Heritage Line of Credit (Details) - USD ($)</t>
        </is>
      </c>
      <c r="B1" s="2" t="inlineStr">
        <is>
          <t>1 Months Ended</t>
        </is>
      </c>
      <c r="C1" s="2" t="inlineStr">
        <is>
          <t>3 Months Ended</t>
        </is>
      </c>
      <c r="D1" s="2" t="inlineStr">
        <is>
          <t>12 Months Ended</t>
        </is>
      </c>
    </row>
    <row r="2">
      <c r="B2" s="2" t="inlineStr">
        <is>
          <t>Mar. 31, 2016</t>
        </is>
      </c>
      <c r="C2" s="2" t="inlineStr">
        <is>
          <t>Dec. 31, 2017</t>
        </is>
      </c>
      <c r="D2" s="2" t="inlineStr">
        <is>
          <t>Jun. 30, 2020</t>
        </is>
      </c>
      <c r="E2" s="2" t="inlineStr">
        <is>
          <t>Jun. 30, 2019</t>
        </is>
      </c>
      <c r="F2" s="2" t="inlineStr">
        <is>
          <t>Jun. 30, 2018</t>
        </is>
      </c>
    </row>
    <row r="3">
      <c r="A3" s="3" t="inlineStr">
        <is>
          <t>Debt Instrument [Line Items]</t>
        </is>
      </c>
    </row>
    <row r="4">
      <c r="A4" s="4" t="inlineStr">
        <is>
          <t>Interest expense</t>
        </is>
      </c>
      <c r="D4" s="5" t="n">
        <v>2597000</v>
      </c>
      <c r="E4" s="5" t="n">
        <v>2992000</v>
      </c>
      <c r="F4" s="5" t="n">
        <v>3105000</v>
      </c>
    </row>
    <row r="5">
      <c r="A5" s="4" t="inlineStr">
        <is>
          <t>Line of Credit | Heritage Bank Of Commerce</t>
        </is>
      </c>
    </row>
    <row r="6">
      <c r="A6" s="3" t="inlineStr">
        <is>
          <t>Debt Instrument [Line Items]</t>
        </is>
      </c>
    </row>
    <row r="7">
      <c r="A7" s="4" t="inlineStr">
        <is>
          <t>Maximum borrowing capacity</t>
        </is>
      </c>
      <c r="B7" s="5" t="n">
        <v>12000000</v>
      </c>
    </row>
    <row r="8">
      <c r="A8" s="4" t="inlineStr">
        <is>
          <t>Interest expense</t>
        </is>
      </c>
      <c r="C8" s="5" t="n">
        <v>100000</v>
      </c>
    </row>
    <row r="9">
      <c r="A9" s="4" t="inlineStr">
        <is>
          <t>Prime Rate | Line of Credit | Heritage Bank Of Commerce</t>
        </is>
      </c>
    </row>
    <row r="10">
      <c r="A10" s="3" t="inlineStr">
        <is>
          <t>Debt Instrument [Line Items]</t>
        </is>
      </c>
    </row>
    <row r="11">
      <c r="A11" s="4" t="inlineStr">
        <is>
          <t>Interest rate</t>
        </is>
      </c>
      <c r="B11" s="4" t="inlineStr">
        <is>
          <t>2.25%</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Other Long-Term Borrowings (Details) - USD ($) $ in Thousands</t>
        </is>
      </c>
      <c r="B1" s="2" t="inlineStr">
        <is>
          <t>Jun. 30, 2020</t>
        </is>
      </c>
      <c r="C1" s="2" t="inlineStr">
        <is>
          <t>Apr. 28, 2020</t>
        </is>
      </c>
      <c r="D1" s="2" t="inlineStr">
        <is>
          <t>Jun. 30, 2019</t>
        </is>
      </c>
      <c r="E1" s="2" t="inlineStr">
        <is>
          <t>Nov. 09, 2017</t>
        </is>
      </c>
    </row>
    <row r="2">
      <c r="A2" s="3" t="inlineStr">
        <is>
          <t>Debt Instrument [Line Items]</t>
        </is>
      </c>
    </row>
    <row r="3">
      <c r="A3" s="4" t="inlineStr">
        <is>
          <t>Long-term debt</t>
        </is>
      </c>
      <c r="B3" s="5" t="n">
        <v>19499</v>
      </c>
    </row>
    <row r="4">
      <c r="A4" s="4" t="inlineStr">
        <is>
          <t>Paycheck Protection Program Loan</t>
        </is>
      </c>
    </row>
    <row r="5">
      <c r="A5" s="3" t="inlineStr">
        <is>
          <t>Debt Instrument [Line Items]</t>
        </is>
      </c>
    </row>
    <row r="6">
      <c r="A6" s="4" t="inlineStr">
        <is>
          <t>Long-term debt</t>
        </is>
      </c>
      <c r="C6" s="5" t="n">
        <v>3100</v>
      </c>
    </row>
    <row r="7">
      <c r="A7" s="4" t="inlineStr">
        <is>
          <t>Cantaloupe</t>
        </is>
      </c>
    </row>
    <row r="8">
      <c r="A8" s="3" t="inlineStr">
        <is>
          <t>Debt Instrument [Line Items]</t>
        </is>
      </c>
    </row>
    <row r="9">
      <c r="A9" s="4" t="inlineStr">
        <is>
          <t>Long-term debt</t>
        </is>
      </c>
      <c r="B9" s="6" t="n">
        <v>200</v>
      </c>
      <c r="D9" s="5" t="n">
        <v>800</v>
      </c>
      <c r="E9" s="5" t="n">
        <v>1800</v>
      </c>
    </row>
    <row r="10">
      <c r="A10" s="4" t="inlineStr">
        <is>
          <t>Cantaloupe | Notes Five Percent Due April 2020</t>
        </is>
      </c>
    </row>
    <row r="11">
      <c r="A11" s="3" t="inlineStr">
        <is>
          <t>Debt Instrument [Line Items]</t>
        </is>
      </c>
    </row>
    <row r="12">
      <c r="A12" s="4" t="inlineStr">
        <is>
          <t>Long-term debt</t>
        </is>
      </c>
      <c r="B12" s="6" t="n">
        <v>200</v>
      </c>
    </row>
    <row r="13">
      <c r="A13" s="4" t="inlineStr">
        <is>
          <t>Interest rate</t>
        </is>
      </c>
      <c r="D13" s="4" t="inlineStr">
        <is>
          <t>5.00%</t>
        </is>
      </c>
    </row>
    <row r="14">
      <c r="A14" s="4" t="inlineStr">
        <is>
          <t>Cantaloupe | Notes Ten Percent Due April 2021</t>
        </is>
      </c>
    </row>
    <row r="15">
      <c r="A15" s="3" t="inlineStr">
        <is>
          <t>Debt Instrument [Line Items]</t>
        </is>
      </c>
    </row>
    <row r="16">
      <c r="A16" s="4" t="inlineStr">
        <is>
          <t>Long-term debt</t>
        </is>
      </c>
      <c r="B16" s="5" t="n">
        <v>200</v>
      </c>
      <c r="D16" s="5" t="n">
        <v>400</v>
      </c>
    </row>
    <row r="17">
      <c r="A17" s="4" t="inlineStr">
        <is>
          <t>Interest rate</t>
        </is>
      </c>
      <c r="D17" s="4" t="inlineStr">
        <is>
          <t>10.00%</t>
        </is>
      </c>
    </row>
    <row r="18">
      <c r="A18" s="4" t="inlineStr">
        <is>
          <t>Cantaloupe | Notes Twelve Percent Due December 2019</t>
        </is>
      </c>
    </row>
    <row r="19">
      <c r="A19" s="3" t="inlineStr">
        <is>
          <t>Debt Instrument [Line Items]</t>
        </is>
      </c>
    </row>
    <row r="20">
      <c r="A20" s="4" t="inlineStr">
        <is>
          <t>Long-term debt</t>
        </is>
      </c>
      <c r="D20" s="5" t="n">
        <v>100</v>
      </c>
    </row>
    <row r="21">
      <c r="A21" s="4" t="inlineStr">
        <is>
          <t>Interest rate</t>
        </is>
      </c>
      <c r="D21" s="4" t="inlineStr">
        <is>
          <t>1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AND OTHER FINANCING ARRANGEMENTS - Maturities (Details) $ in Thousands</t>
        </is>
      </c>
      <c r="B1" s="2" t="inlineStr">
        <is>
          <t>Jun. 30, 2020USD ($)</t>
        </is>
      </c>
    </row>
    <row r="2">
      <c r="A2" s="3" t="inlineStr">
        <is>
          <t>Debt Disclosure [Abstract]</t>
        </is>
      </c>
    </row>
    <row r="3">
      <c r="A3" s="4" t="inlineStr">
        <is>
          <t>2021</t>
        </is>
      </c>
      <c r="B3" s="5" t="n">
        <v>4486</v>
      </c>
    </row>
    <row r="4">
      <c r="A4" s="4" t="inlineStr">
        <is>
          <t>2022</t>
        </is>
      </c>
      <c r="B4" s="6" t="n">
        <v>10</v>
      </c>
    </row>
    <row r="5">
      <c r="A5" s="4" t="inlineStr">
        <is>
          <t>2023</t>
        </is>
      </c>
      <c r="B5" s="6" t="n">
        <v>3</v>
      </c>
    </row>
    <row r="6">
      <c r="A6" s="4" t="inlineStr">
        <is>
          <t>2024</t>
        </is>
      </c>
      <c r="B6" s="6" t="n">
        <v>0</v>
      </c>
    </row>
    <row r="7">
      <c r="A7" s="4" t="inlineStr">
        <is>
          <t>2025</t>
        </is>
      </c>
      <c r="B7" s="6" t="n">
        <v>15000</v>
      </c>
    </row>
    <row r="8">
      <c r="A8" s="4" t="inlineStr">
        <is>
          <t>Thereafter</t>
        </is>
      </c>
      <c r="B8" s="6" t="n">
        <v>0</v>
      </c>
    </row>
    <row r="9">
      <c r="A9" s="4" t="inlineStr">
        <is>
          <t>Long-term debt</t>
        </is>
      </c>
      <c r="B9" s="5" t="n">
        <v>194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Embedded Derivative Liability (Details) - Fair Value, Inputs, Level 3 - Embedded Derivative Financial Instruments - USD ($) $ in Millions</t>
        </is>
      </c>
      <c r="B1" s="2" t="inlineStr">
        <is>
          <t>2 Months Ended</t>
        </is>
      </c>
      <c r="C1" s="2" t="inlineStr">
        <is>
          <t>3 Months Ended</t>
        </is>
      </c>
    </row>
    <row r="2">
      <c r="B2" s="2" t="inlineStr">
        <is>
          <t>Dec. 31, 2019</t>
        </is>
      </c>
      <c r="C2" s="2" t="inlineStr">
        <is>
          <t>Jun. 30, 2020</t>
        </is>
      </c>
      <c r="D2" s="2" t="inlineStr">
        <is>
          <t>Mar. 31, 2020</t>
        </is>
      </c>
    </row>
    <row r="3">
      <c r="A3" s="3" t="inlineStr">
        <is>
          <t>Fair Value, Net Derivative Asset (Liability) Measured on Recurring Basis, Unobservable Input Reconciliation [Line Items]</t>
        </is>
      </c>
    </row>
    <row r="4">
      <c r="A4" s="4" t="inlineStr">
        <is>
          <t>Beginning balance</t>
        </is>
      </c>
      <c r="B4" s="8" t="n">
        <v>1.5</v>
      </c>
      <c r="C4" s="8" t="n">
        <v>0.4</v>
      </c>
      <c r="D4" s="8" t="n">
        <v>1.5</v>
      </c>
    </row>
    <row r="5">
      <c r="A5" s="4" t="inlineStr">
        <is>
          <t>Net change in fair value</t>
        </is>
      </c>
      <c r="B5" s="6" t="n">
        <v>0</v>
      </c>
      <c r="C5" s="9" t="n">
        <v>0.4</v>
      </c>
      <c r="D5" s="9" t="n">
        <v>-1.1</v>
      </c>
    </row>
    <row r="6">
      <c r="A6" s="4" t="inlineStr">
        <is>
          <t>Ending balance</t>
        </is>
      </c>
      <c r="B6" s="8" t="n">
        <v>1.5</v>
      </c>
      <c r="C6" s="8" t="n">
        <v>0.8</v>
      </c>
      <c r="D6" s="8" t="n">
        <v>0.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 Millions</t>
        </is>
      </c>
      <c r="B1" s="2" t="inlineStr">
        <is>
          <t>Jun. 30, 2020USD ($)</t>
        </is>
      </c>
    </row>
    <row r="2">
      <c r="A2" s="4" t="inlineStr">
        <is>
          <t>Antara | Fair Value, Inputs, Level 3</t>
        </is>
      </c>
    </row>
    <row r="3">
      <c r="A3" s="3" t="inlineStr">
        <is>
          <t>Fair Value, Assets and Liabilities Measured on Recurring and Nonrecurring Basis [Line Items]</t>
        </is>
      </c>
    </row>
    <row r="4">
      <c r="A4" s="4" t="inlineStr">
        <is>
          <t>Long-term debt obligations, fair value</t>
        </is>
      </c>
      <c r="B4" s="8" t="n">
        <v>1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EQUITY - Stock Offerings (Details) - USD ($) $ / shares in Units, $ in Thousands</t>
        </is>
      </c>
      <c r="B1" s="2" t="inlineStr">
        <is>
          <t>Jun. 30, 2020</t>
        </is>
      </c>
      <c r="C1" s="2" t="inlineStr">
        <is>
          <t>Jun. 29, 2020</t>
        </is>
      </c>
      <c r="D1" s="2" t="inlineStr">
        <is>
          <t>Oct. 09, 2019</t>
        </is>
      </c>
      <c r="E1" s="2" t="inlineStr">
        <is>
          <t>May 25, 2018</t>
        </is>
      </c>
      <c r="F1" s="2" t="inlineStr">
        <is>
          <t>Nov. 09, 2017</t>
        </is>
      </c>
      <c r="G1" s="2" t="inlineStr">
        <is>
          <t>Jul. 25, 2017</t>
        </is>
      </c>
      <c r="H1" s="2" t="inlineStr">
        <is>
          <t>Jun. 30, 2020</t>
        </is>
      </c>
      <c r="J1" s="2" t="inlineStr">
        <is>
          <t>Jun. 30, 2019</t>
        </is>
      </c>
      <c r="K1" s="2" t="inlineStr">
        <is>
          <t>Jun. 30, 2018</t>
        </is>
      </c>
    </row>
    <row r="2">
      <c r="A2" s="3" t="inlineStr">
        <is>
          <t>Subsidiary, Sale of Stock [Line Items]</t>
        </is>
      </c>
    </row>
    <row r="3">
      <c r="A3" s="4" t="inlineStr">
        <is>
          <t>USAT shares issued as stock consideration</t>
        </is>
      </c>
      <c r="H3" s="5" t="n">
        <v>0</v>
      </c>
      <c r="J3" s="5" t="n">
        <v>0</v>
      </c>
      <c r="K3" s="5" t="n">
        <v>23279</v>
      </c>
    </row>
    <row r="4">
      <c r="A4" s="4" t="inlineStr">
        <is>
          <t>Allocation to equity</t>
        </is>
      </c>
      <c r="D4" s="5" t="n">
        <v>17900</v>
      </c>
    </row>
    <row r="5">
      <c r="A5" s="4" t="inlineStr">
        <is>
          <t>Issuance fees</t>
        </is>
      </c>
      <c r="D5" s="6" t="n">
        <v>1100</v>
      </c>
    </row>
    <row r="6">
      <c r="A6" s="4" t="inlineStr">
        <is>
          <t>Reimbursement of third party costs and expenses incurred</t>
        </is>
      </c>
      <c r="C6" s="5" t="n">
        <v>4500</v>
      </c>
      <c r="H6" s="5" t="n">
        <v>4500</v>
      </c>
      <c r="I6" s="4" t="inlineStr">
        <is>
          <t>[1]</t>
        </is>
      </c>
    </row>
    <row r="7">
      <c r="A7" s="4" t="inlineStr">
        <is>
          <t>Common stock, shares issued (in shares)</t>
        </is>
      </c>
      <c r="B7" s="6" t="n">
        <v>635593</v>
      </c>
    </row>
    <row r="8">
      <c r="A8" s="4" t="inlineStr">
        <is>
          <t>Underwritten Public Offering</t>
        </is>
      </c>
    </row>
    <row r="9">
      <c r="A9" s="3" t="inlineStr">
        <is>
          <t>Subsidiary, Sale of Stock [Line Items]</t>
        </is>
      </c>
    </row>
    <row r="10">
      <c r="A10" s="4" t="inlineStr">
        <is>
          <t>Issuance of common stock in relation to public offering (in shares)</t>
        </is>
      </c>
      <c r="E10" s="6" t="n">
        <v>6330449</v>
      </c>
      <c r="G10" s="6" t="n">
        <v>9583332</v>
      </c>
    </row>
    <row r="11">
      <c r="A11" s="4" t="inlineStr">
        <is>
          <t>Public offering price (in USD per share)</t>
        </is>
      </c>
      <c r="E11" s="5" t="n">
        <v>11</v>
      </c>
      <c r="G11" s="7" t="n">
        <v>4.5</v>
      </c>
    </row>
    <row r="12">
      <c r="A12" s="4" t="inlineStr">
        <is>
          <t>Gross proceeds from offering</t>
        </is>
      </c>
      <c r="E12" s="5" t="n">
        <v>69600</v>
      </c>
      <c r="G12" s="5" t="n">
        <v>43100</v>
      </c>
    </row>
    <row r="13">
      <c r="A13" s="4" t="inlineStr">
        <is>
          <t>Underwriter Option</t>
        </is>
      </c>
    </row>
    <row r="14">
      <c r="A14" s="3" t="inlineStr">
        <is>
          <t>Subsidiary, Sale of Stock [Line Items]</t>
        </is>
      </c>
    </row>
    <row r="15">
      <c r="A15" s="4" t="inlineStr">
        <is>
          <t>Issuance of common stock in relation to public offering (in shares)</t>
        </is>
      </c>
      <c r="E15" s="6" t="n">
        <v>897866</v>
      </c>
      <c r="G15" s="6" t="n">
        <v>1249999</v>
      </c>
    </row>
    <row r="16">
      <c r="A16" s="4" t="inlineStr">
        <is>
          <t>Shares From Existing Shareholders</t>
        </is>
      </c>
    </row>
    <row r="17">
      <c r="A17" s="3" t="inlineStr">
        <is>
          <t>Subsidiary, Sale of Stock [Line Items]</t>
        </is>
      </c>
    </row>
    <row r="18">
      <c r="A18" s="4" t="inlineStr">
        <is>
          <t>Issuance of common stock in relation to public offering (in shares)</t>
        </is>
      </c>
      <c r="E18" s="6" t="n">
        <v>553187</v>
      </c>
    </row>
    <row r="19">
      <c r="A19" s="4" t="inlineStr">
        <is>
          <t>Private Placement</t>
        </is>
      </c>
    </row>
    <row r="20">
      <c r="A20" s="3" t="inlineStr">
        <is>
          <t>Subsidiary, Sale of Stock [Line Items]</t>
        </is>
      </c>
    </row>
    <row r="21">
      <c r="A21" s="4" t="inlineStr">
        <is>
          <t>Gross proceeds from offering</t>
        </is>
      </c>
      <c r="D21" s="5" t="n">
        <v>20000</v>
      </c>
    </row>
    <row r="22">
      <c r="A22" s="4" t="inlineStr">
        <is>
          <t>Shares sold (in shares)</t>
        </is>
      </c>
      <c r="D22" s="6" t="n">
        <v>3800000</v>
      </c>
    </row>
    <row r="23">
      <c r="A23" s="4" t="inlineStr">
        <is>
          <t>Sale of stock (in USD per share)</t>
        </is>
      </c>
      <c r="D23" s="7" t="n">
        <v>5.25</v>
      </c>
    </row>
    <row r="24">
      <c r="A24" s="4" t="inlineStr">
        <is>
          <t>Cantaloupe</t>
        </is>
      </c>
    </row>
    <row r="25">
      <c r="A25" s="3" t="inlineStr">
        <is>
          <t>Subsidiary, Sale of Stock [Line Items]</t>
        </is>
      </c>
    </row>
    <row r="26">
      <c r="A26" s="4" t="inlineStr">
        <is>
          <t>Issuance of common stock as merger consideration (in shares)</t>
        </is>
      </c>
      <c r="F26" s="6" t="n">
        <v>3423367</v>
      </c>
    </row>
    <row r="27">
      <c r="A27" s="4" t="inlineStr">
        <is>
          <t>USAT shares issued as stock consideration</t>
        </is>
      </c>
      <c r="F27" s="5" t="n">
        <v>23279</v>
      </c>
    </row>
    <row r="28"/>
    <row r="29">
      <c r="A29" s="4" t="inlineStr">
        <is>
          <t>[1]</t>
        </is>
      </c>
      <c r="B29" s="4" t="inlineStr">
        <is>
          <t>Refer to Note 14 regarding the public offering issued during July 2017 and May 2018, the private placement during October 2019, and the issuance of shares as reimbursement to Hudson Executive Capital LP for costs in connection with its proxy solicitation.</t>
        </is>
      </c>
    </row>
  </sheetData>
  <mergeCells count="3">
    <mergeCell ref="H1:I1"/>
    <mergeCell ref="A28:K28"/>
    <mergeCell ref="B29:K2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EQUITY - Registration Rights Agreement (Details) $ in Millions</t>
        </is>
      </c>
      <c r="B1" s="2" t="inlineStr">
        <is>
          <t>1 Months Ended</t>
        </is>
      </c>
    </row>
    <row r="2">
      <c r="B2" s="2" t="inlineStr">
        <is>
          <t>Jan. 31, 2020USD ($)</t>
        </is>
      </c>
    </row>
    <row r="3">
      <c r="A3" s="3" t="inlineStr">
        <is>
          <t>Equity [Abstract]</t>
        </is>
      </c>
    </row>
    <row r="4">
      <c r="A4" s="4" t="inlineStr">
        <is>
          <t>Termination of Registration Rights Arrangement, payment</t>
        </is>
      </c>
      <c r="B4" s="8" t="n">
        <v>1.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Jun. 30, 2020</t>
        </is>
      </c>
      <c r="C2" s="2" t="inlineStr">
        <is>
          <t>Jun. 30, 2019</t>
        </is>
      </c>
      <c r="D2" s="2" t="inlineStr">
        <is>
          <t>Jun. 30, 2018</t>
        </is>
      </c>
      <c r="E2" s="2" t="inlineStr">
        <is>
          <t>Jun. 30, 2014</t>
        </is>
      </c>
      <c r="F2" s="2" t="inlineStr">
        <is>
          <t>Jun. 30, 2017</t>
        </is>
      </c>
    </row>
    <row r="3">
      <c r="A3" s="3" t="inlineStr">
        <is>
          <t>Income Tax Disclosure [Abstract]</t>
        </is>
      </c>
    </row>
    <row r="4">
      <c r="A4" s="4" t="inlineStr">
        <is>
          <t>Reduction valuation allowances recorded in prior periods</t>
        </is>
      </c>
      <c r="E4" s="5" t="n">
        <v>64000</v>
      </c>
    </row>
    <row r="5">
      <c r="A5" s="4" t="inlineStr">
        <is>
          <t>Provision (benefit) for income taxes</t>
        </is>
      </c>
      <c r="B5" s="5" t="n">
        <v>1</v>
      </c>
      <c r="C5" s="5" t="n">
        <v>262</v>
      </c>
      <c r="D5" s="5" t="n">
        <v>-101</v>
      </c>
    </row>
    <row r="6">
      <c r="A6" s="4" t="inlineStr">
        <is>
          <t>Benefit for income taxes, alternative minimum tax credit</t>
        </is>
      </c>
      <c r="D6" s="5" t="n">
        <v>100</v>
      </c>
    </row>
    <row r="7">
      <c r="A7" s="4" t="inlineStr">
        <is>
          <t>Federal statutory rate</t>
        </is>
      </c>
      <c r="B7" s="4" t="inlineStr">
        <is>
          <t>21.00%</t>
        </is>
      </c>
      <c r="C7" s="4" t="inlineStr">
        <is>
          <t>21.00%</t>
        </is>
      </c>
      <c r="D7" s="4" t="inlineStr">
        <is>
          <t>27.50%</t>
        </is>
      </c>
    </row>
    <row r="8">
      <c r="A8" s="4" t="inlineStr">
        <is>
          <t>Federal operating loss carryforwards</t>
        </is>
      </c>
      <c r="B8" s="5" t="n">
        <v>182000</v>
      </c>
    </row>
    <row r="9">
      <c r="A9" s="4" t="inlineStr">
        <is>
          <t>State operating loss carryforwards</t>
        </is>
      </c>
      <c r="B9" s="6" t="n">
        <v>221000</v>
      </c>
    </row>
    <row r="10">
      <c r="A10" s="4" t="inlineStr">
        <is>
          <t>Unrecognized tax benefits</t>
        </is>
      </c>
      <c r="B10" s="6" t="n">
        <v>207</v>
      </c>
      <c r="C10" s="5" t="n">
        <v>210</v>
      </c>
      <c r="D10" s="5" t="n">
        <v>0</v>
      </c>
      <c r="F10" s="5" t="n">
        <v>0</v>
      </c>
    </row>
    <row r="11">
      <c r="A11" s="4" t="inlineStr">
        <is>
          <t>Accrued interest and penalties</t>
        </is>
      </c>
      <c r="B11" s="5" t="n">
        <v>3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enefit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126</v>
      </c>
      <c r="C4" s="5" t="n">
        <v>0</v>
      </c>
      <c r="D4" s="5" t="n">
        <v>-22</v>
      </c>
    </row>
    <row r="5">
      <c r="A5" s="4" t="inlineStr">
        <is>
          <t>State</t>
        </is>
      </c>
      <c r="B5" s="6" t="n">
        <v>-57</v>
      </c>
      <c r="C5" s="6" t="n">
        <v>-269</v>
      </c>
      <c r="D5" s="6" t="n">
        <v>-60</v>
      </c>
    </row>
    <row r="6">
      <c r="A6" s="4" t="inlineStr">
        <is>
          <t>Total current</t>
        </is>
      </c>
      <c r="B6" s="6" t="n">
        <v>69</v>
      </c>
      <c r="C6" s="6" t="n">
        <v>-269</v>
      </c>
      <c r="D6" s="6" t="n">
        <v>-82</v>
      </c>
    </row>
    <row r="7">
      <c r="A7" s="3" t="inlineStr">
        <is>
          <t>Deferred:</t>
        </is>
      </c>
    </row>
    <row r="8">
      <c r="A8" s="4" t="inlineStr">
        <is>
          <t>Federal</t>
        </is>
      </c>
      <c r="B8" s="6" t="n">
        <v>-156</v>
      </c>
      <c r="C8" s="6" t="n">
        <v>-11</v>
      </c>
      <c r="D8" s="6" t="n">
        <v>183</v>
      </c>
    </row>
    <row r="9">
      <c r="A9" s="4" t="inlineStr">
        <is>
          <t>State</t>
        </is>
      </c>
      <c r="B9" s="6" t="n">
        <v>86</v>
      </c>
      <c r="C9" s="6" t="n">
        <v>18</v>
      </c>
      <c r="D9" s="6" t="n">
        <v>0</v>
      </c>
    </row>
    <row r="10">
      <c r="A10" s="4" t="inlineStr">
        <is>
          <t>Total deferred</t>
        </is>
      </c>
      <c r="B10" s="6" t="n">
        <v>-70</v>
      </c>
      <c r="C10" s="6" t="n">
        <v>7</v>
      </c>
      <c r="D10" s="6" t="n">
        <v>183</v>
      </c>
    </row>
    <row r="11">
      <c r="A11" s="4" t="inlineStr">
        <is>
          <t>(Provision) benefit for income taxes</t>
        </is>
      </c>
      <c r="B11" s="5" t="n">
        <v>-1</v>
      </c>
      <c r="C11" s="5" t="n">
        <v>-262</v>
      </c>
      <c r="D11" s="5" t="n">
        <v>1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Benefit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Indicated benefit (provision) at federal statutory rate</t>
        </is>
      </c>
      <c r="B4" s="5" t="n">
        <v>8514</v>
      </c>
      <c r="C4" s="5" t="n">
        <v>6671</v>
      </c>
      <c r="D4" s="5" t="n">
        <v>3131</v>
      </c>
    </row>
    <row r="5">
      <c r="A5" s="4" t="inlineStr">
        <is>
          <t>Stock compensation</t>
        </is>
      </c>
      <c r="B5" s="6" t="n">
        <v>-226</v>
      </c>
      <c r="C5" s="6" t="n">
        <v>-140</v>
      </c>
      <c r="D5" s="6" t="n">
        <v>-46</v>
      </c>
    </row>
    <row r="6">
      <c r="A6" s="4" t="inlineStr">
        <is>
          <t>Acquisition related costs</t>
        </is>
      </c>
      <c r="B6" s="6" t="n">
        <v>0</v>
      </c>
      <c r="C6" s="6" t="n">
        <v>0</v>
      </c>
      <c r="D6" s="6" t="n">
        <v>-759</v>
      </c>
    </row>
    <row r="7">
      <c r="A7" s="4" t="inlineStr">
        <is>
          <t>Other permanent differences</t>
        </is>
      </c>
      <c r="B7" s="6" t="n">
        <v>-106</v>
      </c>
      <c r="C7" s="6" t="n">
        <v>-76</v>
      </c>
      <c r="D7" s="6" t="n">
        <v>-157</v>
      </c>
    </row>
    <row r="8">
      <c r="A8" s="4" t="inlineStr">
        <is>
          <t>State income taxes, net of federal benefit</t>
        </is>
      </c>
      <c r="B8" s="6" t="n">
        <v>1393</v>
      </c>
      <c r="C8" s="6" t="n">
        <v>663</v>
      </c>
      <c r="D8" s="6" t="n">
        <v>448</v>
      </c>
    </row>
    <row r="9">
      <c r="A9" s="4" t="inlineStr">
        <is>
          <t>Changes related to prior years</t>
        </is>
      </c>
      <c r="B9" s="6" t="n">
        <v>489</v>
      </c>
      <c r="C9" s="6" t="n">
        <v>0</v>
      </c>
      <c r="D9" s="6" t="n">
        <v>-7</v>
      </c>
    </row>
    <row r="10">
      <c r="A10" s="4" t="inlineStr">
        <is>
          <t>Changes in valuation allowances</t>
        </is>
      </c>
      <c r="B10" s="6" t="n">
        <v>-10139</v>
      </c>
      <c r="C10" s="6" t="n">
        <v>-7319</v>
      </c>
      <c r="D10" s="6" t="n">
        <v>-2544</v>
      </c>
    </row>
    <row r="11">
      <c r="A11" s="4" t="inlineStr">
        <is>
          <t>Other</t>
        </is>
      </c>
      <c r="B11" s="6" t="n">
        <v>74</v>
      </c>
      <c r="C11" s="6" t="n">
        <v>-61</v>
      </c>
      <c r="D11" s="6" t="n">
        <v>35</v>
      </c>
    </row>
    <row r="12">
      <c r="A12" s="4" t="inlineStr">
        <is>
          <t>(Provision) benefit for income taxes</t>
        </is>
      </c>
      <c r="B12" s="5" t="n">
        <v>-1</v>
      </c>
      <c r="C12" s="5" t="n">
        <v>-262</v>
      </c>
      <c r="D12" s="5" t="n">
        <v>1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07:55Z</dcterms:created>
  <dcterms:modified xmlns:dcterms="http://purl.org/dc/terms/" xmlns:xsi="http://www.w3.org/2001/XMLSchema-instance" xsi:type="dcterms:W3CDTF">2020-09-11T16:07:55Z</dcterms:modified>
</cp:coreProperties>
</file>